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Accou" sheetId="8" state="visible" r:id="rId8"/>
    <sheet xmlns:r="http://schemas.openxmlformats.org/officeDocument/2006/relationships" name="Restructuring and Other Charges"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Goodwill" sheetId="12" state="visible" r:id="rId12"/>
    <sheet xmlns:r="http://schemas.openxmlformats.org/officeDocument/2006/relationships" name="Intangible Assets, Net"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Financial Instruments" sheetId="17" state="visible" r:id="rId17"/>
    <sheet xmlns:r="http://schemas.openxmlformats.org/officeDocument/2006/relationships" name="Retirement Plans" sheetId="18" state="visible" r:id="rId18"/>
    <sheet xmlns:r="http://schemas.openxmlformats.org/officeDocument/2006/relationships" name="Income Taxes" sheetId="19" state="visible" r:id="rId19"/>
    <sheet xmlns:r="http://schemas.openxmlformats.org/officeDocument/2006/relationships" name="Earnings (Loss) Per Share" sheetId="20" state="visible" r:id="rId20"/>
    <sheet xmlns:r="http://schemas.openxmlformats.org/officeDocument/2006/relationships" name="Equity" sheetId="21" state="visible" r:id="rId21"/>
    <sheet xmlns:r="http://schemas.openxmlformats.org/officeDocument/2006/relationships" name="Share Plans" sheetId="22" state="visible" r:id="rId22"/>
    <sheet xmlns:r="http://schemas.openxmlformats.org/officeDocument/2006/relationships" name="Segment and Geographic Data" sheetId="23" state="visible" r:id="rId23"/>
    <sheet xmlns:r="http://schemas.openxmlformats.org/officeDocument/2006/relationships" name="Tyco Electronics Group S.A." sheetId="24" state="visible" r:id="rId24"/>
    <sheet xmlns:r="http://schemas.openxmlformats.org/officeDocument/2006/relationships" name="Basis of Presentation and Acc_2" sheetId="25" state="visible" r:id="rId25"/>
    <sheet xmlns:r="http://schemas.openxmlformats.org/officeDocument/2006/relationships" name="Restructuring and Other Charg_2" sheetId="26" state="visible" r:id="rId26"/>
    <sheet xmlns:r="http://schemas.openxmlformats.org/officeDocument/2006/relationships" name="Discontinued Operations (Tables" sheetId="27" state="visible" r:id="rId27"/>
    <sheet xmlns:r="http://schemas.openxmlformats.org/officeDocument/2006/relationships" name="Inventories (Tables)" sheetId="28" state="visible" r:id="rId28"/>
    <sheet xmlns:r="http://schemas.openxmlformats.org/officeDocument/2006/relationships" name="Goodwill (Tables)" sheetId="29" state="visible" r:id="rId29"/>
    <sheet xmlns:r="http://schemas.openxmlformats.org/officeDocument/2006/relationships" name="Intangible Assets, Net (Tables)" sheetId="30" state="visible" r:id="rId30"/>
    <sheet xmlns:r="http://schemas.openxmlformats.org/officeDocument/2006/relationships" name="Leases (Tables)" sheetId="31" state="visible" r:id="rId31"/>
    <sheet xmlns:r="http://schemas.openxmlformats.org/officeDocument/2006/relationships" name="Financial Instruments (Tables)" sheetId="32" state="visible" r:id="rId32"/>
    <sheet xmlns:r="http://schemas.openxmlformats.org/officeDocument/2006/relationships" name="Retirement Plans (Tables)" sheetId="33" state="visible" r:id="rId33"/>
    <sheet xmlns:r="http://schemas.openxmlformats.org/officeDocument/2006/relationships" name="Earnings (Loss) Per Share (Tabl" sheetId="34" state="visible" r:id="rId34"/>
    <sheet xmlns:r="http://schemas.openxmlformats.org/officeDocument/2006/relationships" name="Equity (Tables)" sheetId="35" state="visible" r:id="rId35"/>
    <sheet xmlns:r="http://schemas.openxmlformats.org/officeDocument/2006/relationships" name="Share Plans (Tables)" sheetId="36" state="visible" r:id="rId36"/>
    <sheet xmlns:r="http://schemas.openxmlformats.org/officeDocument/2006/relationships" name="Segment and Geographic Data (Ta" sheetId="37" state="visible" r:id="rId37"/>
    <sheet xmlns:r="http://schemas.openxmlformats.org/officeDocument/2006/relationships" name="Tyco Electronics Group S.A. (Ta" sheetId="38" state="visible" r:id="rId38"/>
    <sheet xmlns:r="http://schemas.openxmlformats.org/officeDocument/2006/relationships" name="Basis of Presentation and Acc_3" sheetId="39" state="visible" r:id="rId39"/>
    <sheet xmlns:r="http://schemas.openxmlformats.org/officeDocument/2006/relationships" name="Basis of Presentation and Acc_4" sheetId="40" state="visible" r:id="rId40"/>
    <sheet xmlns:r="http://schemas.openxmlformats.org/officeDocument/2006/relationships" name="Restructuring and Other Charg_3" sheetId="41" state="visible" r:id="rId41"/>
    <sheet xmlns:r="http://schemas.openxmlformats.org/officeDocument/2006/relationships" name="Restructuring and Other Charg_4" sheetId="42" state="visible" r:id="rId42"/>
    <sheet xmlns:r="http://schemas.openxmlformats.org/officeDocument/2006/relationships" name="Restructuring and Other Charg_5" sheetId="43" state="visible" r:id="rId43"/>
    <sheet xmlns:r="http://schemas.openxmlformats.org/officeDocument/2006/relationships" name="Restructuring and Other Charg_6" sheetId="44" state="visible" r:id="rId44"/>
    <sheet xmlns:r="http://schemas.openxmlformats.org/officeDocument/2006/relationships" name="Discontinued Operations - Subse" sheetId="45" state="visible" r:id="rId45"/>
    <sheet xmlns:r="http://schemas.openxmlformats.org/officeDocument/2006/relationships" name="Discontinued Operations - Summa" sheetId="46" state="visible" r:id="rId46"/>
    <sheet xmlns:r="http://schemas.openxmlformats.org/officeDocument/2006/relationships" name="Acquisitions (Details)" sheetId="47" state="visible" r:id="rId47"/>
    <sheet xmlns:r="http://schemas.openxmlformats.org/officeDocument/2006/relationships" name="Inventories (Details)" sheetId="48" state="visible" r:id="rId48"/>
    <sheet xmlns:r="http://schemas.openxmlformats.org/officeDocument/2006/relationships" name="Goodwill (Details)" sheetId="49" state="visible" r:id="rId49"/>
    <sheet xmlns:r="http://schemas.openxmlformats.org/officeDocument/2006/relationships" name="Intangible Assets, Net (Details" sheetId="50" state="visible" r:id="rId50"/>
    <sheet xmlns:r="http://schemas.openxmlformats.org/officeDocument/2006/relationships" name="Debt (Details)" sheetId="51" state="visible" r:id="rId51"/>
    <sheet xmlns:r="http://schemas.openxmlformats.org/officeDocument/2006/relationships" name="Leases - Components of Lease Co" sheetId="52" state="visible" r:id="rId52"/>
    <sheet xmlns:r="http://schemas.openxmlformats.org/officeDocument/2006/relationships" name="Leases - Balance Sheet Informat" sheetId="53" state="visible" r:id="rId53"/>
    <sheet xmlns:r="http://schemas.openxmlformats.org/officeDocument/2006/relationships" name="Leases - Cash Flow Information " sheetId="54" state="visible" r:id="rId54"/>
    <sheet xmlns:r="http://schemas.openxmlformats.org/officeDocument/2006/relationships" name="Leases - Maturities of Lease Li" sheetId="55" state="visible" r:id="rId55"/>
    <sheet xmlns:r="http://schemas.openxmlformats.org/officeDocument/2006/relationships" name="Leases - Future Minimum Lease P" sheetId="56" state="visible" r:id="rId56"/>
    <sheet xmlns:r="http://schemas.openxmlformats.org/officeDocument/2006/relationships" name="Commitments and Contingencies (" sheetId="57" state="visible" r:id="rId57"/>
    <sheet xmlns:r="http://schemas.openxmlformats.org/officeDocument/2006/relationships" name="Financial Instruments (Details)" sheetId="58" state="visible" r:id="rId58"/>
    <sheet xmlns:r="http://schemas.openxmlformats.org/officeDocument/2006/relationships" name="Retirement Plans (Details)" sheetId="59" state="visible" r:id="rId59"/>
    <sheet xmlns:r="http://schemas.openxmlformats.org/officeDocument/2006/relationships" name="Income Taxes (Details)" sheetId="60" state="visible" r:id="rId60"/>
    <sheet xmlns:r="http://schemas.openxmlformats.org/officeDocument/2006/relationships" name="Earnings (Loss) Per Share (Deta" sheetId="61" state="visible" r:id="rId61"/>
    <sheet xmlns:r="http://schemas.openxmlformats.org/officeDocument/2006/relationships" name="Equity (Details)" sheetId="62" state="visible" r:id="rId62"/>
    <sheet xmlns:r="http://schemas.openxmlformats.org/officeDocument/2006/relationships" name="Share Plans (Details)" sheetId="63" state="visible" r:id="rId63"/>
    <sheet xmlns:r="http://schemas.openxmlformats.org/officeDocument/2006/relationships" name="Segment and Geographic Data - N" sheetId="64" state="visible" r:id="rId64"/>
    <sheet xmlns:r="http://schemas.openxmlformats.org/officeDocument/2006/relationships" name="Segment and Geographic Data -_2" sheetId="65" state="visible" r:id="rId65"/>
    <sheet xmlns:r="http://schemas.openxmlformats.org/officeDocument/2006/relationships" name="Segment and Geographic Data - O" sheetId="66" state="visible" r:id="rId66"/>
    <sheet xmlns:r="http://schemas.openxmlformats.org/officeDocument/2006/relationships" name="Tyco Electronics Group S.A. - N" sheetId="67" state="visible" r:id="rId67"/>
    <sheet xmlns:r="http://schemas.openxmlformats.org/officeDocument/2006/relationships" name="Tyco Electronics Group S.A. - O" sheetId="68" state="visible" r:id="rId68"/>
    <sheet xmlns:r="http://schemas.openxmlformats.org/officeDocument/2006/relationships" name="Tyco Electronics Group S.A. - B" sheetId="69" state="visible" r:id="rId69"/>
    <sheet xmlns:r="http://schemas.openxmlformats.org/officeDocument/2006/relationships" name="Tyco Electronics Group S.A. - C" sheetId="70" state="visible" r:id="rId70"/>
  </sheets>
  <definedNames/>
  <calcPr calcId="124519" fullCalcOnLoad="1"/>
</workbook>
</file>

<file path=xl/sharedStrings.xml><?xml version="1.0" encoding="utf-8"?>
<sst xmlns="http://schemas.openxmlformats.org/spreadsheetml/2006/main" uniqueCount="630">
  <si>
    <t>Document and Entity Information - shares</t>
  </si>
  <si>
    <t>6 Months Ended</t>
  </si>
  <si>
    <t>Mar. 27, 2020</t>
  </si>
  <si>
    <t>Apr. 24, 2020</t>
  </si>
  <si>
    <t>Document and Entity Information</t>
  </si>
  <si>
    <t>Entity Registrant Name</t>
  </si>
  <si>
    <t>TE CONNECTIVITY LTD.</t>
  </si>
  <si>
    <t>Entity Central Index Key</t>
  </si>
  <si>
    <t>0001385157</t>
  </si>
  <si>
    <t>Document Type</t>
  </si>
  <si>
    <t>10-Q</t>
  </si>
  <si>
    <t>Document Quarterly Report</t>
  </si>
  <si>
    <t>true</t>
  </si>
  <si>
    <t>Document Period End Date</t>
  </si>
  <si>
    <t>Mar. 27,
		2020</t>
  </si>
  <si>
    <t>Document Transition Report</t>
  </si>
  <si>
    <t>false</t>
  </si>
  <si>
    <t>Entity File Number</t>
  </si>
  <si>
    <t>001-33260</t>
  </si>
  <si>
    <t>Entity Incorporation, State or Country Code</t>
  </si>
  <si>
    <t>V8</t>
  </si>
  <si>
    <t>Entity Tax Identification Number</t>
  </si>
  <si>
    <t>98-0518048</t>
  </si>
  <si>
    <t>Entity Address, Address Line One</t>
  </si>
  <si>
    <t>Mühlenstrasse 26</t>
  </si>
  <si>
    <t>Entity Address, City or Town</t>
  </si>
  <si>
    <t>Schaffhausen</t>
  </si>
  <si>
    <t>Entity Address, Country</t>
  </si>
  <si>
    <t>CH</t>
  </si>
  <si>
    <t>Entity Address, Postal Zip Code</t>
  </si>
  <si>
    <t>CH-8200</t>
  </si>
  <si>
    <t>Country Region</t>
  </si>
  <si>
    <t>+41</t>
  </si>
  <si>
    <t>City Area Code</t>
  </si>
  <si>
    <t>(0)52</t>
  </si>
  <si>
    <t>Local Phone Number</t>
  </si>
  <si>
    <t>633 66 61</t>
  </si>
  <si>
    <t>Title of 12(b) Security</t>
  </si>
  <si>
    <t>Common Shares, Par Value CHF 0.57</t>
  </si>
  <si>
    <t>Trading Symbol</t>
  </si>
  <si>
    <t>TEL</t>
  </si>
  <si>
    <t>Security Exchange Name</t>
  </si>
  <si>
    <t>NYSE</t>
  </si>
  <si>
    <t>Amendment Flag</t>
  </si>
  <si>
    <t>Current Fiscal Year End Date</t>
  </si>
  <si>
    <t>--09-25</t>
  </si>
  <si>
    <t>Entity Current Reporting Status</t>
  </si>
  <si>
    <t>Yes</t>
  </si>
  <si>
    <t>Entity Interactive Data Current</t>
  </si>
  <si>
    <t>Entity Filer Category</t>
  </si>
  <si>
    <t>Large Accelerated Filer</t>
  </si>
  <si>
    <t>Entity Shell Company</t>
  </si>
  <si>
    <t>Entity Small Business</t>
  </si>
  <si>
    <t>Entity Emerging Growth Company</t>
  </si>
  <si>
    <t>Entity Common Stock, Shares Outstanding</t>
  </si>
  <si>
    <t>Document Fiscal Year Focus</t>
  </si>
  <si>
    <t>2020</t>
  </si>
  <si>
    <t>Document Fiscal Period Focus</t>
  </si>
  <si>
    <t>Q2</t>
  </si>
  <si>
    <t>CONDENSED CONSOLIDATED STATEMENTS OF OPERATIONS - USD ($) shares in Millions, $ in Millions</t>
  </si>
  <si>
    <t>3 Months Ended</t>
  </si>
  <si>
    <t>Mar. 29, 2019</t>
  </si>
  <si>
    <t>CONDENSED CONSOLIDATED STATEMENTS OF OPERATIONS</t>
  </si>
  <si>
    <t>Net sales</t>
  </si>
  <si>
    <t>Cost of sales</t>
  </si>
  <si>
    <t>Gross margin</t>
  </si>
  <si>
    <t>Selling, general, and administrative expenses</t>
  </si>
  <si>
    <t>Research, development, and engineering expenses</t>
  </si>
  <si>
    <t>Acquisition and integration costs</t>
  </si>
  <si>
    <t>Restructuring and other charges, net</t>
  </si>
  <si>
    <t>Impairment of goodwill</t>
  </si>
  <si>
    <t>Operating income (loss)</t>
  </si>
  <si>
    <t>Interest income</t>
  </si>
  <si>
    <t>Interest expense</t>
  </si>
  <si>
    <t>Other income, net</t>
  </si>
  <si>
    <t>Income (loss) from continuing operations before income taxes</t>
  </si>
  <si>
    <t>Income tax expense</t>
  </si>
  <si>
    <t>Income (loss) from continuing operations</t>
  </si>
  <si>
    <t>Income (loss) from discontinued operations, net of income taxes</t>
  </si>
  <si>
    <t>Net income (loss)</t>
  </si>
  <si>
    <t>Basic earnings (loss) per share:</t>
  </si>
  <si>
    <t>Income (loss) from continuing operations (in dollars per share)</t>
  </si>
  <si>
    <t>Income (loss) from discontinued operations (in dollars per share)</t>
  </si>
  <si>
    <t>Net income (loss) (in dollars per share)</t>
  </si>
  <si>
    <t>Diluted earnings (loss) per share:</t>
  </si>
  <si>
    <t>Weighted-average number of shares outstanding:</t>
  </si>
  <si>
    <t>Basic (in shares)</t>
  </si>
  <si>
    <t>Diluted (in shares)</t>
  </si>
  <si>
    <t>CONDENSED CONSOLIDATED STATEMENTS OF COMPREHENSIVE INCOME (LOSS) - USD ($) $ in Millions</t>
  </si>
  <si>
    <t>CONDENSED CONSOLIDATED STATEMENTS OF COMPREHENSIVE INCOME (LOSS)</t>
  </si>
  <si>
    <t>Other comprehensive income (loss):</t>
  </si>
  <si>
    <t>Currency translation</t>
  </si>
  <si>
    <t>Adjustments to unrecognized pension and postretirement benefit costs, net of income taxes</t>
  </si>
  <si>
    <t>Gains (losses) on cash flow hedges, net of income taxes</t>
  </si>
  <si>
    <t>Other comprehensive income (loss)</t>
  </si>
  <si>
    <t>Comprehensive income (loss)</t>
  </si>
  <si>
    <t>Less: comprehensive loss attributable to noncontrolling interests</t>
  </si>
  <si>
    <t>Comprehensive income (loss) attributable to TE Connectivity Ltd.</t>
  </si>
  <si>
    <t>CONDENSED CONSOLIDATED BALANCE SHEETS - USD ($) $ in Millions</t>
  </si>
  <si>
    <t>Sep. 27, 2019</t>
  </si>
  <si>
    <t>Current assets:</t>
  </si>
  <si>
    <t>Cash and cash equivalents</t>
  </si>
  <si>
    <t>Accounts receivable, net of allowance for doubtful accounts of $32 and $25, respectively</t>
  </si>
  <si>
    <t>Inventories</t>
  </si>
  <si>
    <t>Prepaid expenses and other current assets</t>
  </si>
  <si>
    <t>Total current assets</t>
  </si>
  <si>
    <t>Property, plant, and equipment, net</t>
  </si>
  <si>
    <t>Goodwill</t>
  </si>
  <si>
    <t>Intangible assets, net</t>
  </si>
  <si>
    <t>Deferred income taxes</t>
  </si>
  <si>
    <t>Other assets</t>
  </si>
  <si>
    <t>Total assets</t>
  </si>
  <si>
    <t>Current liabilities:</t>
  </si>
  <si>
    <t>Short-term debt</t>
  </si>
  <si>
    <t>Accounts payable</t>
  </si>
  <si>
    <t>Accrued and other current liabilities</t>
  </si>
  <si>
    <t>Total current liabilities</t>
  </si>
  <si>
    <t>Long-term debt</t>
  </si>
  <si>
    <t>Long-term pension and postretirement liabilities</t>
  </si>
  <si>
    <t>Income taxes</t>
  </si>
  <si>
    <t>Other liabilities</t>
  </si>
  <si>
    <t>Total liabilities</t>
  </si>
  <si>
    <t>Commitments and contingencies (Note 10)</t>
  </si>
  <si>
    <t xml:space="preserve"> </t>
  </si>
  <si>
    <t>TE Connectivity Ltd. shareholders' equity</t>
  </si>
  <si>
    <t>Common shares, CHF 0.57 par value, 350,951,381 shares authorized and issued</t>
  </si>
  <si>
    <t>Accumulated earnings</t>
  </si>
  <si>
    <t>Treasury shares, at cost, 19,877,795 and 15,862,337 shares, respectively</t>
  </si>
  <si>
    <t>Accumulated other comprehensive loss</t>
  </si>
  <si>
    <t>Total TE Connectivity Ltd. shareholders' equity</t>
  </si>
  <si>
    <t>Noncontrolling interests</t>
  </si>
  <si>
    <t>Total equity</t>
  </si>
  <si>
    <t>Total liabilities and equity</t>
  </si>
  <si>
    <t>CONDENSED CONSOLIDATED BALANCE SHEETS (Parenthetical) $ in Millions</t>
  </si>
  <si>
    <t>Mar. 27, 2020SFr / shares</t>
  </si>
  <si>
    <t>Mar. 27, 2020USD ($)shares</t>
  </si>
  <si>
    <t>Sep. 27, 2019SFr / shares</t>
  </si>
  <si>
    <t>Sep. 27, 2019USD ($)shares</t>
  </si>
  <si>
    <t>CONDENSED CONSOLIDATED BALANCE SHEETS</t>
  </si>
  <si>
    <t>Accounts receivable, allowance for doubtful accounts (in dollars) | $</t>
  </si>
  <si>
    <t>Common shares, par value (in currency per share) | SFr / shares</t>
  </si>
  <si>
    <t>Common shares, shares authorized</t>
  </si>
  <si>
    <t>Common shares, shares issued</t>
  </si>
  <si>
    <t>Treasury shares</t>
  </si>
  <si>
    <t>CONDENSED CONSOLIDATED STATEMENTS OF EQUITY - USD ($) shares in Millions, $ in Millions</t>
  </si>
  <si>
    <t>Common Shares</t>
  </si>
  <si>
    <t>Treasury Shares</t>
  </si>
  <si>
    <t>Contributed Surplus</t>
  </si>
  <si>
    <t>Accumulated Earnings</t>
  </si>
  <si>
    <t>Accumulated Other Comprehensive Loss</t>
  </si>
  <si>
    <t>TE Connectivity Ltd. Shareholders' Equity</t>
  </si>
  <si>
    <t>Noncontrolling Interests</t>
  </si>
  <si>
    <t>Total</t>
  </si>
  <si>
    <t>Balance at at Sep. 28, 2018</t>
  </si>
  <si>
    <t>Balance (in shares) at at Sep. 28, 2018</t>
  </si>
  <si>
    <t>Increase (Decrease) in Equity:</t>
  </si>
  <si>
    <t>Adoption of ASU No. 2016-16 | ASU 2016-16</t>
  </si>
  <si>
    <t>Share-based compensation expense</t>
  </si>
  <si>
    <t>Dividends</t>
  </si>
  <si>
    <t>Exercise of share options</t>
  </si>
  <si>
    <t>Restricted share award vestings and other activity</t>
  </si>
  <si>
    <t>Restricted share award vestings and other activity (in shares)</t>
  </si>
  <si>
    <t>Repurchase of common shares</t>
  </si>
  <si>
    <t>Repurchase of common shares (in shares)</t>
  </si>
  <si>
    <t>Balance at at Mar. 29, 2019</t>
  </si>
  <si>
    <t>Balance (in shares) at at Mar. 29, 2019</t>
  </si>
  <si>
    <t>Balance at at Dec. 28, 2018</t>
  </si>
  <si>
    <t>Balance (in shares) at at Dec. 28, 2018</t>
  </si>
  <si>
    <t>Balance at at Sep. 27, 2019</t>
  </si>
  <si>
    <t>Balance (in shares) at at Sep. 27, 2019</t>
  </si>
  <si>
    <t>Acquisition</t>
  </si>
  <si>
    <t>Balance at at Mar. 27, 2020</t>
  </si>
  <si>
    <t>Balance (in shares) at at Mar. 27, 2020</t>
  </si>
  <si>
    <t>Balance at at Dec. 27, 2019</t>
  </si>
  <si>
    <t>Balance (in shares) at at Dec. 27, 2019</t>
  </si>
  <si>
    <t>CONDENSED CONSOLIDATED STATEMENTS OF CASH FLOWS - USD ($) $ in Millions</t>
  </si>
  <si>
    <t>Cash flows from operating activities:</t>
  </si>
  <si>
    <t>Loss from discontinued operations, net of income taxes</t>
  </si>
  <si>
    <t>Adjustments to reconcile income (loss) from continuing operations to net cash provided by operating activities:</t>
  </si>
  <si>
    <t>Depreciation and amortization</t>
  </si>
  <si>
    <t>Non-cash lease cost</t>
  </si>
  <si>
    <t>Provision for losses on accounts receivable and inventories</t>
  </si>
  <si>
    <t>Other</t>
  </si>
  <si>
    <t>Changes in assets and liabilities, net of the effects of acquisitions and divestitures:</t>
  </si>
  <si>
    <t>Accounts receivable, net</t>
  </si>
  <si>
    <t>Net cash provided by continuing operating activities</t>
  </si>
  <si>
    <t>Net cash used in discontinued operating activities</t>
  </si>
  <si>
    <t>Net cash provided by operating activities</t>
  </si>
  <si>
    <t>Cash flows from investing activities:</t>
  </si>
  <si>
    <t>Capital expenditures</t>
  </si>
  <si>
    <t>Proceeds from sale of property, plant, and equipment</t>
  </si>
  <si>
    <t>Acquisition of businesses, net of cash acquired</t>
  </si>
  <si>
    <t>Proceeds from divestiture of discontinued operation, net of cash retained by sold operation</t>
  </si>
  <si>
    <t>Net cash used in continuing investing activities</t>
  </si>
  <si>
    <t>Net cash used in discontinued investing activities</t>
  </si>
  <si>
    <t>Net cash used in investing activities</t>
  </si>
  <si>
    <t>Cash flows from financing activities:</t>
  </si>
  <si>
    <t>Net increase (decrease) in commercial paper</t>
  </si>
  <si>
    <t>Proceeds from issuance of debt</t>
  </si>
  <si>
    <t>Repayment of debt</t>
  </si>
  <si>
    <t>Proceeds from exercise of share options</t>
  </si>
  <si>
    <t>Payment of common share dividends to shareholders</t>
  </si>
  <si>
    <t>Transfers to discontinued operations</t>
  </si>
  <si>
    <t>Net cash used in continuing financing activities</t>
  </si>
  <si>
    <t>Net cash provided by discontinued financing activities</t>
  </si>
  <si>
    <t>Net cash used in financing activities</t>
  </si>
  <si>
    <t>Effect of currency translation on cash</t>
  </si>
  <si>
    <t>Net decrease in cash, cash equivalents, and restricted cash</t>
  </si>
  <si>
    <t>Cash, cash equivalents, and restricted cash at beginning of period</t>
  </si>
  <si>
    <t>Cash, cash equivalents, and restricted cash at end of period</t>
  </si>
  <si>
    <t>Basis of Presentation and Accounting Policies</t>
  </si>
  <si>
    <t>1. Basis of Presentation and Accounting Policies Basis of Presentation The unaudited Condensed Consolidated Financial Statements of TE Connectivity Ltd. (“TE Connectivity” or the “Company,” which may be referred to as “we,” “us,” or “our”) have been prepared in United States (“U.S.”) dollars, in accordance with accounting principles generally accepted in the U.S. (“GAAP”) and the instructions to Form 10-Q under the Securities Exchange Act of 1934. In management’s opinion, the unaudited Condensed Consolidated Financial Statements contain all normal recurring adjustments necessary for a fair presentation of interim results. The results of operations reported for interim periods are not necessarily indicative of the results of operations for the entire fiscal year or any subsequent interim period. The year-end balance sheet data was derived from audited financial statements, but does not include all of the information and disclosures required by GAAP. These financial statements should be read in conjunction with our audited Consolidated Financial Statements contained in our Annual Report on Form 10-K for the fiscal year ended September 27, 2019. Unless otherwise indicated, references in the Condensed Consolidated Financial Statements to fiscal 2020 and fiscal 2019 are to our fiscal years ending September 25, 2020 and ended September 27, 2019, respectively. Goodwill and Other Intangible Assets We account for goodwill and other intangible assets in accordance with Accounting Standards Codification (“ASC”) 350, Intangibles–Goodwill and Other , as updated by Accounting Standards Update (“ASU”) No. 2017-04, Simplifying the Test for Goodwill Impairment . Intangible assets include both indeterminable-lived residual goodwill and determinable-lived identifiable intangible assets. Intangible assets with determinable lives primarily include intellectual property, consisting of patents, trademarks, and unpatented technology, and customer relationships. Recoverability estimates range from 1 to 50 years and costs are generally amortized on a straight-line basis. Evaluations of the remaining useful lives of determinable-lived intangible assets are performed on a periodic basis and when events and circumstances warrant. At March 27, 2020, we had five reporting units, all of which contained goodwill. There were two reporting units in both the Transportation Solutions and Industrial Solutions segments and one reporting unit in the Communications Solutions segment. When changes occur in the composition of one or more reporting units, goodwill is reassigned to the reporting units affected based on their relative fair values. Goodwill impairment is evaluated by comparing the carrying value of each reporting unit to its fair value on the first day of the fourth fiscal quarter of each year or whenever we believe a triggering event requiring a more frequent assessment has occurred. In assessing the existence of a triggering event, management relies on several reporting unit-specific factors including operating results, business plans, economic projections, anticipated future cash flows, transactions, and market place data. There are inherent uncertainties related to these factors and management’s judgment in applying these factors to the impairment analysis. When testing for goodwill impairment, we identify potential impairment by comparing the fair value of a reporting unit with its carrying amount. If the carrying amount of a reporting unit exceeds its fair value, a goodwill impairment charge will be recorded for the amount of the excess, limited to the total amount of goodwill allocated to the reporting unit. Fair value estimates used in the goodwill impairment tests are calculated using an income approach based on the present value of future cash flows of each reporting unit. The income approach has been supported by guideline analyses (a market approach). These approaches incorporate several assumptions including future growth rates, discount rates, income tax rates, and market activity in assessing fair value and are reporting unit specific. Changes in economic and operating conditions impacting these assumptions could result in goodwill impairments in future periods. Recently Adopted Accounting Pronouncements In January 2017, the (“FASB”) issued No. 2017-04, an update to 350, Intangibles–Goodwill and Other . The update simplifies the subsequent measurement of goodwill by eliminating step 2 of the goodwill impairment test. Under the amendments in the update, goodwill impairment should be test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amendments are to be applied on a prospective basis. We elected to early adopt this update and applied it during the quarter ended March 27, 2020. See Note 6 for additional information regarding the interim goodwill impairment test. In February 2016, the FASB issued ASU No. 2016-02 which codified ASC 842, Leases assets</t>
  </si>
  <si>
    <t>Restructuring and Other Charges, Net</t>
  </si>
  <si>
    <t>2. Restructuring and Other Charges, Net Net restructuring charges by segment were as follows: ​ ​ ​ ​ ​ ​ ​ ​ ​ ​ ​ ​ ​ ​ ​ ​ ​ For the ​ For the ​ ​ ​ Quarters Ended ​ Six Months Ended ​ ​ ​ March 27, ​ March 29, ​ March 27, ​ March 29, ​ ​ 2020 2019 2020 2019 ​ ​ (in millions) ​ Transportation Solutions ​ $ 18 ​ $ 24 ​ $ 22 ​ $ 45 ​ Industrial Solutions ​ 1 ​ 17 ​ 16 ​ 52 ​ Communications Solutions ​ 3 ​ 1 ​ 8 ​ 20 ​ Restructuring charges, net ​ $ 22 ​ $ 42 ​ $ 46 ​ $ 117 ​ ​ Activity in our restructuring reserves was as follows: ​ ​ ​ ​ ​ ​ ​ ​ ​ ​ ​ ​ ​ ​ ​ ​ ​ ​ ​ ​ ​ ​ ​ ​ ​ ​ Balance at ​ ​ ​ ​ ​ ​ ​ ​ ​ ​ Currency ​ Balance at ​ ​ September 27, ​ ​ ​ ​ Changes in ​ Cash ​ Non-Cash ​ Translation ​ March 27, ​ ​ 2019 Charges Estimate Payments Items and Other 2020 ​ ​ (in millions) ​ Fiscal 2020 Actions: ​ ​ ​ ​ ​ ​ ​ ​ ​ ​ ​ ​ ​ ​ ​ ​ ​ ​ ​ ​ ​ ​ Employee severance ​ $ — ​ $ 43 ​ $ — ​ $ (4) ​ $ — ​ $ — ​ $ 39 ​ Fiscal 2019 Actions: ​ ​ ​ ​ ​ ​ ​ ​ ​ ​ ​ ​ ​ ​ ​ ​ ​ ​ ​ ​ ​ ​ Employee severance ​ ​ 188 ​ ​ 6 ​ ​ (13) ​ ​ (51) ​ ​ (1) ​ ​ 1 ​ ​ 130 ​ Facility and other exit costs ​ ​ 1 ​ ​ 4 ​ ​ — ​ ​ (7) ​ ​ — ​ ​ 2 ​ ​ — ​ Property, plant, and equipment ​ ​ — ​ ​ 5 ​ ​ — ​ ​ — ​ ​ (5) ​ ​ — ​ ​ — ​ Total ​ ​ 189 ​ ​ 15 ​ ​ (13) ​ ​ (58) ​ ​ (6) ​ ​ 3 ​ ​ 130 ​ Pre-Fiscal 2019 Actions: ​ ​ ​ ​ ​ ​ ​ ​ ​ ​ ​ ​ ​ ​ ​ ​ ​ ​ ​ ​ ​ ​ Employee severance ​ ​ 73 ​ ​ 1 ​ ​ (5) ​ ​ (34) ​ ​ — ​ ​ 1 ​ ​ 36 ​ Facility and other exit costs ​ ​ 2 ​ ​ 4 ​ ​ — ​ ​ (5) ​ ​ — ​ ​ — ​ ​ 1 ​ Property, plant, and equipment ​ ​ — ​ ​ 1 ​ ​ — ​ ​ — ​ ​ (1) ​ ​ — ​ ​ — ​ Total ​ ​ 75 ​ ​ 6 ​ ​ (5) ​ ​ (39) ​ ​ (1) ​ ​ 1 ​ ​ 37 ​ Total Activity ​ $ 264 ​ $ 64 ​ $ (18) ​ $ (101) ​ $ (7) ​ $ 4 ​ $ 206 ​ ​ Fiscal 2020 Actions During fiscal 2020, we initiated a restructuring program associated with footprint consolidation and structural improvements across all segments. In connection with this program, during the six months ended March 27, 2020, we recorded restructuring charges of $43 million. We expect to complete all restructuring actions commenced during the six months ended March 27, 2020 by the end of fiscal 2021 and to incur additional charges of approximately $10 million related primarily to employee severance and facility exit costs in the Transportation Solutions and Industrial Solutions segments. Fiscal 2019 Actions During fiscal 2019, we initiated a restructuring program associated with footprint consolidation and structural improvements impacting all segments. In connection with this program, during the six months ended March 27, 2020 and March 29, 2019, we recorded net restructuring charges of $2 million and $107 million, respectively. We expect to complete all restructuring actions commenced during fiscal 2019 by the end of fiscal 2021 and to incur additional charges of approximately $15 million related primarily to employee severance and facility exit costs in the Transportation Solutions and Industrial Solutions segments. Pre-Fiscal 2019 Actions Prior to fiscal 2019, we initiated a restructuring program associated with footprint consolidation and structural improvements primarily impacting the Industrial Solutions and Transportation Solutions segments. Also prior to fiscal 2019, we initiated a restructuring program associated with footprint consolidation related to recent acquisitions and structural improvements impacting all segments. During the six months ended March 27, 2020 and March 29, 2019, we recorded net restructuring charges of $1 million and $10 million, respectively, related to pre-fiscal 2019 actions. We expect additional charges related to pre-fiscal 2019 actions to be insignificant. Total Restructuring Reserves Restructuring reserves included on the Condensed Consolidated Balance Sheets were as follows: ​ ​ ​ ​ ​ ​ ​ ​ ​ ​ March 27, ​ September 27, ​ 2020 2019 ​ ​ (in millions) Accrued and other current liabilities ​ $ 170 ​ $ 245 Other liabilities ​ 36 ​ 19 Restructuring reserves ​ $ 206 ​ $ 264 ​</t>
  </si>
  <si>
    <t>Acquisitions</t>
  </si>
  <si>
    <t>4. Acquisitions First Sensor AG In March 2020, we acquired approximately 72% of the outstanding shares of First Sensor AG (“First Sensor”), a provider of sensing solutions based in Germany, for €209 million in cash (equivalent to $232 million). As a result of the transaction, we recognized a noncontrolling interest with a fair value of €96 million (equivalent to $107 million) as of the acquisition date. The fair value of the noncontrolling interest for First Sensor common shares that were not acquired was determined using the stated price in the Domination and Profit and Loss Transfer Agreement (“DPLTA”) which is considered to be a level 2 observable input under the fair value hierarchy. The First Sensor business has been reported as part of our Transportation Solutions segment from the date of acquisition. In April 2020, we and First Sensor entered into a DPLTA which will become effective following consenting resolution of the shareholders’ meeting of First Sensor and subsequent registration in the commercial register of First Sensor. We expect the DPLTA registration to occur in our fourth fiscal quarter. Under the terms of the DPLTA, upon its effectiveness, First Sensor minority shareholders will be offered to elect either (1) to remain First Sensor minority shareholders and receive recurring annual compensation of €0.56 per First Sensor share or (2) to put their First Sensor shares in exchange for compensation of €33.27 per First Sensor share. The ultimate amount and timing of any future cash payments related to the DPLTA is uncertain. The exercise of the put right by First Sensor minority shareholders is not within our control and will result in the First Sensor noncontrolling interest being presented as redeemable noncontrolling interest outside of equity on the Condensed Consolidated Balance Sheet following registration of the DPLTA. Other Acquisitions During the six months ended March 27, 2020, we acquired three additional businesses for a combined cash purchase price of $124 million, net of cash acquired. The acquisitions were reported as part of our Transportation Solutions and Industrial Solutions segments from the date of acquisition.</t>
  </si>
  <si>
    <t>5. Inventories Inventories consisted of the following: ​ ​ ​ ​ ​ ​ ​ ​ ​ ​ ​ March 27, ​ September 27, ​ ​ 2020 2019 ​ ​ (in millions) ​ Raw materials ​ $ 277 ​ $ 260 ​ Work in progress ​ 838 ​ 739 ​ Finished goods ​ 886 ​ 837 ​ Inventories ​ $ 2,001 ​ $ 1,836 ​ ​</t>
  </si>
  <si>
    <t xml:space="preserve">6. Goodwill The changes in the carrying amount of goodwill by segment were as follows: ​ ​ ​ ​ ​ ​ ​ ​ ​ ​ ​ ​ ​ ​ ​ ​ Transportation Industrial Communications ​ ​ ​ ​ Solutions ​ Solutions ​ Solutions ​ Total ​ ​ ​ (in millions) ​ September 27, 2019 (1) ​ $ 2,124 ​ $ 3,039 ​ $ 577 ​ $ 5,740 ​ Impairment of goodwill ​ ​ (900) ​ ​ — ​ ​ — ​ ​ (900) ​ Acquisitions ​ ​ 403 ​ ​ 10 ​ ​ — ​ ​ 413 ​ Currency translation ​ (5) ​ (11) ​ (2) ​ (18) ​ March 27, 2020 (2) ​ $ 1,622 ​ $ 3,038 ​ $ 575 ​ $ 5,235 ​ (1) At September 27, 2019, accumulated impairment losses for the Transportation Solutions, Industrial Solutions, and Communications Solutions segments were $2,191 million, $669 million, and $489 million, respectively. (2) At March 27, 2020, accumulated impairment losses for the Transportation Solutions, Industrial Solutions, and Communications Solutions segments were $3,091 million, $669 million, and $489 million, respectively. In March 2020, we completed the acquisition of First Sensor and recognized goodwill in the Transportation Solutions segment. Due to the timing of the transaction, we have preliminarily allocated the purchase price of First Sensor to goodwill. We are in the process of completing the valuation of identifiable intangible assets, assets acquired, and liabilities assumed; therefore, the current allocation is subject to adjustment upon finalization of those valuations. The amount of these potential adjustments could be significant. In addition, during the six months ended March 27, 2020, we recognized goodwill in the Transportation Solutions and Industrial Solutions segments in connection with other recent acquisitions. See Note 4 for additional information regarding acquisitions. As discussed in Note 1, during the quarter ended March 27, 2020, we adopted ASU No. 2017-04 which simplifies the subsequent measurement of goodwill by eliminating step 2 of the goodwill impairment test. Under the new standard, goodwill impairment is measured as the amount by which a reporting unit’s carrying value exceeds its fair value, not to exceed the carrying value of goodwill. We determined the fair value of the Sensors reporting unit to be $1.0 billion. This valuation was based on a discounted cash flows analysis incorporating our estimate of future operating performance, which we consider to be a level 3 unobservable input in the fair value hierarchy, and was corroborated using a market approach valuation. The goodwill impairment test indicated that the carrying value of the reporting unit exceeded its fair value by $900 million. As a result, we recorded a partial impairment charge of $900 million. The Sensors reporting unit had a remaining goodwill allocation of $626 million as of March 27, 2020. Should economic conditions deteriorate further or remain depressed for a prolonged period of time, estimates of future cash flows for each of our reporting units may be insufficient to support the carrying value and the goodwill assigned to it, requiring impairment charges, including additional impairment charges for the Sensors reporting unit. Further impairment charges, if any, may be material to our results of operations and financial position. </t>
  </si>
  <si>
    <t>Intangible Assets, Net</t>
  </si>
  <si>
    <t>7. Intangible Assets, Net Intangible assets consisted of the following: ​ ​ ​ ​ ​ ​ ​ ​ ​ ​ ​ ​ ​ ​ ​ ​ ​ ​ ​ ​ ​ ​ ​ March 27, 2020 ​ September 27, 2019 ​ ​ Gross ​ ​ Net Gross ​ ​ Net ​ ​ ​ Carrying ​ Accumulated ​ Carrying ​ Carrying ​ Accumulated ​ Carrying ​ ​ ​ Amount ​ Amortization ​ Amount ​ Amount ​ Amortization ​ Amount ​ ​ (in millions) ​ Customer relationships ​ $ 1,542 ​ $ (498) ​ $ 1,044 ​ $ 1,513 ​ $ (459) ​ $ 1,054 ​ Intellectual property ​ ​ 1,259 ​ ​ (771) ​ ​ 488 ​ ​ 1,260 ​ ​ (734) ​ ​ 526 ​ Other ​ 32 ​ (17) ​ 15 ​ 33 ​ (17) ​ 16 ​ Total ​ $ 2,833 ​ $ (1,286) ​ $ 1,547 ​ $ 2,806 ​ $ (1,210) ​ $ 1,596 ​ ​ Intangible asset amortization expense was $46 million and $45 million for the quarters ended March 27, 2020 and March 29, 2019, respectively, and $91 million and $90 million for the six months ended March 27, 2020 and March 29, 2019, respectively. At March 27, 2020, the aggregate amortization expense on intangible assets is expected to be as follows: ​ ​ ​ ​ ​ ​ (in millions) Remainder of fiscal 2020 ​ $ 90 ​ Fiscal 2021 ​ ​ 179 ​ Fiscal 2022 ​ 179 ​ Fiscal 2023 ​ 179 ​ Fiscal 2024 ​ 148 ​ Fiscal 2025 ​ 129 ​ Thereafter ​ 643 ​ Total ​ $ 1,547 ​ ​</t>
  </si>
  <si>
    <t>Debt</t>
  </si>
  <si>
    <t>8. Debt During the quarter ended March 27, 2020, Tyco Electronics Group S.A. (“TEGSA”), our 100%-owned subsidiary, issued €550 million aggregate principal amount of 0.0% senior notes due February 2025. The notes are TEGSA’s unsecured senior obligations and rank equally in right of payment with all existing and any future senior indebtedness of TEGSA and senior to any subordinated indebtedness that TEGSA may incur. The notes are fully and unconditionally guaranteed as to payment on an unsecured basis by TE Connectivity Ltd. During the quarter ended March 27, 2020, we reclassified $250 million of 4.875% senior notes due January 2021 from long-term debt to short-term As of September 27, 2019, TEGSA had $219 million of commercial paper outstanding at a weighted-average interest rate of 2.20%. TEGSA had no commercial paper outstanding at March 27, 2020. The fair value of our debt, based on indicative valuations, was approximately $4,697 million and $4,278 million at March 27, 2020 and September 27, 2019, respectively.</t>
  </si>
  <si>
    <t>Leases</t>
  </si>
  <si>
    <t>9. Leases We have facility, land, vehicle, and equipment leases that expire at various dates. We determine if a contract qualifies as a lease at inception. A contract is or contains a lease if it conveys the right to control the use of an identified asset for a period of time in exchange for consideration. The right to control the use of an asset includes the right to obtain substantially all of the economic benefits of the identified asset and the right to direct the use of the identified asset. Lease ROU assets and lease liabilities are recognized at the commencement date of the lease based on the present value of remaining lease payments over the lease term. Lease ROU assets represent our right to use the underlying asset for the lease term and lease liabilities represent the obligation to make lease payments arising from the lease. We do not recognize ROU assets or lease liabilities that arise from short-term leases. Since our lease contracts do not contain a readily determinable implicit rate, we determine a fully-collateralized incremental borrowing rate that reflects a similar term to the lease and the economic environment of the applicable country or region in which the asset is leased. We have elected to account for lease and non-lease components in our real estate leases as a single lease component; other leases generally do not contain non-lease components. The non-lease components in our real estate logistics services, warehousing, and other operational costs. Many of these costs are on services provided, such as pallets shipped in and out of a location or square footage of space occupied. These costs, and any other variable rental costs, are excluded The components of lease cost were as follows: ​ ​ ​ ​ ​ ​ ​ ​ ​ ​ ​ For the ​ For the ​ ​ ​ Quarter Ended Six Months Ended ​ ​ ​ March 27, ​ March 27, ​ ​ ​ 2020 ​ 2020 ​ ​ (in millions) Operating lease cost ​ $ 25 ​ $ 52 ​ Variable lease cost ​ ​ 15 ​ ​ 26 ​ Total lease cost ​ $ 40 ​ $ 78 ​ ​ Amounts recognized on the Condensed Consolidated Balance Sheet were as follows: ​ ​ ​ ​ ​ ​ ​ ​ March 27, ​ ​ ​ 2020 ​ ​ ($ in millions) ​ Operating lease ROU assets: ​ ​ ​ ​ Other assets ​ $ 454 ​ Operating lease liabilities: ​ ​ ​ ​ Accrued and other current liabilities ​ $ 115 ​ Other liabilities ​ ​ 351 ​ Total operating lease liabilities ​ $ 466 ​ ​ ​ ​ ​ ​ Weighted-average remaining lease term (in years) ​ ​ 5.9 ​ Weighted-average discount rate ​ ​ 1.3 % ​ Cash flow information, including significant non-cash transactions, related to leases was as follows: ​ ​ ​ ​ ​ ​ ​ ​ For the ​ ​ ​ Six Months Ended ​ ​ ​ March 27, ​ ​ ​ 2020 ​ ​ (in millions) Cash paid for amounts included in the measurement of lease liabilities: ​ ​ ​ ​ Payments for operating leases (1) ​ $ 51 ​ ​ ​ ​ ​ ​ ROU assets obtained in exchange for new operating lease liabilities ​ ​ 12 ​ (1) These payments are included in cash flows from continuing operating activities, primarily in changes in other liabilities. At March 27, 2020, the maturities of operating lease liabilities were as follows: ​ ​ ​ ​ ​ ​ (in millions) Remainder of fiscal 2020 ​ $ 60 ​ Fiscal 2021 ​ 105 ​ Fiscal 2022 ​ ​ 83 ​ Fiscal 2023 ​ ​ 67 ​ Fiscal 2024 ​ ​ 53 ​ Thereafter ​ ​ 115 ​ Total lease payments ​ ​ 483 ​ Less: interest ​ ​ (17) ​ Present value of lease liabilities ​ $ 466 ​ ​ The following table, which was included in our Annual Report on Form 10-K for the fiscal year ended September 27, 2019 and presented in accordance with the previous lease accounting standard, presents the future minimum lease payments under non-cancelable operating lease obligations as of September 27, 2019: ​ ​ ​ ​ ​ ​ (in millions) Fiscal 2020 ​ $ 117 ​ Fiscal 2021 ​ 102 ​ Fiscal 2022 ​ 81 ​ Fiscal 2023 ​ 67 ​ Fiscal 2024 ​ 55 ​ Thereafter ​ 118 ​ Total ​ $ 540 ​ ​</t>
  </si>
  <si>
    <t>Commitments and Contingencies</t>
  </si>
  <si>
    <t>10. Commitments and Contingencies Legal Proceedings In the normal course of business, we are subject to various legal proceedings and claims, including patent infringement claims, product liability matters, employment disputes, disputes on agreements, other commercial disputes, environmental matters, antitrust claims, and tax matters, including non-income tax matters such as value added tax, sales and use tax, real estate tax, and transfer tax. Although it is not feasible to predict the outcome of these proceedings, based upon our experience, current information, and applicable law, we do not expect that the outcome of these proceedings, either individually or in the aggregate, will have a material effect on our results of operations, financial position, or cash flows. Environmental Matters We are involved in various stages of investigation and cleanup related to environmental remediation matters at a number of sites. The ultimate cost of site cleanup is difficult to predict given the uncertainties regarding the extent of the required cleanup, the interpretation of applicable laws and regulations, and alternative cleanup methods. As of March 27, 2020, we concluded that we would incur investigation and remediation costs at these sites in the reasonably possible range of $14 million to $45 million, and we accrued $17 million as the probable loss, which was the best estimate within this range. We believe that any potential payment of such estimated amounts will not have a material adverse effect on our results of operations, financial position, or cash flows. Guarantees In disposing of assets or businesses, we often provide representations, warranties, and/or indemnities to cover various risks including unknown damage to assets, environmental risks involved in the sale of real estate, liability for investigation and remediation of environmental contamination at waste disposal sites and manufacturing facilities, and unidentified tax liabilities and legal fees related to periods prior to disposition. We do not expect that these uncertainties will have a material adverse effect on our results of operations, financial position, or cash flows. At March 27, 2020, we had outstanding letters of credit, letters of guarantee, and surety bonds of $271 million. We sold our SubCom business during fiscal 2019. In connection with the sale, we contractually agreed to honor certain performance guarantees and letters of credit related to the SubCom business. See Note 3 for additional information regarding these guarantees and the divestiture of the SubCom business.</t>
  </si>
  <si>
    <t>Financial Instruments</t>
  </si>
  <si>
    <t>11. Financial Instruments Foreign Currency Exchange Rate Risk During fiscal 2015, we entered into cross-currency swap contracts to reduce our exposure to foreign currency exchange rate risk associated with certain intercompany loans. The aggregate notional value of these contracts was €700 million and €1,000 million at March 27, 2020 and September 27, 2019, respectively. Certain contracts were terminated during the quarter ended March 27, 2020; the remaining contracts mature in fiscal 2022. Under the terms of these contracts, which have been designated as cash flow hedges, we make interest payments in euros at 3.50% per annum and receive interest in U.S. dollars at a weighted-average rate of 5.34% per annum. Upon maturity, we will pay the notional value of the contracts in euros and receive U.S. dollars from our counterparties. In connection with the cross-currency swap contracts, both counterparties to each contract are required to provide cash collateral. These cross-currency swap contracts were recorded on the Condensed Consolidated Balance Sheets as follows: ​ ​ ​ ​ ​ ​ ​ ​ ​ ​ ​ March 27, ​ September 27, ​ ​ 2020 2019 ​ ​ (in millions) ​ Other assets ​ $ 39 ​ $ 19 ​ ​ At March 27, 2020 and September 27, 2019, collateral received from or paid to our counterparties approximated the net derivative position. Collateral is recorded in accrued and other current liabilities when the contracts are in a net asset position, or prepaid expenses and other current assets when the contracts are in a net liability position on the Condensed Consolidated Balance Sheets. The impacts of these cross-currency swap contracts were as follows: ​ ​ ​ ​ ​ ​ ​ ​ ​ ​ ​ ​ ​ ​ ​ ​ ​ For the ​ For the ​ ​ ​ Quarters Ended ​ Six Months Ended ​ ​ ​ March 27, ​ March 29, ​ March 27, ​ March 29, ​ ​ 2020 2019 2020 2019 ​ ​ (in millions) ​ Gains recorded in other comprehensive income (loss) ​ $ 28 ​ $ 13 ​ $ 32 $ 32 ​ Gains (losses) excluded from the hedging relationship (1) ​ 17 ​ 21 ​ (5) ​ 38 ​ (1) Gains and losses excluded from the hedging relationship are recognized prospectively in selling, general, and administrative expenses and are offset by losses and gains generated as a result of re-measuring certain intercompany loans to the U.S. dollar. Hedge of Net Investment We hedge our net investment in certain foreign operations using intercompany loans and external borrowings denominated in the same currencies. The aggregate notional value of these hedges was $3,429 million and $3,374 million at March 27, 2020 and September 27, 2019, respectively. We also use a cross-currency swap program to hedge our net investment in certain foreign operations. The aggregate notional value of the contracts under this program was $1,889 million and $1,844 million at March 27, 2020 and September 27, 2019, respectively. Under the terms of these contracts, we receive interest in U.S. dollars at a weighted-average rate of 2.62% per annum and pay no interest. Upon the maturity of these contracts at various dates through fiscal 2024, we will pay the notional value of the contracts in the designated foreign currency and receive U.S. dollars from our counterparties. We are not required to provide collateral for these contracts. These cross-currency swap contracts were recorded on the Condensed Consolidated Balance Sheets as follows: ​ ​ ​ ​ ​ ​ ​ ​ ​ ​ ​ March 27, ​ September 27, ​ ​ 2020 2019 ​ ​ (in millions) ​ Prepaid expenses and other current assets ​ $ 23 ​ $ 27 ​ Other assets ​ 50 ​ 46 ​ Accrued and other current liabilities ​ ​ 2 ​ ​ 2 ​ Other liabilities ​ ​ — ​ ​ 1 ​ ​ The impacts of our hedge of net investment programs were as follows: ​ ​ ​ ​ ​ ​ ​ ​ ​ ​ ​ ​ ​ ​ ​ ​ ​ For the ​ For the ​ ​ ​ ​ Quarters Ended ​ Six Months Ended ​ ​ ​ March 27, ​ March 29, ​ March 27, ​ March 29, ​ ​ 2020 2019 2020 2019 ​ ​ (in millions) ​ Foreign currency exchange gains (losses) on intercompany loans and external borrowings (1) ​ $ 57 ​ $ 36 ​ $ (8) ​ $ 112 ​ Gains on cross-currency swap contracts designated as hedges of net investment (2) ​ 55 ​ 42 ​ 22 ​ 37 ​ (1) Foreign currency exchange gains and losses on intercompany loans and external borrowings are recorded as currency translation, a component of accumulated other comprehensive income (loss), and are offset by changes attributable to the translation of the net investment. (2) Gains and losses on cross-currency swap contracts designated as hedges of net investment are recorded as currency translation .</t>
  </si>
  <si>
    <t>Retirement Plans</t>
  </si>
  <si>
    <t>12. Retirement Plans The net periodic pension benefit cost (credit) for all non-U.S. and U.S. defined benefit pension plans was as follows: ​ ​ ​ ​ ​ ​ ​ ​ ​ ​ ​ ​ ​ ​ ​ ​ ​ Non-U.S. Plans ​ U.S. Plans ​ ​ ​ For the ​ For the ​ ​ ​ Quarters Ended ​ Quarters Ended ​ ​ ​ March 27, ​ March 29, ​ March 27, ​ March 29, ​ ​ 2020 2019 2020 2019 ​ ​ (in millions) ​ Operating expense: ​ ​ ​ ​ ​ ​ ​ ​ ​ ​ ​ ​ ​ Service cost ​ $ 12 ​ $ 12 ​ $ 2 ​ $ 3 ​ Other (income) expense: ​ ​ ​ ​ ​ ​ ​ ​ ​ ​ ​ ​ ​ Interest cost ​ 6 ​ 10 ​ 9 ​ 11 ​ Expected return on plan assets ​ (15) ​ (16) ​ (14) ​ (15) ​ Amortization of net actuarial loss ​ 10 ​ 6 ​ 2 ​ 5 ​ Amortization of prior service credit ​ (1) ​ (2) ​ — ​ — ​ Net periodic pension benefit cost (credit) ​ $ 12 ​ $ 10 ​ $ (1) ​ $ 4 ​ ​ ​ ​ ​ ​ ​ ​ ​ ​ ​ ​ ​ ​ ​ ​ ​ ​ Non-U.S. Plans ​ U.S. Plans ​ ​ ​ For the ​ For the ​ ​ ​ Six Months Ended ​ Six Months Ended ​ ​ ​ March 27, ​ March 29, ​ March 27, ​ March 29, ​ ​ 2020 2019 2020 2019 ​ ​ (in millions) ​ Operating expense: ​ ​ ​ ​ ​ ​ ​ ​ ​ ​ ​ ​ ​ Service cost ​ $ 25 ​ $ 24 ​ $ 5 ​ $ 6 ​ Other (income) expense: ​ ​ ​ ​ ​ ​ ​ ​ ​ ​ ​ ​ ​ Interest cost ​ 12 ​ 21 ​ 18 ​ 23 ​ Expected return on plan assets ​ (30) ​ (32) ​ (29) ​ (29) ​ Amortization of net actuarial loss ​ 20 ​ 12 ​ 4 ​ 9 ​ Amortization of prior service credit ​ (3) ​ (4) ​ — ​ — ​ Net periodic pension benefit cost (credit) ​ $ 24 ​ $ 21 ​ $ (2) ​ $ 9 ​ ​ During the six months ended March 27, 2020, we contributed $19 million to our non-U.S. pension plans.</t>
  </si>
  <si>
    <t>Income Taxes</t>
  </si>
  <si>
    <t xml:space="preserve">13. Income Taxes We recorded income tax expense of $42 million and $91 million for the quarters ended March 27, 2020 and March 29, 2019, respectively. The income tax expense for the quarter ended March 27, 2020 included an income tax benefit of $31 million related to pre-separation tax matters and the termination of the Tax Sharing Agreement. See the “Tax Sharing Agreement” section below for additional information. The pre-tax goodwill impairment charge of $900 million recorded during the quarter ended March 27, 2020 resulted in a tax benefit of $4 million as the associated goodwill was primarily not deductible for income tax purposes. See Note 6 for additional information regarding the impairment of goodwill. The income tax expense for the quarter ended March 29, 2019 included $15 million of income tax expense associated with the tax impacts of certain legal entity restructurings and intercompany transactions, partially offset by a $12 million income tax benefit resulting from lapses of statutes of limitations in certain non-U.S. jurisdictions. We recorded income tax expense of $489 million and $169 million for the six months ended March 27, 2020 and March 29, 2019, respectively. The income tax expense for the six months ended March 27, 2020 included $355 million of income tax expense related to the tax impacts of certain measures of the Switzerland Federal Act on Tax Reform and AHV Financing (“Swiss Tax Reform”), and an income tax benefit of $31 million related to pre-separation tax matters and the termination of the Tax Sharing Agreement. See the “Swiss Tax Reform” and “Tax Sharing Agreement” sections below for additional information. The income tax expense for the six months ended March 29, 2019 included $15 million of income tax expense associated with the tax impacts of certain legal entity restructurings and intercompany transactions. Although it is difficult to predict the timing or results of our worldwide examinations, we estimate that approximately $100 million of unrecognized income tax benefits, excluding the impact relating to accrued interest and penalties, could be resolved within the next twelve months. We are not aware of any other matters that would result in significant changes to the amount of unrecognized income tax benefits reflected on the Condensed Consolidated Balance Sheet as of March 27, 2020. Swiss Tax Reform The Federal Act on Tax Reform and AHV Financing eliminates certain preferential tax items and implements new tax rates at both the federal and cantonal levels. During fiscal 2019, Switzerland enacted the federal provisions of Swiss Tax Reform, and the federal tax authority issued guidance abolishing certain interest deductions. The impacts of these measures were reflected in our fiscal 2019 Consolidated Financial Statements. In October 2019, the canton of Schaffhausen enacted Swiss Tax Reform into law, including reductions in tax rates. During the six months ended March 27, 2020, we recognized $355 million of income tax expense related primarily to cantonal implementation and the resulting write-down of certain deferred tax assets to the lower tax rates. Tax Sharing Agreement Upon our separation from Tyco International plc in fiscal 2007, we entered into a Tax Sharing Agreement with Tyco International plc (now part of Johnson Controls International plc) and Covidien plc (now part of Medtronic plc) under which we shared certain income tax liabilities for periods prior to and including June 29, 2007. Pursuant to the Tax Sharing Agreement, we entered into certain guarantee commitments and indemnifications. In March 2020, we, Johnson Controls International plc, and Medtronic plc entered into an agreement to terminate the Tax Sharing Agreement. We believe that substantially all income tax matters that may be subject to the Tax Sharing Agreement have been settled with tax authorities and we do not expect any remaining tax matters to have a material effect on our results of operations, financial position, or cash flows. Accordingly, during the quarter ended March 27, 2020, we recognized an income tax benefit of $31 million and net other income of $8 million representing settlement of the remaining shared pre-separation income tax matters and indemnification balances . </t>
  </si>
  <si>
    <t>Earnings (Loss) Per Share</t>
  </si>
  <si>
    <t>14. Earnings (Loss) Per Share The weighted-average number of shares outstanding used in the computations of basic and diluted earnings (loss) per share were as follows: ​ ​ ​ ​ ​ ​ ​ ​ ​ ​ ​ ​ ​ For the ​ For the ​ ​ ​ Quarters Ended ​ Six Months Ended ​ ​ ​ March 27, ​ March 29, ​ March 27, ​ March 29, ​ ​ 2020 2019 2020 2019 ​ ​ (in millions) ​ Basic 334 ​ 338 ​ 334 ​ 340 ​ Dilutive impact of share-based compensation arrangements — ​ 2 ​ — ​ 2 ​ Diluted 334 340 ​ 334 342 ​ ​ For the quarter and six months ended March 27, 2020, there were nonvested share awards and options outstanding with underlying exercise prices less than the average market prices of our common shares; however, these were excluded from the calculation of diluted loss per share as inclusion would be antidilutive as a result of our loss during the period. Such shares not included in the computation of diluted loss per share were one million and two million in the quarter and six months ended March 27, 2020, respectively. The following share options were not included in the computation of diluted earnings (loss) per share because the instruments’ underlying exercise prices were greater than the average market prices of our common shares and inclusion would be antidilutive: ​ ​ ​ ​ ​ ​ ​ ​ ​ ​ ​ ​ ​ For the ​ For the ​ ​ ​ Quarters Ended ​ Six Months Ended ​ ​ ​ March 27, ​ March 29, ​ March 27, ​ March 29, ​ ​ 2020 2019 2020 2019 ​ ​ (in millions) ​ Antidilutive share options 3 ​ 1 ​ 3 ​ 1 ​ ​</t>
  </si>
  <si>
    <t>Equity</t>
  </si>
  <si>
    <t>15. Equity Common Shares In March 2020, our shareholders reapproved and extended through March 11, 2022, our board of directors’ authorization to issue additional new shares, subject to certain conditions specified in our articles of association, in aggregate not exceeding 50% of the amount of our authorized shares. Common Shares Held in Treasury In March 2020, our shareholders approved the cancellation of approximately 12 million shares purchased under our share repurchase program during the period beginning September 29, 2018 and ending September 27, 2019. The capital reduction by cancellation of these shares is subject to a notice period and filing with the commercial register in Switzerland and is not yet reflected on the Condensed Consolidated Balance Sheet. Dividends We paid cash dividends to shareholders as follows: ​ ​ ​ ​ ​ ​ ​ ​ ​ ​ ​ ​ ​ ​ ​ ​ ​ For the ​ For the ​ ​ Quarters Ended ​ Six Months Ended ​ March 27, March 29, March 27, March 29, ​ 2020 2019 2020 2019 Dividends paid per common share ​ $ 0.46 ​ $ 0.44 ​ $ 0.92 ​ $ 0.88 ​ ​ In March 2020, our shareholders approved a dividend payment to shareholders of $1.92 per share, payable in four equal quarterly installments of $0.48 per share beginning in the third quarter of fiscal 2020 and ending in the second quarter of fiscal 2021. Upon shareholders’ approval of a dividend payment, we record a liability with a corresponding charge to shareholders’ equity. At March 27, 2020 and September 27, 2019, the unpaid portion of the dividends recorded in accrued and other current liabilities on the Condensed Consolidated Balance Sheets totaled $636 million and $308 million, respectively. Share Repurchase Program Common shares repurchased under the share repurchase program were as follows: ​ ​ ​ ​ ​ ​ ​ ​ ​ ​ ​ For the ​ ​ ​ Six Months Ended ​ ​ ​ March 27, ​ March 29, ​ ​ 2020 2019 ​ ​ (in millions) ​ Number of common shares repurchased ​ 5 ​ 9 ​ Repurchase value $ 423 $ 684 ​ ​ At March 27, 2020, we had $1.1 billion of availability remaining under our share repurchase authorization.</t>
  </si>
  <si>
    <t>Share Plans</t>
  </si>
  <si>
    <t>16. Share Plans Share-based compensation expense, which was included primarily in selling, general, and administrative expenses on the Condensed Consolidated Statements of Operations, was as follows: ​ ​ ​ ​ ​ ​ ​ ​ ​ ​ ​ ​ ​ ​ ​ ​ ​ For the ​ For the ​ ​ ​ Quarters Ended ​ Six Months Ended ​ ​ ​ March 27, ​ March 29, ​ March 27, ​ March 29, ​ ​ 2020 2019 2020 2019 ​ ​ (in millions) ​ Share-based compensation expense $ 15 $ 15 ​ $ 37 $ 38 ​ ​ As of March 27, 2020, there was $150 million of unrecognized compensation expense related to share-based awards, which is expected to be recognized over a weighted-average period of 2.1 years. During the quarter ended December 27, 2019, we granted the following share-based awards as part of our annual incentive plan grant: ​ ​ ​ ​ ​ ​ ​ ​ ​ ​ ​ ​ Grant-Date ​ ​ Shares Fair Value ​ ​ (in millions) ​ ​ ​ ​ Share options ​ 1.5 ​ $ 15.52 ​ Restricted share awards ​ 0.5 ​ 93.63 ​ Performance share awards ​ 0.2 ​ ​ 93.63 ​ ​ As of March 27, 2020, we had 15 million shares available for issuance under our stock and incentive plans, of which the TE Connectivity Ltd. 2007 Stock and Incentive Plan, amended and restated as of March 8, 2017, was the primary plan. Share-Based Compensation Assumptions The assumptions we used in the Black-Scholes-Merton option pricing model for the options granted as part of our annual incentive plan grant were as follows: ​ ​ ​ ​ ​ ​ ​ Expected share price volatility ​ 21 % ​ Risk-free interest rate ​ 1.8 % ​ Expected annual dividend per share ​ $ 1.84 ​ ​ Expected life of options (in years) ​ 5.1 ​ ​ ​</t>
  </si>
  <si>
    <t>Segment and Geographic Data</t>
  </si>
  <si>
    <t>17. Segment and Geographic Data Net sales by segment (1) (2) ​ ​ ​ ​ ​ ​ ​ ​ ​ ​ ​ ​ ​ ​ ​ ​ ​ For the ​ For the ​ ​ ​ Quarters Ended ​ Six Months Ended ​ ​ ​ March 27, ​ March 29, ​ March 27, ​ March 29, ​ ​ 2020 2019 2020 2019 ​ ​ (in millions) ​ Transportation Solutions: ​ ​ ​ ​ ​ ​ ​ ​ ​ ​ ​ ​ ​ Automotive ​ $ 1,365 ​ $ 1,425 ​ $ 2,770 ​ $ 2,894 ​ Commercial transportation ​ 294 ​ 324 ​ 552 ​ 621 ​ Sensors ​ 198 ​ 222 ​ 403 ​ 442 ​ Total Transportation Solutions ​ ​ 1,857 ​ ​ 1,971 ​ ​ 3,725 ​ ​ 3,957 ​ Industrial Solutions: ​ ​ ​ ​ ​ ​ ​ ​ ​ ​ ​ ​ ​ Aerospace, defense, oil, and gas ​ 318 ​ 331 ​ 627 ​ 616 ​ Industrial equipment ​ ​ 280 ​ ​ 326 ​ ​ 543 ​ ​ 641 ​ Medical (3) ​ ​ 186 ​ ​ 176 ​ ​ 365 ​ ​ 344 ​ Energy ​ 178 ​ 174 ​ 354 ​ 334 ​ Total Industrial Solutions ​ ​ 962 ​ ​ 1,007 ​ ​ 1,889 ​ ​ 1,935 ​ Communications Solutions: ​ ​ ​ ​ ​ ​ ​ ​ ​ ​ ​ ​ ​ Data and devices ​ ​ 218 ​ ​ 251 ​ ​ 437 ​ ​ 508 ​ Appliances ​ 158 ​ 183 ​ 312 ​ 359 ​ Total Communications Solutions ​ ​ 376 ​ ​ 434 ​ ​ 749 ​ ​ 867 ​ Total ​ $ 3,195 ​ $ 3,412 ​ $ 6,363 ​ $ 6,759 ​ (1) Intersegment sales were not material and were recorded at selling prices that approximated market prices. (2) Industry end market information is presented consistently with our internal management reporting and may be revised periodically as management deems necessary. (3) Effective for fiscal 2020, we are separately presenting net sales in the medical end market. Such amounts were previously included in net sales in the industrial equipment end market. Net sales by geographic region (1) ​ ​ ​ ​ ​ ​ ​ ​ ​ ​ ​ ​ ​ ​ ​ ​ ​ For the ​ For the ​ ​ ​ Quarters Ended ​ Six Months Ended ​ ​ ​ March 27, ​ March 29, ​ March 27, ​ March 29, ​ ​ 2020 2019 2020 2019 ​ ​ (in millions) ​ Europe/Middle East/Africa (“EMEA”): ​ ​ ​ ​ ​ ​ ​ ​ ​ ​ ​ ​ ​ Transportation Solutions ​ $ 766 ​ $ 824 ​ $ 1,468 ​ $ 1,580 ​ Industrial Solutions ​ 361 ​ 382 ​ 701 ​ 732 ​ Communications Solutions ​ 61 ​ 70 ​ 116 ​ 135 ​ Total EMEA ​ 1,188 ​ 1,276 ​ 2,285 ​ 2,447 ​ Asia–Pacific: ​ ​ ​ ​ ​ ​ ​ ​ ​ ​ ​ ​ ​ Transportation Solutions ​ 631 ​ 674 ​ 1,373 ​ 1,438 ​ Industrial Solutions ​ 138 ​ 155 ​ 283 ​ 310 ​ Communications Solutions ​ ​ 222 ​ ​ 241 ​ ​ 448 ​ ​ 495 ​ Total Asia–Pacific ​ 991 ​ 1,070 ​ 2,104 ​ 2,243 ​ Americas: ​ ​ ​ ​ ​ ​ ​ ​ ​ ​ ​ ​ ​ Transportation Solutions ​ ​ 460 ​ ​ 473 ​ ​ 884 ​ ​ 939 ​ Industrial Solutions ​ 463 ​ 470 ​ 905 ​ 893 ​ Communications Solutions ​ ​ 93 ​ ​ 123 ​ ​ 185 ​ ​ 237 ​ Total Americas ​ 1,016 ​ 1,066 ​ 1,974 ​ 2,069 ​ Total ​ $ 3,195 ​ $ 3,412 ​ $ 6,363 ​ $ 6,759 ​ (1) Net sales to external customers are attributed to individual countries based on the legal entity that records the sale. Operating income (loss) by segment was as follows: ​ ​ ​ ​ ​ ​ ​ ​ ​ ​ ​ ​ ​ ​ ​ ​ For the ​ For the ​ ​ ​ Quarters Ended ​ Six Months Ended ​ ​ ​ March 27, ​ March 29, ​ March 27, ​ March 29, ​ ​ 2020 2019 2020 2019 ​ ​ (in millions) ​ Transportation Solutions ​ $ (606) (1) $ 316 ​ $ (290) (1) $ 648 ​ Industrial Solutions ​ ​ 142 ​ ​ 137 ​ ​ 257 ​ ​ 237 ​ Communications Solutions ​ ​ 49 ​ ​ 77 ​ ​ 89 ​ ​ 129 ​ Total ​ $ (415) ​ $ 530 ​ $ 56 ​ $ 1,014 ​ (1) Includes goodwill impairment charge of $900 million. See Note 6 for additional information .</t>
  </si>
  <si>
    <t>Tyco Electronics Group S.A.</t>
  </si>
  <si>
    <t>18. Tyco Electronics Group S.A. Tyco Electronics Group S.A. (“TEGSA”), a Luxembourg company and our 100%-owned subsidiary, is a holding company that owns, directly or indirectly, all of our operating subsidiaries. TEGSA is the obligor under our senior notes, commercial paper, and five-year unsecured senior revolving credit facility, which are fully and unconditionally guaranteed by its parent, TE Connectivity Ltd. The following tables present condensed consolidating financial information for TE Connectivity Ltd., TEGSA, and all other subsidiaries that are not providing a guarantee of debt but which represent assets of TEGSA, using the equity method of accounting. Condensed Consolidating Statement of Operations (unaudited) For the Quarter Ended March 27, 2020 ​ ​ ​ ​ ​ ​ ​ ​ ​ ​ ​ ​ ​ ​ ​ ​ ​ ​ ​ TE ​ ​ ​ ​ ​ ​ ​ ​ ​ ​ ​ ​ ​ ​ Connectivity ​ ​ ​ ​ Other ​ Consolidating ​ ​ ​ ​ Ltd. TEGSA Subsidiaries Adjustments Total ​ ​ (in millions) Net sales ​ $ — ​ $ — ​ $ 3,195 ​ $ — ​ $ 3,195 ​ Cost of sales ​ — ​ — ​ 2,166 ​ — ​ 2,166 ​ Gross margin ​ — ​ — ​ 1,029 ​ — ​ 1,029 ​ Selling, general, and administrative expenses, net (1) ​ 23 ​ (122) ​ 451 ​ — ​ 352 ​ Research, development, and engineering expenses ​ — ​ — ​ 158 ​ — ​ 158 ​ Acquisition and integration costs ​ — ​ — ​ 12 ​ — ​ 12 ​ Restructuring and other charges, net ​ — ​ — ​ 22 ​ — ​ 22 ​ Impairment of goodwill ​ ​ — ​ ​ — ​ ​ 900 ​ ​ — ​ ​ 900 ​ Operating income (loss) ​ (23) ​ 122 ​ (514) ​ — ​ (415) ​ Interest income ​ — ​ — ​ 5 ​ — ​ 5 ​ Interest expense ​ — ​ (10) ​ (1) ​ — ​ (11) ​ Other income, net ​ — ​ — ​ 11 ​ — ​ 11 ​ Equity in net loss of subsidiaries ​ (403) ​ (493) ​ — ​ 896 ​ — ​ Equity in net loss of subsidiaries of discontinued operations ​ (4) ​ (4) ​ — ​ 8 ​ — ​ Intercompany interest income (expense), net ​ (26) ​ (22) ​ 48 ​ — ​ — ​ Loss from continuing operations before income taxes ​ (456) ​ (407) ​ (451) ​ 904 ​ (410) ​ Income tax expense ​ — ​ — ​ (42) ​ — ​ (42) ​ Loss from continuing operations ​ (456) ​ (407) ​ (493) ​ 904 ​ (452) ​ Loss from discontinued operations, net of income taxes ​ — ​ — ​ (4) ​ — ​ (4) ​ Net loss ​ (456) ​ (407) ​ (497) ​ 904 ​ (456) ​ Other comprehensive loss ​ (159) ​ (159) ​ (198) ​ 357 ​ (159) ​ Less: other comprehensive loss attributable to noncontrolling interests ​ ​ 2 ​ ​ 2 ​ ​ 2 ​ ​ (4) ​ ​ 2 ​ Comprehensive loss attributable to TE Connectivity Ltd., TEGSA, or Other Subsidiaries ​ $ (613) ​ $ (564) ​ $ (693) ​ $ 1,257 ​ $ (613) ​ (1) TEGSA selling, general, and administrative expenses include gains of $115 million related to intercompany transactions. These gains are offset by corresponding losses recorded by other subsidiaries. ​ Condensed Consolidating Statement of Operations (unaudited) For the Quarter Ended March 29, 2019 ​ ​ ​ ​ ​ ​ ​ ​ ​ ​ ​ ​ ​ ​ ​ ​ ​ ​ ​ TE ​ ​ ​ ​ ​ ​ ​ ​ ​ ​ ​ ​ ​ ​ Connectivity ​ ​ ​ ​ Other ​ Consolidating ​ ​ ​ ​ Ltd. TEGSA Subsidiaries Adjustments Total ​ ​ (in millions) Net sales ​ $ — ​ $ — ​ $ 3,412 ​ $ — ​ $ 3,412 ​ Cost of sales ​ — ​ — ​ 2,294 ​ — ​ 2,294 ​ Gross margin ​ — ​ — ​ 1,118 ​ — ​ 1,118 ​ Selling, general, and administrative expenses, net ​ 28 ​ 9 ​ 336 ​ — ​ 373 ​ Research, development, and engineering expenses ​ — ​ — ​ 166 ​ — ​ 166 ​ Acquisition and integration costs ​ — ​ — ​ 7 ​ — ​ 7 ​ Restructuring and other charges, net ​ — ​ — ​ 42 ​ — ​ 42 ​ Operating income (loss) ​ (28) ​ (9) ​ 567 ​ — ​ 530 ​ Interest income ​ — ​ 1 ​ 3 ​ — ​ 4 ​ Interest expense ​ — ​ (14) ​ (1) ​ — ​ (15) ​ Other income, net ​ — ​ 1 ​ — ​ — ​ 1 ​ Equity in net income of subsidiaries ​ 489 ​ ​ 560 ​ ​ — ​ ​ (1,049) ​ ​ — ​ Equity in net income of subsidiaries of discontinued operations ​ 10 ​ 3 ​ — ​ (13) ​ — ​ Intercompany interest income (expense), net ​ (32) ​ ​ (50) ​ ​ 82 ​ ​ — ​ ​ — ​ Income from continuing operations before income taxes ​ 439 ​ 492 ​ 651 ​ (1,062) ​ 520 ​ Income tax expense ​ — ​ — ​ (91) ​ — ​ (91) ​ Income from continuing operations ​ 439 ​ 492 ​ 560 ​ (1,062) ​ 429 ​ Income from discontinued operations, net of income taxes ​ — ​ 7 ​ 3 ​ — ​ 10 ​ Net income ​ 439 ​ 499 ​ 563 ​ (1,062) ​ 439 ​ Other comprehensive income ​ 97 ​ 97 ​ 47 ​ (144) ​ 97 ​ Comprehensive income ​ $ 536 ​ $ 596 ​ $ 610 ​ $ (1,206) ​ $ 536 ​ ​ ​ Condensed Consolidating Statement of Operations (unaudited) For the Six Months Ended March 27, 2020 ​ ​ ​ ​ ​ ​ ​ ​ ​ ​ ​ ​ ​ ​ ​ ​ ​ ​ ​ TE ​ ​ ​ ​ ​ ​ ​ ​ ​ ​ ​ ​ ​ ​ ​ Connectivity ​ ​ ​ ​ Other ​ Consolidating ​ ​ ​ ​ ​ Ltd. TEGSA Subsidiaries Adjustments Total ​ ​ (in millions) ​ Net sales ​ $ — ​ $ — ​ $ 6,363 ​ $ — ​ $ 6,363 ​ Cost of sales ​ — ​ — ​ 4,304 ​ — ​ 4,304 ​ Gross margin ​ — ​ — ​ 2,059 ​ — ​ 2,059 ​ Selling, general, and administrative expenses, net (1) ​ 49 ​ (106) ​ 776 ​ — ​ 719 ​ Research, development, and engineering expenses ​ — ​ — ​ 319 ​ — ​ 319 ​ Acquisition and integration costs ​ 1 ​ — ​ 18 ​ — ​ 19 ​ Restructuring and other charges, net ​ — ​ — ​ 46 ​ — ​ 46 ​ Impairment of goodwill ​ ​ — ​ ​ — ​ ​ 900 ​ ​ — ​ ​ 900 ​ Operating income (loss) ​ (50) ​ 106 ​ — ​ — ​ 56 ​ Interest income ​ — ​ — ​ 11 ​ — ​ 11 ​ Interest expense ​ — ​ (20) ​ (3) ​ — ​ (23) ​ Other income, net ​ — ​ — ​ 16 ​ — ​ 16 ​ Equity in net loss of subsidiaries ​ (329) ​ (392) ​ — ​ 721 ​ — ​ Equity in net loss of subsidiaries of discontinued operations ​ ​ (1) ​ ​ (4) ​ ​ — ​ ​ 5 ​ ​ — ​ Intercompany interest income (expense), net ​ (50) ​ (23) ​ 73 ​ — ​ — ​ Income (loss) from continuing operations before income taxes ​ (430) ​ (333) ​ 97 ​ 726 ​ 60 ​ Income tax expense ​ — ​ — ​ (489) ​ — ​ (489) ​ Loss from continuing operations ​ (430) ​ (333) ​ (392) ​ 726 ​ (429) ​ Income (loss) from discontinued operations, net of income taxes ​ — ​ 3 ​ (4) ​ — ​ (1) ​ Net loss ​ (430) ​ (330) ​ (396) ​ 726 ​ (430) ​ Other comprehensive loss ​ (70) ​ (70) ​ (90) ​ 160 ​ (70) ​ Less: other comprehensive loss attributable to noncontrolling interests ​ ​ 2 ​ ​ 2 ​ ​ 2 ​ ​ (4) ​ ​ 2 ​ Comprehensive loss attributable to TE Connectivity Ltd., TEGSA, or Other Subsidiaries ​ $ (498) ​ $ (398) ​ $ (484) ​ $ 882 ​ $ (498) ​ (1) TE Connectivity Ltd. and TEGSA selling, general, and administrative expenses include gains of $14 million and $101 million, respectively, related to intercompany transactions. These gains are offset by corresponding losses recorded by other subsidiaries. ​ Condensed Consolidating Statement of Operations (unaudited) For the Six Months Ended March 29, 2019 ​ ​ ​ ​ ​ ​ ​ ​ ​ ​ ​ ​ ​ ​ ​ ​ ​ ​ ​ TE ​ ​ ​ ​ ​ ​ ​ ​ ​ ​ ​ ​ ​ ​ ​ Connectivity ​ ​ ​ ​ Other ​ Consolidating ​ ​ ​ ​ ​ Ltd. TEGSA Subsidiaries Adjustments Total ​ ​ (in millions) ​ Net sales ​ $ — ​ $ — ​ $ 6,759 ​ $ — ​ $ 6,759 ​ Cost of sales ​ — ​ — ​ 4,527 ​ — ​ 4,527 ​ Gross margin ​ — ​ — ​ 2,232 ​ — ​ 2,232 ​ Selling, general, and administrative expenses, net (1) ​ 63 ​ (98) ​ 797 ​ — ​ 762 ​ Research, development, and engineering expenses ​ — ​ — ​ 327 ​ — ​ 327 ​ Acquisition and integration costs ​ — ​ — ​ 12 ​ — ​ 12 ​ Restructuring and other charges, net ​ — ​ — ​ 117 ​ — ​ 117 ​ Operating income (loss) ​ (63) ​ 98 ​ 979 ​ — ​ 1,014 ​ Interest income ​ — ​ 1 ​ 8 ​ — ​ 9 ​ Interest expense ​ — ​ (41) ​ (1) ​ — ​ (42) ​ Other income (expense), net ​ — ​ 1 ​ (1) ​ — ​ — ​ Equity in net income of subsidiaries ​ ​ 930 ​ ​ 949 ​ ​ — ​ ​ (1,879) ​ ​ — ​ Equity in net loss of subsidiaries of discontinued operations ​ (97) ​ (46) ​ — ​ 143 ​ — ​ Intercompany interest income (expense), net ​ ​ (55) ​ ​ (78) ​ ​ 133 ​ ​ — ​ ​ — ​ Income from continuing operations before income taxes ​ 715 ​ 884 ​ 1,118 ​ (1,736) ​ 981 ​ Income tax expense ​ — ​ — ​ (169) ​ — ​ (169) ​ Income from continuing operations ​ 715 ​ 884 ​ 949 ​ (1,736) ​ 812 ​ Loss from discontinued operations, net of income taxes ​ — ​ (51) ​ (46) ​ — ​ (97) ​ Net income ​ 715 ​ 833 ​ 903 ​ (1,736) ​ 715 ​ Other comprehensive income ​ 146 ​ 146 ​ 82 ​ (228) ​ 146 ​ Comprehensive income ​ $ 861 ​ $ 979 ​ $ 985 ​ $ (1,964) ​ $ 861 ​ (1) TEGSA selling, general, and administrative expenses include gains of $110 million related to intercompany transactions. These gains are offset by corresponding losses recorded by other subsidiaries. ​ ​ ​ Condensed Consolidating Balance Sheet (unaudited) As of March 27, 2020 ​ ​ ​ ​ ​ ​ ​ ​ ​ ​ ​ ​ ​ ​ ​ ​ ​ ​ ​ TE ​ ​ ​ ​ ​ ​ ​ ​ ​ ​ ​ ​ ​ ​ ​ Connectivity ​ ​ ​ ​ Other ​ Consolidating ​ ​ ​ ​ ​ Ltd. TEGSA Subsidiaries Adjustments Total ​ ​ (in millions) ​ Assets ​ ​ ​ ​ ​ ​ ​ ​ ​ ​ ​ ​ ​ ​ ​ ​ Current assets: ​ ​ ​ ​ ​ ​ ​ ​ ​ ​ ​ ​ ​ ​ ​ ​ Cash and cash equivalents ​ $ — ​ $ — ​ $ 796 ​ $ — ​ $ 796 ​ Accounts receivable, net ​ — ​ — ​ 2,461 ​ — ​ 2,461 ​ Inventories ​ — ​ — ​ 2,001 ​ — ​ 2,001 ​ Intercompany receivables ​ 46 ​ 3,590 ​ 59 ​ (3,695) ​ — ​ Prepaid expenses and other current assets ​ 6 ​ 32 ​ 419 ​ — ​ 457 ​ Total current assets ​ 52 ​ 3,622 ​ 5,736 ​ (3,695) ​ 5,715 ​ Property, plant, and equipment, net ​ — ​ — ​ 3,558 ​ — ​ 3,558 ​ Goodwill ​ — ​ — ​ 5,235 ​ — ​ 5,235 ​ Intangible assets, net ​ — ​ — ​ 1,547 ​ — ​ 1,547 ​ Deferred income taxes ​ — ​ — ​ 2,382 ​ — ​ 2,382 ​ Investment in subsidiaries ​ 13,418 ​ 27,701 ​ — ​ (41,119) ​ — ​ Intercompany loans receivable ​ — ​ 2,568 ​ 16,040 ​ (18,608) ​ — ​ Other assets ​ — ​ 100 ​ 830 ​ — ​ 930 ​ Total assets ​ $ 13,470 ​ $ 33,991 ​ $ 35,328 ​ $ (63,422) ​ $ 19,367 ​ Liabilities and equity ​ ​ ​ ​ ​ ​ ​ ​ ​ ​ ​ ​ ​ ​ ​ ​ Current liabilities: ​ ​ ​ ​ ​ ​ ​ ​ ​ ​ ​ ​ ​ ​ ​ ​ Short-term debt ​ $ — ​ $ 602 ​ $ 1 ​ $ — ​ $ 603 ​ Accounts payable ​ 1 ​ — ​ 1,389 ​ — ​ 1,390 ​ Accrued and other current liabilities ​ 655 ​ 102 ​ 1,209 ​ — ​ 1,966 ​ Intercompany payables ​ ​ 3,643 ​ ​ — ​ ​ 52 ​ ​ (3,695) ​ ​ — ​ Total current liabilities ​ 4,299 ​ 704 ​ 2,651 ​ (3,695) ​ 3,959 ​ Long-term debt ​ — ​ 3,752 ​ — ​ — ​ 3,752 ​ Intercompany loans payable ​ — ​ 16,040 ​ 2,568 ​ (18,608) ​ — ​ Long-term pension and postretirement liabilities ​ — ​ — ​ 1,359 ​ — ​ 1,359 ​ Deferred income taxes ​ — ​ — ​ 126 ​ — ​ 126 ​ Income taxes ​ — ​ — ​ 228 ​ — ​ 228 ​ Other liabilities ​ — ​ 77 ​ 695 ​ — ​ 772 ​ Total liabilities ​ 4,299 ​ 20,573 ​ 7,627 ​ (22,303) ​ 10,196 ​ Total equity ​ 9,171 ​ 13,418 ​ 27,701 ​ (41,119) ​ 9,171 ​ Total liabilities and equity ​ $ 13,470 ​ $ 33,991 ​ $ 35,328 ​ $ (63,422) ​ $ 19,367 ​ ​ Condensed Consolidating Balance Sheet (unaudited) As of September 27, 2019 ​ ​ ​ ​ ​ ​ ​ ​ ​ ​ ​ ​ ​ ​ ​ ​ ​ ​ ​ TE ​ ​ ​ ​ ​ ​ ​ ​ ​ ​ ​ ​ ​ ​ ​ Connectivity ​ ​ ​ ​ Other ​ Consolidating ​ ​ ​ ​ ​ Ltd. TEGSA Subsidiaries Adjustments Total ​ ​ (in millions) ​ Assets ​ ​ ​ ​ ​ ​ ​ ​ ​ ​ ​ ​ ​ ​ ​ ​ Current assets: ​ ​ ​ ​ ​ ​ ​ ​ ​ ​ ​ ​ ​ ​ ​ ​ Cash and cash equivalents ​ $ — ​ $ — ​ $ 927 ​ $ — ​ $ 927 ​ Accounts receivable, net ​ — ​ — ​ 2,320 ​ — ​ 2,320 ​ Inventories ​ — ​ — ​ 1,836 ​ — ​ 1,836 ​ Intercompany receivables ​ 49 ​ 2,959 ​ 60 ​ (3,068) ​ — ​ Prepaid expenses and other current assets ​ 4 ​ 36 ​ 431 ​ — ​ 471 ​ Total current assets ​ 53 ​ 2,995 ​ 5,574 ​ (3,068) ​ 5,554 ​ Property, plant, and equipment, net ​ — ​ — ​ 3,574 ​ — ​ 3,574 ​ Goodwill ​ — ​ — ​ 5,740 ​ — ​ 5,740 ​ Intangible assets, net ​ — ​ — ​ 1,596 ​ — ​ 1,596 ​ Deferred income taxes ​ — ​ — ​ 2,776 ​ — ​ 2,776 ​ Investment in subsidiaries ​ 13,865 ​ 28,336 ​ — ​ (42,201) ​ — ​ Intercompany loans receivable ​ ​ — ​ 2,562 ​ 16,033 ​ (18,595) ​ — ​ Other assets ​ — ​ 72 ​ 382 ​ — ​ 454 ​ Total assets ​ $ 13,918 ​ $ 33,965 ​ $ 35,675 ​ $ (63,864) ​ $ 19,694 ​ Liabilities and equity ​ ​ ​ ​ ​ ​ ​ ​ ​ ​ ​ ​ ​ ​ ​ ​ Current liabilities: ​ ​ ​ ​ ​ ​ ​ ​ ​ ​ ​ ​ ​ ​ ​ ​ Short-term debt ​ $ — ​ $ 568 ​ $ 2 ​ $ — ​ $ 570 ​ Accounts payable ​ 1 ​ — ​ 1,356 ​ — ​ 1,357 ​ Accrued and other current liabilities ​ 328 ​ 57 ​ 1,228 ​ — ​ 1,613 ​ Intercompany payables ​ 3,019 ​ — ​ 49 ​ (3,068) ​ — ​ Total current liabilities ​ 3,348 ​ 625 ​ 2,635 ​ (3,068) ​ 3,540 ​ Long-term debt ​ — ​ 3,395 ​ — ​ — ​ 3,395 ​ Intercompany loans payable ​ — ​ 16,033 ​ 2,562 ​ (18,595) ​ — ​ Long-term pension and postretirement liabilities ​ — ​ — ​ 1,367 ​ — ​ 1,367 ​ Deferred income taxes ​ — ​ — ​ 156 ​ — ​ 156 ​ Income taxes ​ — ​ — ​ 239 ​ — ​ 239 ​ Other liabilities ​ — ​ 47 ​ 380 ​ — ​ 427 ​ Total liabilities ​ 3,348 ​ 20,100 ​ 7,339 ​ (21,663) ​ 9,124 ​ Total equity ​ 10,570 ​ ​ 13,865 ​ ​ 28,336 ​ ​ (42,201) ​ ​ 10,570 ​ Total liabilities and equity ​ $ 13,918 ​ $ 33,965 ​ $ 35,675 ​ $ (63,864) ​ $ 19,694 ​ ​ Condensed Consolidating Statement of Cash Flows (unaudited) For the Six Months Ended March 27, 2020 ​ ​ ​ ​ ​ ​ ​ ​ ​ ​ ​ ​ ​ ​ ​ ​ ​ ​ ​ TE ​ ​ ​ ​ ​ ​ ​ ​ ​ ​ ​ ​ ​ ​ ​ Connectivity ​ ​ ​ ​ Other ​ Consolidating ​ ​ ​ ​ ​ Ltd. TEGSA Subsidiaries Adjustments Total ​ ​ (in millions) ​ Cash flows from operating activities: ​ ​ ​ ​ ​ ​ ​ ​ ​ ​ ​ ​ ​ ​ ​ ​ Net cash provided by (used in) operating activities (1) ​ $ (114) ​ $ 493 ​ $ 971 ​ $ (458) ​ $ 892 ​ Cash flows from investing activities: ​ ​ ​ ​ ​ ​ ​ ​ ​ ​ ​ ​ ​ ​ ​ ​ Capital expenditures ​ — ​ — ​ (309) ​ — ​ (309) ​ Proceeds from sale of property, plant, and equipment ​ — ​ — ​ 3 ​ — ​ 3 ​ Acquisition of businesses, net of cash acquired ​ ​ — ​ ​ — ​ ​ (359) ​ ​ — ​ ​ (359) ​ Change in intercompany loans ​ — ​ (625) ​ — ​ 625 ​ — ​ Other ​ — ​ — ​ (2) ​ — ​ (2) ​ Net cash used in investing activities ​ ​ — ​ ​ (625) ​ ​ (667) ​ ​ 625 ​ ​ (667) ​ Cash flows from financing activities: ​ ​ ​ ​ ​ ​ ​ ​ ​ ​ ​ ​ ​ ​ ​ ​ Changes in parent company equity (2) ​ 59 ​ (105) ​ 46 ​ — ​ — ​ Net decrease in commercial paper ​ — ​ (219) ​ — ​ — ​ (219) ​ Proceeds from issuance of debt ​ ​ — ​ ​ 593 ​ ​ — ​ ​ — ​ ​ 593 ​ Proceeds from exercise of share options ​ — ​ 13 ​ 14 ​ — ​ 27 ​ Repurchase of common shares ​ (262) ​ (146) ​ — ​ — ​ (408) ​ Payment of common share dividends to shareholders ​ (307) ​ — ​ — ​ — ​ (307) ​ Intercompany distributions (1) ​ — ​ — ​ (458) ​ 458 ​ — ​ Loan activity with parent ​ 624 ​ — ​ 1 ​ (625) ​ — ​ Other ​ — ​ (4) ​ (27) ​ — ​ (31) ​ Net cash provided by (used in) financing activities ​ ​ 114 ​ ​ 132 ​ ​ (424) ​ ​ (167) ​ ​ (345) ​ Effect of currency translation on cash ​ — ​ — ​ (11) ​ — ​ (11) ​ Net decrease in cash, cash equivalents, and restricted cash ​ — ​ — ​ (131) ​ — ​ (131) ​ Cash, cash equivalents, and restricted cash at beginning of period ​ — ​ — ​ 927 ​ — ​ 927 ​ Cash, cash equivalents, and restricted cash at end of period ​ $ — ​ $ — ​ $ 796 ​ $ — ​ $ 796 ​ (1) Other subsidiaries made distributions to TEGSA in the amount of $458 million. Cash flows are presented based upon the nature of the distributions. (2) Changes in parent company equity includes cash flows related to certain intercompany equity and funding transactions, and other intercompany activity. Condensed Consolidating Statement of Cash Flows (unaudited) For the Six Months Ended March 29, 2019 ​ ​ ​ ​ ​ ​ ​ ​ ​ ​ ​ ​ ​ ​ ​ ​ ​ ​ ​ TE ​ ​ ​ ​ ​ ​ ​ ​ ​ ​ ​ ​ ​ ​ ​ Connectivity ​ ​ ​ ​ Other ​ Consolidating ​ ​ ​ ​ ​ Ltd. TEGSA Subsidiaries Adjustments Total ​ ​ (in millions) ​ Cash flows from operating activities: ​ ​ ​ ​ ​ ​ ​ ​ ​ ​ ​ ​ ​ ​ ​ ​ Net cash provided by (used in) continuing operating activities ​ $ (121) ​ $ (79) ​ $ 1,083 ​ $ — ​ $ 883 ​ Net cash used in discontinued operating activities ​ — ​ — ​ (30) ​ — ​ (30) ​ Net cash provided by (used in) operating activities ​ (121) ​ (79) ​ 1,053 ​ — ​ 853 ​ Cash flows from investing activities: ​ ​ ​ ​ ​ ​ ​ ​ ​ ​ ​ ​ ​ ​ ​ ​ Capital expenditures ​ — ​ — ​ (401) ​ — ​ (401) ​ Proceeds from sale of property, plant, and equipment ​ — ​ — ​ 13 ​ — ​ 13 ​ Acquisition of businesses, net of cash acquired ​ — ​ — ​ 8 ​ — ​ 8 ​ Proceeds from divestiture of discontinued operation, net of cash retained by sold operation ​ ​ — ​ ​ 312 ​ ​ (15) ​ ​ — ​ ​ 297 ​ Change in intercompany loans ​ — ​ 5,475 ​ — ​ (5,475) ​ — ​ Net cash provided by (used in) continuing investing activities ​ ​ — ​ ​ 5,787 ​ ​ (395) ​ ​ (5,475) ​ ​ (83) ​ Net cash used in discontinued investing activities ​ ​ — ​ ​ — ​ ​ (2) ​ ​ — ​ ​ (2) ​ Net cash provided by (used in) investing activities ​ ​ — ​ ​ 5,787 ​ ​ (397) ​ ​ (5,475) ​ ​ (85) ​ Cash flows from financing activities: ​ ​ ​ ​ ​ ​ ​ ​ ​ ​ ​ ​ ​ ​ ​ ​ Changes in parent company equity (1) ​ 38 ​ (5,704) ​ 5,666 ​ — ​ — ​ Net increase in commercial paper ​ — ​ 90 ​ — ​ — ​ 90 ​ Proceeds from issuance of debt ​ ​ — ​ ​ 350 ​ ​ — ​ ​ — ​ ​ 350 ​ Repayment of debt ​ ​ — ​ ​ (441) ​ ​ — ​ ​ — ​ ​ (441) ​ Proceeds from exercise of share options ​ — ​ — ​ 17 ​ — ​ 17 ​ Repurchase of common shares ​ (739) ​ — ​ — ​ — ​ (739) ​ Payment of common share dividends to shareholders ​ (299) ​ — ​ — ​ — ​ (299) ​ Loan activity with parent ​ 1,121 ​ — ​ (6,596) ​ 5,475 ​ — ​ Transfers to discontinued operations ​ ​ — ​ ​ — ​ ​ (32) ​ ​ — ​ ​ (32) ​ Other ​ — ​ (3) ​ (27) ​ — ​ (30) ​ Net cash provided by (used in) continuing financing activities ​ 121 ​ (5,708) ​ (972) ​ 5,475 ​ (1,084) ​ Net cash provided by discontinued financing activities ​ — ​ — ​ 32 ​ — ​ 32 ​ Net cash provided by (used in) financing activities ​ 121 ​ (5,708) ​ (940) ​ 5,475 ​ (1,052) ​ Effect of currency translation on cash ​ — ​ — ​ 1 ​ — ​ 1 ​ Net decrease in cash, cash equivalents, and restricted cash ​ — ​ — ​ (283) ​ — ​ (283) ​ Cash, cash equivalents, and restricted cash at beginning of period ​ — ​ — ​ 848 ​ — ​ 848 ​ Cash, cash equivalents, and restricted cash at end of period ​ $ — ​ $ — ​ $ 565 ​ $ — ​ $ 565 ​ (1) Changes in parent company equity includes cash flows related to certain intercompany equity and funding transactions, and other intercompany activity .</t>
  </si>
  <si>
    <t>Basis of Presentation and Accounting Policies (Policies)</t>
  </si>
  <si>
    <t>Goodwill and Other Intangible Assets</t>
  </si>
  <si>
    <t>Goodwill and Other Intangible Assets We account for goodwill and other intangible assets in accordance with Accounting Standards Codification (“ASC”) 350, Intangibles–Goodwill and Other , as updated by Accounting Standards Update (“ASU”) No. 2017-04, Simplifying the Test for Goodwill Impairment . Intangible assets include both indeterminable-lived residual goodwill and determinable-lived identifiable intangible assets. Intangible assets with determinable lives primarily include intellectual property, consisting of patents, trademarks, and unpatented technology, and customer relationships. Recoverability estimates range from 1 to 50 years and costs are generally amortized on a straight-line basis. Evaluations of the remaining useful lives of determinable-lived intangible assets are performed on a periodic basis and when events and circumstances warrant. At March 27, 2020, we had five reporting units, all of which contained goodwill. There were two reporting units in both the Transportation Solutions and Industrial Solutions segments and one reporting unit in the Communications Solutions segment. When changes occur in the composition of one or more reporting units, goodwill is reassigned to the reporting units affected based on their relative fair values. Goodwill impairment is evaluated by comparing the carrying value of each reporting unit to its fair value on the first day of the fourth fiscal quarter of each year or whenever we believe a triggering event requiring a more frequent assessment has occurred. In assessing the existence of a triggering event, management relies on several reporting unit-specific factors including operating results, business plans, economic projections, anticipated future cash flows, transactions, and market place data. There are inherent uncertainties related to these factors and management’s judgment in applying these factors to the impairment analysis. When testing for goodwill impairment, we identify potential impairment by comparing the fair value of a reporting unit with its carrying amount. If the carrying amount of a reporting unit exceeds its fair value, a goodwill impairment charge will be recorded for the amount of the excess, limited to the total amount of goodwill allocated to the reporting unit. Fair value estimates used in the goodwill impairment tests are calculated using an income approach based on the present value of future cash flows of each reporting unit. The income approach has been supported by guideline analyses (a market approach). These approaches incorporate several assumptions including future growth rates, discount rates, income tax rates, and market activity in assessing fair value and are reporting unit specific. Changes in economic and operating conditions impacting these assumptions could result in goodwill impairments in future periods.</t>
  </si>
  <si>
    <t>Recently Adopted Accounting Pronouncements</t>
  </si>
  <si>
    <t>Recently Adopted Accounting Pronouncements In January 2017, the (“FASB”) issued No. 2017-04, an update to 350, Intangibles–Goodwill and Other . The update simplifies the subsequent measurement of goodwill by eliminating step 2 of the goodwill impairment test. Under the amendments in the update, goodwill impairment should be test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amendments are to be applied on a prospective basis. We elected to early adopt this update and applied it during the quarter ended March 27, 2020. See Note 6 for additional information regarding the interim goodwill impairment test. In February 2016, the FASB issued ASU No. 2016-02 which codified ASC 842, Leases assets</t>
  </si>
  <si>
    <t>Restructuring and Other Charges, Net (Tables)</t>
  </si>
  <si>
    <t>Net restructuring charges by segment</t>
  </si>
  <si>
    <t>​ ​ ​ ​ ​ ​ ​ ​ ​ ​ ​ ​ ​ ​ ​ ​ ​ For the ​ For the ​ ​ ​ Quarters Ended ​ Six Months Ended ​ ​ ​ March 27, ​ March 29, ​ March 27, ​ March 29, ​ ​ 2020 2019 2020 2019 ​ ​ (in millions) ​ Transportation Solutions ​ $ 18 ​ $ 24 ​ $ 22 ​ $ 45 ​ Industrial Solutions ​ 1 ​ 17 ​ 16 ​ 52 ​ Communications Solutions ​ 3 ​ 1 ​ 8 ​ 20 ​ Restructuring charges, net ​ $ 22 ​ $ 42 ​ $ 46 ​ $ 117 ​</t>
  </si>
  <si>
    <t>Summary of activity in restructuring reserves</t>
  </si>
  <si>
    <t>​ ​ ​ ​ ​ ​ ​ ​ ​ ​ ​ ​ ​ ​ ​ ​ ​ ​ ​ ​ ​ ​ ​ ​ ​ ​ Balance at ​ ​ ​ ​ ​ ​ ​ ​ ​ ​ Currency ​ Balance at ​ ​ September 27, ​ ​ ​ ​ Changes in ​ Cash ​ Non-Cash ​ Translation ​ March 27, ​ ​ 2019 Charges Estimate Payments Items and Other 2020 ​ ​ (in millions) ​ Fiscal 2020 Actions: ​ ​ ​ ​ ​ ​ ​ ​ ​ ​ ​ ​ ​ ​ ​ ​ ​ ​ ​ ​ ​ ​ Employee severance ​ $ — ​ $ 43 ​ $ — ​ $ (4) ​ $ — ​ $ — ​ $ 39 ​ Fiscal 2019 Actions: ​ ​ ​ ​ ​ ​ ​ ​ ​ ​ ​ ​ ​ ​ ​ ​ ​ ​ ​ ​ ​ ​ Employee severance ​ ​ 188 ​ ​ 6 ​ ​ (13) ​ ​ (51) ​ ​ (1) ​ ​ 1 ​ ​ 130 ​ Facility and other exit costs ​ ​ 1 ​ ​ 4 ​ ​ — ​ ​ (7) ​ ​ — ​ ​ 2 ​ ​ — ​ Property, plant, and equipment ​ ​ — ​ ​ 5 ​ ​ — ​ ​ — ​ ​ (5) ​ ​ — ​ ​ — ​ Total ​ ​ 189 ​ ​ 15 ​ ​ (13) ​ ​ (58) ​ ​ (6) ​ ​ 3 ​ ​ 130 ​ Pre-Fiscal 2019 Actions: ​ ​ ​ ​ ​ ​ ​ ​ ​ ​ ​ ​ ​ ​ ​ ​ ​ ​ ​ ​ ​ ​ Employee severance ​ ​ 73 ​ ​ 1 ​ ​ (5) ​ ​ (34) ​ ​ — ​ ​ 1 ​ ​ 36 ​ Facility and other exit costs ​ ​ 2 ​ ​ 4 ​ ​ — ​ ​ (5) ​ ​ — ​ ​ — ​ ​ 1 ​ Property, plant, and equipment ​ ​ — ​ ​ 1 ​ ​ — ​ ​ — ​ ​ (1) ​ ​ — ​ ​ — ​ Total ​ ​ 75 ​ ​ 6 ​ ​ (5) ​ ​ (39) ​ ​ (1) ​ ​ 1 ​ ​ 37 ​ Total Activity ​ $ 264 ​ $ 64 ​ $ (18) ​ $ (101) ​ $ (7) ​ $ 4 ​ $ 206 ​</t>
  </si>
  <si>
    <t>Restructuring reserves included on Consolidated Balance Sheets</t>
  </si>
  <si>
    <t>​ ​ ​ ​ ​ ​ ​ ​ ​ ​ March 27, ​ September 27, ​ 2020 2019 ​ ​ (in millions) Accrued and other current liabilities ​ $ 170 ​ $ 245 Other liabilities ​ 36 ​ 19 Restructuring reserves ​ $ 206 ​ $ 264</t>
  </si>
  <si>
    <t>Discontinued Operations (Tables)</t>
  </si>
  <si>
    <t>Discontinued Operations</t>
  </si>
  <si>
    <t>Schedule of components of income (loss) from discontinued operations, net of income taxes</t>
  </si>
  <si>
    <t>The following table presents the summarized components of loss from discontinued operations, net of income taxes for the six months ended March 29, 2019: ​ ​ ​ ​ ​ ​ ​ (in millions) ​ Net sales ​ $ 41 ​ Cost of sales ​ (50) ​ Operating expenses ​ ​ (11) ​ Pre-tax loss from discontinued operations ​ (20) ​ Pre-tax loss on sale of discontinued operations ​ (86) ​ Income tax benefit ​ 9 ​ Loss from discontinued operations, net of income taxes ​ $ (97) ​</t>
  </si>
  <si>
    <t>Inventories (Tables)</t>
  </si>
  <si>
    <t>Schedule of inventories</t>
  </si>
  <si>
    <t>​ ​ ​ ​ ​ ​ ​ ​ ​ ​ ​ March 27, ​ September 27, ​ ​ 2020 2019 ​ ​ (in millions) ​ Raw materials ​ $ 277 ​ $ 260 ​ Work in progress ​ 838 ​ 739 ​ Finished goods ​ 886 ​ 837 ​ Inventories ​ $ 2,001 ​ $ 1,836 ​</t>
  </si>
  <si>
    <t>Goodwill (Tables)</t>
  </si>
  <si>
    <t>Changes in the carrying amount of goodwill by segment</t>
  </si>
  <si>
    <t>​ ​ ​ ​ ​ ​ ​ ​ ​ ​ ​ ​ ​ ​ ​ ​ Transportation Industrial Communications ​ ​ ​ ​ Solutions ​ Solutions ​ Solutions ​ Total ​ ​ ​ (in millions) ​ September 27, 2019 (1) ​ $ 2,124 ​ $ 3,039 ​ $ 577 ​ $ 5,740 ​ Impairment of goodwill ​ ​ (900) ​ ​ — ​ ​ — ​ ​ (900) ​ Acquisitions ​ ​ 403 ​ ​ 10 ​ ​ — ​ ​ 413 ​ Currency translation ​ (5) ​ (11) ​ (2) ​ (18) ​ March 27, 2020 (2) ​ $ 1,622 ​ $ 3,038 ​ $ 575 ​ $ 5,235 ​ (1) At September 27, 2019, accumulated impairment losses for the Transportation Solutions, Industrial Solutions, and Communications Solutions segments were $2,191 million, $669 million, and $489 million, respectively. (2) At March 27, 2020, accumulated impairment losses for the Transportation Solutions, Industrial Solutions, and Communications Solutions segments were $3,091 million, $669 million, and $489 million, respectively.</t>
  </si>
  <si>
    <t>Intangible Assets, Net (Tables)</t>
  </si>
  <si>
    <t>Schedule of finite-lived intangible assets</t>
  </si>
  <si>
    <t>​ ​ ​ ​ ​ ​ ​ ​ ​ ​ ​ ​ ​ ​ ​ ​ ​ ​ ​ ​ ​ ​ ​ March 27, 2020 ​ September 27, 2019 ​ ​ Gross ​ ​ Net Gross ​ ​ Net ​ ​ ​ Carrying ​ Accumulated ​ Carrying ​ Carrying ​ Accumulated ​ Carrying ​ ​ ​ Amount ​ Amortization ​ Amount ​ Amount ​ Amortization ​ Amount ​ ​ (in millions) ​ Customer relationships ​ $ 1,542 ​ $ (498) ​ $ 1,044 ​ $ 1,513 ​ $ (459) ​ $ 1,054 ​ Intellectual property ​ ​ 1,259 ​ ​ (771) ​ ​ 488 ​ ​ 1,260 ​ ​ (734) ​ ​ 526 ​ Other ​ 32 ​ (17) ​ 15 ​ 33 ​ (17) ​ 16 ​ Total ​ $ 2,833 ​ $ (1,286) ​ $ 1,547 ​ $ 2,806 ​ $ (1,210) ​ $ 1,596 ​</t>
  </si>
  <si>
    <t>Schedule of finite-lived intangible assets, future amortization expense</t>
  </si>
  <si>
    <t>At March 27, 2020, the aggregate amortization expense on intangible assets is expected to be as follows: ​ ​ ​ ​ ​ ​ (in millions) Remainder of fiscal 2020 ​ $ 90 ​ Fiscal 2021 ​ ​ 179 ​ Fiscal 2022 ​ 179 ​ Fiscal 2023 ​ 179 ​ Fiscal 2024 ​ 148 ​ Fiscal 2025 ​ 129 ​ Thereafter ​ 643 ​ Total ​ $ 1,547 ​</t>
  </si>
  <si>
    <t>Leases (Tables)</t>
  </si>
  <si>
    <t>Schedule of components of lease cost</t>
  </si>
  <si>
    <t>​ ​ ​ ​ ​ ​ ​ ​ ​ ​ ​ For the ​ For the ​ ​ ​ Quarter Ended Six Months Ended ​ ​ ​ March 27, ​ March 27, ​ ​ ​ 2020 ​ 2020 ​ ​ (in millions) Operating lease cost ​ $ 25 ​ $ 52 ​ Variable lease cost ​ ​ 15 ​ ​ 26 ​ Total lease cost ​ $ 40 ​ $ 78 ​</t>
  </si>
  <si>
    <t>Schedule of Balance Sheet information related to leases</t>
  </si>
  <si>
    <t>​ ​ ​ ​ ​ ​ ​ ​ March 27, ​ ​ ​ 2020 ​ ​ ($ in millions) ​ Operating lease ROU assets: ​ ​ ​ ​ Other assets ​ $ 454 ​ Operating lease liabilities: ​ ​ ​ ​ Accrued and other current liabilities ​ $ 115 ​ Other liabilities ​ ​ 351 ​ Total operating lease liabilities ​ $ 466 ​ ​ ​ ​ ​ ​ Weighted-average remaining lease term (in years) ​ ​ 5.9 ​ Weighted-average discount rate ​ ​ 1.3 %</t>
  </si>
  <si>
    <t>Schedule of Cash Flow information, including significant non-cash transactions, related to leases</t>
  </si>
  <si>
    <t>​ ​ ​ ​ ​ ​ ​ ​ For the ​ ​ ​ Six Months Ended ​ ​ ​ March 27, ​ ​ ​ 2020 ​ ​ (in millions) Cash paid for amounts included in the measurement of lease liabilities: ​ ​ ​ ​ Payments for operating leases (1) ​ $ 51 ​ ​ ​ ​ ​ ​ ROU assets obtained in exchange for new operating lease liabilities ​ ​ 12 ​ (1) These payments are included in cash flows from continuing operating activities, primarily in changes in other liabilities.</t>
  </si>
  <si>
    <t>Schedule of maturities of operating lease liabilities</t>
  </si>
  <si>
    <t>At March 27, 2020, the maturities of operating lease liabilities were as follows: ​ ​ ​ ​ ​ ​ (in millions) Remainder of fiscal 2020 ​ $ 60 ​ Fiscal 2021 ​ 105 ​ Fiscal 2022 ​ ​ 83 ​ Fiscal 2023 ​ ​ 67 ​ Fiscal 2024 ​ ​ 53 ​ Thereafter ​ ​ 115 ​ Total lease payments ​ ​ 483 ​ Less: interest ​ ​ (17) ​ Present value of lease liabilities ​ $ 466 ​</t>
  </si>
  <si>
    <t>Schedule of minimum lease payment obligations under ASC 840</t>
  </si>
  <si>
    <t>The following table, which was included in our Annual Report on Form 10-K for the fiscal year ended September 27, 2019 and presented in accordance with the previous lease accounting standard, presents the future minimum lease payments under non-cancelable operating lease obligations as of September 27, 2019: ​ ​ ​ ​ ​ ​ (in millions) Fiscal 2020 ​ $ 117 ​ Fiscal 2021 ​ 102 ​ Fiscal 2022 ​ 81 ​ Fiscal 2023 ​ 67 ​ Fiscal 2024 ​ 55 ​ Thereafter ​ 118 ​ Total ​ $ 540 ​</t>
  </si>
  <si>
    <t>Financial Instruments (Tables)</t>
  </si>
  <si>
    <t>Cash flow hedges</t>
  </si>
  <si>
    <t>Schedule of impacts of hedging program</t>
  </si>
  <si>
    <t>​ ​ ​ ​ ​ ​ ​ ​ ​ ​ ​ ​ ​ ​ ​ ​ ​ For the ​ For the ​ ​ ​ Quarters Ended ​ Six Months Ended ​ ​ ​ March 27, ​ March 29, ​ March 27, ​ March 29, ​ ​ 2020 2019 2020 2019 ​ ​ (in millions) ​ Gains recorded in other comprehensive income (loss) ​ $ 28 ​ $ 13 ​ $ 32 $ 32 ​ Gains (losses) excluded from the hedging relationship (1) ​ 17 ​ 21 ​ (5) ​ 38 ​ (1) Gains and losses excluded from the hedging relationship are recognized prospectively in selling, general, and administrative expenses and are offset by losses and gains generated as a result of re-measuring certain intercompany loans to the U.S. dollar.</t>
  </si>
  <si>
    <t>Net investment hedges</t>
  </si>
  <si>
    <t>​ ​ ​ ​ ​ ​ ​ ​ ​ ​ ​ ​ ​ ​ ​ ​ ​ For the ​ For the ​ ​ ​ ​ Quarters Ended ​ Six Months Ended ​ ​ ​ March 27, ​ March 29, ​ March 27, ​ March 29, ​ ​ 2020 2019 2020 2019 ​ ​ (in millions) ​ Foreign currency exchange gains (losses) on intercompany loans and external borrowings (1) ​ $ 57 ​ $ 36 ​ $ (8) ​ $ 112 ​ Gains on cross-currency swap contracts designated as hedges of net investment (2) ​ 55 ​ 42 ​ 22 ​ 37 ​ (1) Foreign currency exchange gains and losses on intercompany loans and external borrowings are recorded as currency translation, a component of accumulated other comprehensive income (loss), and are offset by changes attributable to the translation of the net investment. (2) Gains and losses on cross-currency swap contracts designated as hedges of net investment are recorded as currency translation .</t>
  </si>
  <si>
    <t>Cross-currency swap contracts | Cash flow hedges</t>
  </si>
  <si>
    <t>Summary of fair value of derivative instruments</t>
  </si>
  <si>
    <t>​ ​ ​ ​ ​ ​ ​ ​ ​ ​ ​ March 27, ​ September 27, ​ ​ 2020 2019 ​ ​ (in millions) ​ Other assets ​ $ 39 ​ $ 19 ​</t>
  </si>
  <si>
    <t>Cross-currency swap contracts | Net investment hedges</t>
  </si>
  <si>
    <t>​ ​ ​ ​ ​ ​ ​ ​ ​ ​ ​ March 27, ​ September 27, ​ ​ 2020 2019 ​ ​ (in millions) ​ Prepaid expenses and other current assets ​ $ 23 ​ $ 27 ​ Other assets ​ 50 ​ 46 ​ Accrued and other current liabilities ​ ​ 2 ​ ​ 2 ​ Other liabilities ​ ​ — ​ ​ 1 ​</t>
  </si>
  <si>
    <t>Retirement Plans (Tables)</t>
  </si>
  <si>
    <t>Net periodic pension benefit cost</t>
  </si>
  <si>
    <t>​ ​ ​ ​ ​ ​ ​ ​ ​ ​ ​ ​ ​ ​ ​ ​ ​ Non-U.S. Plans ​ U.S. Plans ​ ​ ​ For the ​ For the ​ ​ ​ Quarters Ended ​ Quarters Ended ​ ​ ​ March 27, ​ March 29, ​ March 27, ​ March 29, ​ ​ 2020 2019 2020 2019 ​ ​ (in millions) ​ Operating expense: ​ ​ ​ ​ ​ ​ ​ ​ ​ ​ ​ ​ ​ Service cost ​ $ 12 ​ $ 12 ​ $ 2 ​ $ 3 ​ Other (income) expense: ​ ​ ​ ​ ​ ​ ​ ​ ​ ​ ​ ​ ​ Interest cost ​ 6 ​ 10 ​ 9 ​ 11 ​ Expected return on plan assets ​ (15) ​ (16) ​ (14) ​ (15) ​ Amortization of net actuarial loss ​ 10 ​ 6 ​ 2 ​ 5 ​ Amortization of prior service credit ​ (1) ​ (2) ​ — ​ — ​ Net periodic pension benefit cost (credit) ​ $ 12 ​ $ 10 ​ $ (1) ​ $ 4 ​ ​ ​ ​ ​ ​ ​ ​ ​ ​ ​ ​ ​ ​ ​ ​ ​ ​ Non-U.S. Plans ​ U.S. Plans ​ ​ ​ For the ​ For the ​ ​ ​ Six Months Ended ​ Six Months Ended ​ ​ ​ March 27, ​ March 29, ​ March 27, ​ March 29, ​ ​ 2020 2019 2020 2019 ​ ​ (in millions) ​ Operating expense: ​ ​ ​ ​ ​ ​ ​ ​ ​ ​ ​ ​ ​ Service cost ​ $ 25 ​ $ 24 ​ $ 5 ​ $ 6 ​ Other (income) expense: ​ ​ ​ ​ ​ ​ ​ ​ ​ ​ ​ ​ ​ Interest cost ​ 12 ​ 21 ​ 18 ​ 23 ​ Expected return on plan assets ​ (30) ​ (32) ​ (29) ​ (29) ​ Amortization of net actuarial loss ​ 20 ​ 12 ​ 4 ​ 9 ​ Amortization of prior service credit ​ (3) ​ (4) ​ — ​ — ​ Net periodic pension benefit cost (credit) ​ $ 24 ​ $ 21 ​ $ (2) ​ $ 9 ​</t>
  </si>
  <si>
    <t>Earnings (Loss) Per Share (Tables)</t>
  </si>
  <si>
    <t>Schedule of weighted-average shares outstanding, basic and diluted</t>
  </si>
  <si>
    <t>​ ​ ​ ​ ​ ​ ​ ​ ​ ​ ​ ​ ​ For the ​ For the ​ ​ ​ Quarters Ended ​ Six Months Ended ​ ​ ​ March 27, ​ March 29, ​ March 27, ​ March 29, ​ ​ 2020 2019 2020 2019 ​ ​ (in millions) ​ Basic 334 ​ 338 ​ 334 ​ 340 ​ Dilutive impact of share-based compensation arrangements — ​ 2 ​ — ​ 2 ​ Diluted 334 340 ​ 334 342 ​</t>
  </si>
  <si>
    <t>Schedule of antidilutive securities excluded from computation of earnings per share</t>
  </si>
  <si>
    <t>​ ​ ​ ​ ​ ​ ​ ​ ​ ​ ​ ​ ​ For the ​ For the ​ ​ ​ Quarters Ended ​ Six Months Ended ​ ​ ​ March 27, ​ March 29, ​ March 27, ​ March 29, ​ ​ 2020 2019 2020 2019 ​ ​ (in millions) ​ Antidilutive share options 3 ​ 1 ​ 3 ​ 1 ​</t>
  </si>
  <si>
    <t>Equity (Tables)</t>
  </si>
  <si>
    <t>Schedule of cash dividends to shareholders</t>
  </si>
  <si>
    <t>​ ​ ​ ​ ​ ​ ​ ​ ​ ​ ​ ​ ​ ​ ​ ​ ​ For the ​ For the ​ ​ Quarters Ended ​ Six Months Ended ​ March 27, March 29, March 27, March 29, ​ 2020 2019 2020 2019 Dividends paid per common share ​ $ 0.46 ​ $ 0.44 ​ $ 0.92 ​ $ 0.88 ​</t>
  </si>
  <si>
    <t>Schedule of common shares repurchased</t>
  </si>
  <si>
    <t>​ ​ ​ ​ ​ ​ ​ ​ ​ ​ ​ For the ​ ​ ​ Six Months Ended ​ ​ ​ March 27, ​ March 29, ​ ​ 2020 2019 ​ ​ (in millions) ​ Number of common shares repurchased ​ 5 ​ 9 ​ Repurchase value $ 423 $ 684 ​</t>
  </si>
  <si>
    <t>Share Plans (Tables)</t>
  </si>
  <si>
    <t>​ ​ ​ ​ ​ ​ ​ ​ ​ ​ ​ ​ ​ ​ ​ ​ ​ For the ​ For the ​ ​ ​ Quarters Ended ​ Six Months Ended ​ ​ ​ March 27, ​ March 29, ​ March 27, ​ March 29, ​ ​ 2020 2019 2020 2019 ​ ​ (in millions) ​ Share-based compensation expense $ 15 $ 15 ​ $ 37 $ 38 ​</t>
  </si>
  <si>
    <t>Summary of share-based award activity</t>
  </si>
  <si>
    <t>​ ​ ​ ​ ​ ​ ​ ​ ​ ​ ​ ​ Grant-Date ​ ​ Shares Fair Value ​ ​ (in millions) ​ ​ ​ ​ Share options ​ 1.5 ​ $ 15.52 ​ Restricted share awards ​ 0.5 ​ 93.63 ​ Performance share awards ​ 0.2 ​ ​ 93.63 ​</t>
  </si>
  <si>
    <t>Weighted-average assumptions</t>
  </si>
  <si>
    <t>​ ​ ​ ​ ​ ​ ​ Expected share price volatility ​ 21 % ​ Risk-free interest rate ​ 1.8 % ​ Expected annual dividend per share ​ $ 1.84 ​ ​ Expected life of options (in years) ​ 5.1 ​ ​</t>
  </si>
  <si>
    <t>Segment and Geographic Data (Tables)</t>
  </si>
  <si>
    <t>Schedule of net sales by segment</t>
  </si>
  <si>
    <t>​ ​ ​ ​ ​ ​ ​ ​ ​ ​ ​ ​ ​ ​ ​ ​ ​ For the ​ For the ​ ​ ​ Quarters Ended ​ Six Months Ended ​ ​ ​ March 27, ​ March 29, ​ March 27, ​ March 29, ​ ​ 2020 2019 2020 2019 ​ ​ (in millions) ​ Transportation Solutions: ​ ​ ​ ​ ​ ​ ​ ​ ​ ​ ​ ​ ​ Automotive ​ $ 1,365 ​ $ 1,425 ​ $ 2,770 ​ $ 2,894 ​ Commercial transportation ​ 294 ​ 324 ​ 552 ​ 621 ​ Sensors ​ 198 ​ 222 ​ 403 ​ 442 ​ Total Transportation Solutions ​ ​ 1,857 ​ ​ 1,971 ​ ​ 3,725 ​ ​ 3,957 ​ Industrial Solutions: ​ ​ ​ ​ ​ ​ ​ ​ ​ ​ ​ ​ ​ Aerospace, defense, oil, and gas ​ 318 ​ 331 ​ 627 ​ 616 ​ Industrial equipment ​ ​ 280 ​ ​ 326 ​ ​ 543 ​ ​ 641 ​ Medical (3) ​ ​ 186 ​ ​ 176 ​ ​ 365 ​ ​ 344 ​ Energy ​ 178 ​ 174 ​ 354 ​ 334 ​ Total Industrial Solutions ​ ​ 962 ​ ​ 1,007 ​ ​ 1,889 ​ ​ 1,935 ​ Communications Solutions: ​ ​ ​ ​ ​ ​ ​ ​ ​ ​ ​ ​ ​ Data and devices ​ ​ 218 ​ ​ 251 ​ ​ 437 ​ ​ 508 ​ Appliances ​ 158 ​ 183 ​ 312 ​ 359 ​ Total Communications Solutions ​ ​ 376 ​ ​ 434 ​ ​ 749 ​ ​ 867 ​ Total ​ $ 3,195 ​ $ 3,412 ​ $ 6,363 ​ $ 6,759 ​ (1) Intersegment sales were not material and were recorded at selling prices that approximated market prices. (2) Industry end market information is presented consistently with our internal management reporting and may be revised periodically as management deems necessary. (3) Effective for fiscal 2020, we are separately presenting net sales in the medical end market. Such amounts were previously included in net sales in the industrial equipment end market.</t>
  </si>
  <si>
    <t>Schedule of net sales by geographic region and segment</t>
  </si>
  <si>
    <t>​ ​ ​ ​ ​ ​ ​ ​ ​ ​ ​ ​ ​ ​ ​ ​ ​ For the ​ For the ​ ​ ​ Quarters Ended ​ Six Months Ended ​ ​ ​ March 27, ​ March 29, ​ March 27, ​ March 29, ​ ​ 2020 2019 2020 2019 ​ ​ (in millions) ​ Europe/Middle East/Africa (“EMEA”): ​ ​ ​ ​ ​ ​ ​ ​ ​ ​ ​ ​ ​ Transportation Solutions ​ $ 766 ​ $ 824 ​ $ 1,468 ​ $ 1,580 ​ Industrial Solutions ​ 361 ​ 382 ​ 701 ​ 732 ​ Communications Solutions ​ 61 ​ 70 ​ 116 ​ 135 ​ Total EMEA ​ 1,188 ​ 1,276 ​ 2,285 ​ 2,447 ​ Asia–Pacific: ​ ​ ​ ​ ​ ​ ​ ​ ​ ​ ​ ​ ​ Transportation Solutions ​ 631 ​ 674 ​ 1,373 ​ 1,438 ​ Industrial Solutions ​ 138 ​ 155 ​ 283 ​ 310 ​ Communications Solutions ​ ​ 222 ​ ​ 241 ​ ​ 448 ​ ​ 495 ​ Total Asia–Pacific ​ 991 ​ 1,070 ​ 2,104 ​ 2,243 ​ Americas: ​ ​ ​ ​ ​ ​ ​ ​ ​ ​ ​ ​ ​ Transportation Solutions ​ ​ 460 ​ ​ 473 ​ ​ 884 ​ ​ 939 ​ Industrial Solutions ​ 463 ​ 470 ​ 905 ​ 893 ​ Communications Solutions ​ ​ 93 ​ ​ 123 ​ ​ 185 ​ ​ 237 ​ Total Americas ​ 1,016 ​ 1,066 ​ 1,974 ​ 2,069 ​ Total ​ $ 3,195 ​ $ 3,412 ​ $ 6,363 ​ $ 6,759 ​ (1) Net sales to external customers are attributed to individual countries based on the legal entity that records the sale.</t>
  </si>
  <si>
    <t>Schedule of operating income (loss) by segment</t>
  </si>
  <si>
    <t>​ ​ ​ ​ ​ ​ ​ ​ ​ ​ ​ ​ ​ ​ ​ ​ For the ​ For the ​ ​ ​ Quarters Ended ​ Six Months Ended ​ ​ ​ March 27, ​ March 29, ​ March 27, ​ March 29, ​ ​ 2020 2019 2020 2019 ​ ​ (in millions) ​ Transportation Solutions ​ $ (606) (1) $ 316 ​ $ (290) (1) $ 648 ​ Industrial Solutions ​ ​ 142 ​ ​ 137 ​ ​ 257 ​ ​ 237 ​ Communications Solutions ​ ​ 49 ​ ​ 77 ​ ​ 89 ​ ​ 129 ​ Total ​ $ (415) ​ $ 530 ​ $ 56 ​ $ 1,014 ​ (1) Includes goodwill impairment charge of $900 million. See Note 6 for additional information .</t>
  </si>
  <si>
    <t>Tyco Electronics Group S.A. (Tables)</t>
  </si>
  <si>
    <t>Condensed Consolidating Statements of Operations</t>
  </si>
  <si>
    <t>Condensed Consolidating Statement of Operations (unaudited) For the Quarter Ended March 27, 2020 ​ ​ ​ ​ ​ ​ ​ ​ ​ ​ ​ ​ ​ ​ ​ ​ ​ ​ ​ TE ​ ​ ​ ​ ​ ​ ​ ​ ​ ​ ​ ​ ​ ​ Connectivity ​ ​ ​ ​ Other ​ Consolidating ​ ​ ​ ​ Ltd. TEGSA Subsidiaries Adjustments Total ​ ​ (in millions) Net sales ​ $ — ​ $ — ​ $ 3,195 ​ $ — ​ $ 3,195 ​ Cost of sales ​ — ​ — ​ 2,166 ​ — ​ 2,166 ​ Gross margin ​ — ​ — ​ 1,029 ​ — ​ 1,029 ​ Selling, general, and administrative expenses, net (1) ​ 23 ​ (122) ​ 451 ​ — ​ 352 ​ Research, development, and engineering expenses ​ — ​ — ​ 158 ​ — ​ 158 ​ Acquisition and integration costs ​ — ​ — ​ 12 ​ — ​ 12 ​ Restructuring and other charges, net ​ — ​ — ​ 22 ​ — ​ 22 ​ Impairment of goodwill ​ ​ — ​ ​ — ​ ​ 900 ​ ​ — ​ ​ 900 ​ Operating income (loss) ​ (23) ​ 122 ​ (514) ​ — ​ (415) ​ Interest income ​ — ​ — ​ 5 ​ — ​ 5 ​ Interest expense ​ — ​ (10) ​ (1) ​ — ​ (11) ​ Other income, net ​ — ​ — ​ 11 ​ — ​ 11 ​ Equity in net loss of subsidiaries ​ (403) ​ (493) ​ — ​ 896 ​ — ​ Equity in net loss of subsidiaries of discontinued operations ​ (4) ​ (4) ​ — ​ 8 ​ — ​ Intercompany interest income (expense), net ​ (26) ​ (22) ​ 48 ​ — ​ — ​ Loss from continuing operations before income taxes ​ (456) ​ (407) ​ (451) ​ 904 ​ (410) ​ Income tax expense ​ — ​ — ​ (42) ​ — ​ (42) ​ Loss from continuing operations ​ (456) ​ (407) ​ (493) ​ 904 ​ (452) ​ Loss from discontinued operations, net of income taxes ​ — ​ — ​ (4) ​ — ​ (4) ​ Net loss ​ (456) ​ (407) ​ (497) ​ 904 ​ (456) ​ Other comprehensive loss ​ (159) ​ (159) ​ (198) ​ 357 ​ (159) ​ Less: other comprehensive loss attributable to noncontrolling interests ​ ​ 2 ​ ​ 2 ​ ​ 2 ​ ​ (4) ​ ​ 2 ​ Comprehensive loss attributable to TE Connectivity Ltd., TEGSA, or Other Subsidiaries ​ $ (613) ​ $ (564) ​ $ (693) ​ $ 1,257 ​ $ (613) ​ (1) TEGSA selling, general, and administrative expenses include gains of $115 million related to intercompany transactions. These gains are offset by corresponding losses recorded by other subsidiaries. ​ Condensed Consolidating Statement of Operations (unaudited) For the Quarter Ended March 29, 2019 ​ ​ ​ ​ ​ ​ ​ ​ ​ ​ ​ ​ ​ ​ ​ ​ ​ ​ ​ TE ​ ​ ​ ​ ​ ​ ​ ​ ​ ​ ​ ​ ​ ​ Connectivity ​ ​ ​ ​ Other ​ Consolidating ​ ​ ​ ​ Ltd. TEGSA Subsidiaries Adjustments Total ​ ​ (in millions) Net sales ​ $ — ​ $ — ​ $ 3,412 ​ $ — ​ $ 3,412 ​ Cost of sales ​ — ​ — ​ 2,294 ​ — ​ 2,294 ​ Gross margin ​ — ​ — ​ 1,118 ​ — ​ 1,118 ​ Selling, general, and administrative expenses, net ​ 28 ​ 9 ​ 336 ​ — ​ 373 ​ Research, development, and engineering expenses ​ — ​ — ​ 166 ​ — ​ 166 ​ Acquisition and integration costs ​ — ​ — ​ 7 ​ — ​ 7 ​ Restructuring and other charges, net ​ — ​ — ​ 42 ​ — ​ 42 ​ Operating income (loss) ​ (28) ​ (9) ​ 567 ​ — ​ 530 ​ Interest income ​ — ​ 1 ​ 3 ​ — ​ 4 ​ Interest expense ​ — ​ (14) ​ (1) ​ — ​ (15) ​ Other income, net ​ — ​ 1 ​ — ​ — ​ 1 ​ Equity in net income of subsidiaries ​ 489 ​ ​ 560 ​ ​ — ​ ​ (1,049) ​ ​ — ​ Equity in net income of subsidiaries of discontinued operations ​ 10 ​ 3 ​ — ​ (13) ​ — ​ Intercompany interest income (expense), net ​ (32) ​ ​ (50) ​ ​ 82 ​ ​ — ​ ​ — ​ Income from continuing operations before income taxes ​ 439 ​ 492 ​ 651 ​ (1,062) ​ 520 ​ Income tax expense ​ — ​ — ​ (91) ​ — ​ (91) ​ Income from continuing operations ​ 439 ​ 492 ​ 560 ​ (1,062) ​ 429 ​ Income from discontinued operations, net of income taxes ​ — ​ 7 ​ 3 ​ — ​ 10 ​ Net income ​ 439 ​ 499 ​ 563 ​ (1,062) ​ 439 ​ Other comprehensive income ​ 97 ​ 97 ​ 47 ​ (144) ​ 97 ​ Comprehensive income ​ $ 536 ​ $ 596 ​ $ 610 ​ $ (1,206) ​ $ 536 ​ ​ ​ Condensed Consolidating Statement of Operations (unaudited) For the Six Months Ended March 27, 2020 ​ ​ ​ ​ ​ ​ ​ ​ ​ ​ ​ ​ ​ ​ ​ ​ ​ ​ ​ TE ​ ​ ​ ​ ​ ​ ​ ​ ​ ​ ​ ​ ​ ​ ​ Connectivity ​ ​ ​ ​ Other ​ Consolidating ​ ​ ​ ​ ​ Ltd. TEGSA Subsidiaries Adjustments Total ​ ​ (in millions) ​ Net sales ​ $ — ​ $ — ​ $ 6,363 ​ $ — ​ $ 6,363 ​ Cost of sales ​ — ​ — ​ 4,304 ​ — ​ 4,304 ​ Gross margin ​ — ​ — ​ 2,059 ​ — ​ 2,059 ​ Selling, general, and administrative expenses, net (1) ​ 49 ​ (106) ​ 776 ​ — ​ 719 ​ Research, development, and engineering expenses ​ — ​ — ​ 319 ​ — ​ 319 ​ Acquisition and integration costs ​ 1 ​ — ​ 18 ​ — ​ 19 ​ Restructuring and other charges, net ​ — ​ — ​ 46 ​ — ​ 46 ​ Impairment of goodwill ​ ​ — ​ ​ — ​ ​ 900 ​ ​ — ​ ​ 900 ​ Operating income (loss) ​ (50) ​ 106 ​ — ​ — ​ 56 ​ Interest income ​ — ​ — ​ 11 ​ — ​ 11 ​ Interest expense ​ — ​ (20) ​ (3) ​ — ​ (23) ​ Other income, net ​ — ​ — ​ 16 ​ — ​ 16 ​ Equity in net loss of subsidiaries ​ (329) ​ (392) ​ — ​ 721 ​ — ​ Equity in net loss of subsidiaries of discontinued operations ​ ​ (1) ​ ​ (4) ​ ​ — ​ ​ 5 ​ ​ — ​ Intercompany interest income (expense), net ​ (50) ​ (23) ​ 73 ​ — ​ — ​ Income (loss) from continuing operations before income taxes ​ (430) ​ (333) ​ 97 ​ 726 ​ 60 ​ Income tax expense ​ — ​ — ​ (489) ​ — ​ (489) ​ Loss from continuing operations ​ (430) ​ (333) ​ (392) ​ 726 ​ (429) ​ Income (loss) from discontinued operations, net of income taxes ​ — ​ 3 ​ (4) ​ — ​ (1) ​ Net loss ​ (430) ​ (330) ​ (396) ​ 726 ​ (430) ​ Other comprehensive loss ​ (70) ​ (70) ​ (90) ​ 160 ​ (70) ​ Less: other comprehensive loss attributable to noncontrolling interests ​ ​ 2 ​ ​ 2 ​ ​ 2 ​ ​ (4) ​ ​ 2 ​ Comprehensive loss attributable to TE Connectivity Ltd., TEGSA, or Other Subsidiaries ​ $ (498) ​ $ (398) ​ $ (484) ​ $ 882 ​ $ (498) ​ (1) TE Connectivity Ltd. and TEGSA selling, general, and administrative expenses include gains of $14 million and $101 million, respectively, related to intercompany transactions. These gains are offset by corresponding losses recorded by other subsidiaries. ​ Condensed Consolidating Statement of Operations (unaudited) For the Six Months Ended March 29, 2019 ​ ​ ​ ​ ​ ​ ​ ​ ​ ​ ​ ​ ​ ​ ​ ​ ​ ​ ​ TE ​ ​ ​ ​ ​ ​ ​ ​ ​ ​ ​ ​ ​ ​ ​ Connectivity ​ ​ ​ ​ Other ​ Consolidating ​ ​ ​ ​ ​ Ltd. TEGSA Subsidiaries Adjustments Total ​ ​ (in millions) ​ Net sales ​ $ — ​ $ — ​ $ 6,759 ​ $ — ​ $ 6,759 ​ Cost of sales ​ — ​ — ​ 4,527 ​ — ​ 4,527 ​ Gross margin ​ — ​ — ​ 2,232 ​ — ​ 2,232 ​ Selling, general, and administrative expenses, net (1) ​ 63 ​ (98) ​ 797 ​ — ​ 762 ​ Research, development, and engineering expenses ​ — ​ — ​ 327 ​ — ​ 327 ​ Acquisition and integration costs ​ — ​ — ​ 12 ​ — ​ 12 ​ Restructuring and other charges, net ​ — ​ — ​ 117 ​ — ​ 117 ​ Operating income (loss) ​ (63) ​ 98 ​ 979 ​ — ​ 1,014 ​ Interest income ​ — ​ 1 ​ 8 ​ — ​ 9 ​ Interest expense ​ — ​ (41) ​ (1) ​ — ​ (42) ​ Other income (expense), net ​ — ​ 1 ​ (1) ​ — ​ — ​ Equity in net income of subsidiaries ​ ​ 930 ​ ​ 949 ​ ​ — ​ ​ (1,879) ​ ​ — ​ Equity in net loss of subsidiaries of discontinued operations ​ (97) ​ (46) ​ — ​ 143 ​ — ​ Intercompany interest income (expense), net ​ ​ (55) ​ ​ (78) ​ ​ 133 ​ ​ — ​ ​ — ​ Income from continuing operations before income taxes ​ 715 ​ 884 ​ 1,118 ​ (1,736) ​ 981 ​ Income tax expense ​ — ​ — ​ (169) ​ — ​ (169) ​ Income from continuing operations ​ 715 ​ 884 ​ 949 ​ (1,736) ​ 812 ​ Loss from discontinued operations, net of income taxes ​ — ​ (51) ​ (46) ​ — ​ (97) ​ Net income ​ 715 ​ 833 ​ 903 ​ (1,736) ​ 715 ​ Other comprehensive income ​ 146 ​ 146 ​ 82 ​ (228) ​ 146 ​ Comprehensive income ​ $ 861 ​ $ 979 ​ $ 985 ​ $ (1,964) ​ $ 861 ​ (1) TEGSA selling, general, and administrative expenses include gains of $110 million related to intercompany transactions. These gains are offset by corresponding losses recorded by other subsidiaries. ​ ​</t>
  </si>
  <si>
    <t>Condensed Consolidating Balance Sheets</t>
  </si>
  <si>
    <t>Condensed Consolidating Balance Sheet (unaudited) As of March 27, 2020 ​ ​ ​ ​ ​ ​ ​ ​ ​ ​ ​ ​ ​ ​ ​ ​ ​ ​ ​ TE ​ ​ ​ ​ ​ ​ ​ ​ ​ ​ ​ ​ ​ ​ ​ Connectivity ​ ​ ​ ​ Other ​ Consolidating ​ ​ ​ ​ ​ Ltd. TEGSA Subsidiaries Adjustments Total ​ ​ (in millions) ​ Assets ​ ​ ​ ​ ​ ​ ​ ​ ​ ​ ​ ​ ​ ​ ​ ​ Current assets: ​ ​ ​ ​ ​ ​ ​ ​ ​ ​ ​ ​ ​ ​ ​ ​ Cash and cash equivalents ​ $ — ​ $ — ​ $ 796 ​ $ — ​ $ 796 ​ Accounts receivable, net ​ — ​ — ​ 2,461 ​ — ​ 2,461 ​ Inventories ​ — ​ — ​ 2,001 ​ — ​ 2,001 ​ Intercompany receivables ​ 46 ​ 3,590 ​ 59 ​ (3,695) ​ — ​ Prepaid expenses and other current assets ​ 6 ​ 32 ​ 419 ​ — ​ 457 ​ Total current assets ​ 52 ​ 3,622 ​ 5,736 ​ (3,695) ​ 5,715 ​ Property, plant, and equipment, net ​ — ​ — ​ 3,558 ​ — ​ 3,558 ​ Goodwill ​ — ​ — ​ 5,235 ​ — ​ 5,235 ​ Intangible assets, net ​ — ​ — ​ 1,547 ​ — ​ 1,547 ​ Deferred income taxes ​ — ​ — ​ 2,382 ​ — ​ 2,382 ​ Investment in subsidiaries ​ 13,418 ​ 27,701 ​ — ​ (41,119) ​ — ​ Intercompany loans receivable ​ — ​ 2,568 ​ 16,040 ​ (18,608) ​ — ​ Other assets ​ — ​ 100 ​ 830 ​ — ​ 930 ​ Total assets ​ $ 13,470 ​ $ 33,991 ​ $ 35,328 ​ $ (63,422) ​ $ 19,367 ​ Liabilities and equity ​ ​ ​ ​ ​ ​ ​ ​ ​ ​ ​ ​ ​ ​ ​ ​ Current liabilities: ​ ​ ​ ​ ​ ​ ​ ​ ​ ​ ​ ​ ​ ​ ​ ​ Short-term debt ​ $ — ​ $ 602 ​ $ 1 ​ $ — ​ $ 603 ​ Accounts payable ​ 1 ​ — ​ 1,389 ​ — ​ 1,390 ​ Accrued and other current liabilities ​ 655 ​ 102 ​ 1,209 ​ — ​ 1,966 ​ Intercompany payables ​ ​ 3,643 ​ ​ — ​ ​ 52 ​ ​ (3,695) ​ ​ — ​ Total current liabilities ​ 4,299 ​ 704 ​ 2,651 ​ (3,695) ​ 3,959 ​ Long-term debt ​ — ​ 3,752 ​ — ​ — ​ 3,752 ​ Intercompany loans payable ​ — ​ 16,040 ​ 2,568 ​ (18,608) ​ — ​ Long-term pension and postretirement liabilities ​ — ​ — ​ 1,359 ​ — ​ 1,359 ​ Deferred income taxes ​ — ​ — ​ 126 ​ — ​ 126 ​ Income taxes ​ — ​ — ​ 228 ​ — ​ 228 ​ Other liabilities ​ — ​ 77 ​ 695 ​ — ​ 772 ​ Total liabilities ​ 4,299 ​ 20,573 ​ 7,627 ​ (22,303) ​ 10,196 ​ Total equity ​ 9,171 ​ 13,418 ​ 27,701 ​ (41,119) ​ 9,171 ​ Total liabilities and equity ​ $ 13,470 ​ $ 33,991 ​ $ 35,328 ​ $ (63,422) ​ $ 19,367 ​ ​ Condensed Consolidating Balance Sheet (unaudited) As of September 27, 2019 ​ ​ ​ ​ ​ ​ ​ ​ ​ ​ ​ ​ ​ ​ ​ ​ ​ ​ ​ TE ​ ​ ​ ​ ​ ​ ​ ​ ​ ​ ​ ​ ​ ​ ​ Connectivity ​ ​ ​ ​ Other ​ Consolidating ​ ​ ​ ​ ​ Ltd. TEGSA Subsidiaries Adjustments Total ​ ​ (in millions) ​ Assets ​ ​ ​ ​ ​ ​ ​ ​ ​ ​ ​ ​ ​ ​ ​ ​ Current assets: ​ ​ ​ ​ ​ ​ ​ ​ ​ ​ ​ ​ ​ ​ ​ ​ Cash and cash equivalents ​ $ — ​ $ — ​ $ 927 ​ $ — ​ $ 927 ​ Accounts receivable, net ​ — ​ — ​ 2,320 ​ — ​ 2,320 ​ Inventories ​ — ​ — ​ 1,836 ​ — ​ 1,836 ​ Intercompany receivables ​ 49 ​ 2,959 ​ 60 ​ (3,068) ​ — ​ Prepaid expenses and other current assets ​ 4 ​ 36 ​ 431 ​ — ​ 471 ​ Total current assets ​ 53 ​ 2,995 ​ 5,574 ​ (3,068) ​ 5,554 ​ Property, plant, and equipment, net ​ — ​ — ​ 3,574 ​ — ​ 3,574 ​ Goodwill ​ — ​ — ​ 5,740 ​ — ​ 5,740 ​ Intangible assets, net ​ — ​ — ​ 1,596 ​ — ​ 1,596 ​ Deferred income taxes ​ — ​ — ​ 2,776 ​ — ​ 2,776 ​ Investment in subsidiaries ​ 13,865 ​ 28,336 ​ — ​ (42,201) ​ — ​ Intercompany loans receivable ​ ​ — ​ 2,562 ​ 16,033 ​ (18,595) ​ — ​ Other assets ​ — ​ 72 ​ 382 ​ — ​ 454 ​ Total assets ​ $ 13,918 ​ $ 33,965 ​ $ 35,675 ​ $ (63,864) ​ $ 19,694 ​ Liabilities and equity ​ ​ ​ ​ ​ ​ ​ ​ ​ ​ ​ ​ ​ ​ ​ ​ Current liabilities: ​ ​ ​ ​ ​ ​ ​ ​ ​ ​ ​ ​ ​ ​ ​ ​ Short-term debt ​ $ — ​ $ 568 ​ $ 2 ​ $ — ​ $ 570 ​ Accounts payable ​ 1 ​ — ​ 1,356 ​ — ​ 1,357 ​ Accrued and other current liabilities ​ 328 ​ 57 ​ 1,228 ​ — ​ 1,613 ​ Intercompany payables ​ 3,019 ​ — ​ 49 ​ (3,068) ​ — ​ Total current liabilities ​ 3,348 ​ 625 ​ 2,635 ​ (3,068) ​ 3,540 ​ Long-term debt ​ — ​ 3,395 ​ — ​ — ​ 3,395 ​ Intercompany loans payable ​ — ​ 16,033 ​ 2,562 ​ (18,595) ​ — ​ Long-term pension and postretirement liabilities ​ — ​ — ​ 1,367 ​ — ​ 1,367 ​ Deferred income taxes ​ — ​ — ​ 156 ​ — ​ 156 ​ Income taxes ​ — ​ — ​ 239 ​ — ​ 239 ​ Other liabilities ​ — ​ 47 ​ 380 ​ — ​ 427 ​ Total liabilities ​ 3,348 ​ 20,100 ​ 7,339 ​ (21,663) ​ 9,124 ​ Total equity ​ 10,570 ​ ​ 13,865 ​ ​ 28,336 ​ ​ (42,201) ​ ​ 10,570 ​ Total liabilities and equity ​ $ 13,918 ​ $ 33,965 ​ $ 35,675 ​ $ (63,864) ​ $ 19,694 ​</t>
  </si>
  <si>
    <t>Condensed Consolidating Statements of Cash Flows</t>
  </si>
  <si>
    <t>Condensed Consolidating Statement of Cash Flows (unaudited) For the Six Months Ended March 27, 2020 ​ ​ ​ ​ ​ ​ ​ ​ ​ ​ ​ ​ ​ ​ ​ ​ ​ ​ ​ TE ​ ​ ​ ​ ​ ​ ​ ​ ​ ​ ​ ​ ​ ​ ​ Connectivity ​ ​ ​ ​ Other ​ Consolidating ​ ​ ​ ​ ​ Ltd. TEGSA Subsidiaries Adjustments Total ​ ​ (in millions) ​ Cash flows from operating activities: ​ ​ ​ ​ ​ ​ ​ ​ ​ ​ ​ ​ ​ ​ ​ ​ Net cash provided by (used in) operating activities (1) ​ $ (114) ​ $ 493 ​ $ 971 ​ $ (458) ​ $ 892 ​ Cash flows from investing activities: ​ ​ ​ ​ ​ ​ ​ ​ ​ ​ ​ ​ ​ ​ ​ ​ Capital expenditures ​ — ​ — ​ (309) ​ — ​ (309) ​ Proceeds from sale of property, plant, and equipment ​ — ​ — ​ 3 ​ — ​ 3 ​ Acquisition of businesses, net of cash acquired ​ ​ — ​ ​ — ​ ​ (359) ​ ​ — ​ ​ (359) ​ Change in intercompany loans ​ — ​ (625) ​ — ​ 625 ​ — ​ Other ​ — ​ — ​ (2) ​ — ​ (2) ​ Net cash used in investing activities ​ ​ — ​ ​ (625) ​ ​ (667) ​ ​ 625 ​ ​ (667) ​ Cash flows from financing activities: ​ ​ ​ ​ ​ ​ ​ ​ ​ ​ ​ ​ ​ ​ ​ ​ Changes in parent company equity (2) ​ 59 ​ (105) ​ 46 ​ — ​ — ​ Net decrease in commercial paper ​ — ​ (219) ​ — ​ — ​ (219) ​ Proceeds from issuance of debt ​ ​ — ​ ​ 593 ​ ​ — ​ ​ — ​ ​ 593 ​ Proceeds from exercise of share options ​ — ​ 13 ​ 14 ​ — ​ 27 ​ Repurchase of common shares ​ (262) ​ (146) ​ — ​ — ​ (408) ​ Payment of common share dividends to shareholders ​ (307) ​ — ​ — ​ — ​ (307) ​ Intercompany distributions (1) ​ — ​ — ​ (458) ​ 458 ​ — ​ Loan activity with parent ​ 624 ​ — ​ 1 ​ (625) ​ — ​ Other ​ — ​ (4) ​ (27) ​ — ​ (31) ​ Net cash provided by (used in) financing activities ​ ​ 114 ​ ​ 132 ​ ​ (424) ​ ​ (167) ​ ​ (345) ​ Effect of currency translation on cash ​ — ​ — ​ (11) ​ — ​ (11) ​ Net decrease in cash, cash equivalents, and restricted cash ​ — ​ — ​ (131) ​ — ​ (131) ​ Cash, cash equivalents, and restricted cash at beginning of period ​ — ​ — ​ 927 ​ — ​ 927 ​ Cash, cash equivalents, and restricted cash at end of period ​ $ — ​ $ — ​ $ 796 ​ $ — ​ $ 796 ​ (1) Other subsidiaries made distributions to TEGSA in the amount of $458 million. Cash flows are presented based upon the nature of the distributions. (2) Changes in parent company equity includes cash flows related to certain intercompany equity and funding transactions, and other intercompany activity. Condensed Consolidating Statement of Cash Flows (unaudited) For the Six Months Ended March 29, 2019 ​ ​ ​ ​ ​ ​ ​ ​ ​ ​ ​ ​ ​ ​ ​ ​ ​ ​ ​ TE ​ ​ ​ ​ ​ ​ ​ ​ ​ ​ ​ ​ ​ ​ ​ Connectivity ​ ​ ​ ​ Other ​ Consolidating ​ ​ ​ ​ ​ Ltd. TEGSA Subsidiaries Adjustments Total ​ ​ (in millions) ​ Cash flows from operating activities: ​ ​ ​ ​ ​ ​ ​ ​ ​ ​ ​ ​ ​ ​ ​ ​ Net cash provided by (used in) continuing operating activities ​ $ (121) ​ $ (79) ​ $ 1,083 ​ $ — ​ $ 883 ​ Net cash used in discontinued operating activities ​ — ​ — ​ (30) ​ — ​ (30) ​ Net cash provided by (used in) operating activities ​ (121) ​ (79) ​ 1,053 ​ — ​ 853 ​ Cash flows from investing activities: ​ ​ ​ ​ ​ ​ ​ ​ ​ ​ ​ ​ ​ ​ ​ ​ Capital expenditures ​ — ​ — ​ (401) ​ — ​ (401) ​ Proceeds from sale of property, plant, and equipment ​ — ​ — ​ 13 ​ — ​ 13 ​ Acquisition of businesses, net of cash acquired ​ — ​ — ​ 8 ​ — ​ 8 ​ Proceeds from divestiture of discontinued operation, net of cash retained by sold operation ​ ​ — ​ ​ 312 ​ ​ (15) ​ ​ — ​ ​ 297 ​ Change in intercompany loans ​ — ​ 5,475 ​ — ​ (5,475) ​ — ​ Net cash provided by (used in) continuing investing activities ​ ​ — ​ ​ 5,787 ​ ​ (395) ​ ​ (5,475) ​ ​ (83) ​ Net cash used in discontinued investing activities ​ ​ — ​ ​ — ​ ​ (2) ​ ​ — ​ ​ (2) ​ Net cash provided by (used in) investing activities ​ ​ — ​ ​ 5,787 ​ ​ (397) ​ ​ (5,475) ​ ​ (85) ​ Cash flows from financing activities: ​ ​ ​ ​ ​ ​ ​ ​ ​ ​ ​ ​ ​ ​ ​ ​ Changes in parent company equity (1) ​ 38 ​ (5,704) ​ 5,666 ​ — ​ — ​ Net increase in commercial paper ​ — ​ 90 ​ — ​ — ​ 90 ​ Proceeds from issuance of debt ​ ​ — ​ ​ 350 ​ ​ — ​ ​ — ​ ​ 350 ​ Repayment of debt ​ ​ — ​ ​ (441) ​ ​ — ​ ​ — ​ ​ (441) ​ Proceeds from exercise of share options ​ — ​ — ​ 17 ​ — ​ 17 ​ Repurchase of common shares ​ (739) ​ — ​ — ​ — ​ (739) ​ Payment of common share dividends to shareholders ​ (299) ​ — ​ — ​ — ​ (299) ​ Loan activity with parent ​ 1,121 ​ — ​ (6,596) ​ 5,475 ​ — ​ Transfers to discontinued operations ​ ​ — ​ ​ — ​ ​ (32) ​ ​ — ​ ​ (32) ​ Other ​ — ​ (3) ​ (27) ​ — ​ (30) ​ Net cash provided by (used in) continuing financing activities ​ 121 ​ (5,708) ​ (972) ​ 5,475 ​ (1,084) ​ Net cash provided by discontinued financing activities ​ — ​ — ​ 32 ​ — ​ 32 ​ Net cash provided by (used in) financing activities ​ 121 ​ (5,708) ​ (940) ​ 5,475 ​ (1,052) ​ Effect of currency translation on cash ​ — ​ — ​ 1 ​ — ​ 1 ​ Net decrease in cash, cash equivalents, and restricted cash ​ — ​ — ​ (283) ​ — ​ (283) ​ Cash, cash equivalents, and restricted cash at beginning of period ​ — ​ — ​ 848 ​ — ​ 848 ​ Cash, cash equivalents, and restricted cash at end of period ​ $ — ​ $ — ​ $ 565 ​ $ — ​ $ 565 ​ (1) Changes in parent company equity includes cash flows related to certain intercompany equity and funding transactions, and other intercompany activity .</t>
  </si>
  <si>
    <t>Basis of Presentation and Accounting Policies - Goodwill and Other Intangible Assets (Details)</t>
  </si>
  <si>
    <t>Mar. 27, 2020item</t>
  </si>
  <si>
    <t>Number of reporting units</t>
  </si>
  <si>
    <t>Transportation Solutions</t>
  </si>
  <si>
    <t>Industrial Solutions</t>
  </si>
  <si>
    <t>Communications Solutions</t>
  </si>
  <si>
    <t>Minimum</t>
  </si>
  <si>
    <t>Useful life of intangible assets with a determinable life</t>
  </si>
  <si>
    <t>1 year</t>
  </si>
  <si>
    <t>Maximum</t>
  </si>
  <si>
    <t>50 years</t>
  </si>
  <si>
    <t>Basis of Presentation and Accounting Policies - Recently Adopted Accounting Pronouncements (Details) - USD ($) $ in Millions</t>
  </si>
  <si>
    <t>Sep. 28, 2019</t>
  </si>
  <si>
    <t>ROU assets</t>
  </si>
  <si>
    <t>Lease liabilities</t>
  </si>
  <si>
    <t>ASU 2016-02</t>
  </si>
  <si>
    <t>Practical Expedient, Package</t>
  </si>
  <si>
    <t>Practical Expedient, Hindsight</t>
  </si>
  <si>
    <t>Restructuring and Other Charges, Net - Restructuring and Other Charges (Details) - USD ($) $ in Millions</t>
  </si>
  <si>
    <t>Restructuring charges, net</t>
  </si>
  <si>
    <t>Restructuring and Other Charges, Net - Restructuring Reserve Activity (Details) $ in Millions</t>
  </si>
  <si>
    <t>Mar. 27, 2020USD ($)</t>
  </si>
  <si>
    <t>Restructuring reserve</t>
  </si>
  <si>
    <t>Restructuring reserve at the beginning of the period</t>
  </si>
  <si>
    <t>Charges</t>
  </si>
  <si>
    <t>Changes in Estimate</t>
  </si>
  <si>
    <t>Cash Payments</t>
  </si>
  <si>
    <t>Non-Cash Items</t>
  </si>
  <si>
    <t>Currency Translation and Other</t>
  </si>
  <si>
    <t>Restructuring reserve at the end of the period</t>
  </si>
  <si>
    <t>Fiscal 2020 Actions | Employee severance</t>
  </si>
  <si>
    <t>Fiscal 2019 Actions</t>
  </si>
  <si>
    <t>Fiscal 2019 Actions | Employee severance</t>
  </si>
  <si>
    <t>Fiscal 2019 Actions | Facility and other exit costs</t>
  </si>
  <si>
    <t>Fiscal 2019 Actions | Property, plant, and equipment</t>
  </si>
  <si>
    <t>Pre-Fiscal 2019 Actions</t>
  </si>
  <si>
    <t>Pre-Fiscal 2019 Actions | Employee severance</t>
  </si>
  <si>
    <t>Pre-Fiscal 2019 Actions | Facility and other exit costs</t>
  </si>
  <si>
    <t>Pre-Fiscal 2019 Actions | Property, plant, and equipment</t>
  </si>
  <si>
    <t>Restructuring and Other Charges, Net - Actions (Details) - USD ($) $ in Millions</t>
  </si>
  <si>
    <t>Restructuring Charges</t>
  </si>
  <si>
    <t>Charges Incurred</t>
  </si>
  <si>
    <t>Fiscal 2020 Actions</t>
  </si>
  <si>
    <t>Remaining Expected Charges</t>
  </si>
  <si>
    <t>Restructuring and Other Charges, Net - Restructuring Reserve Balances (Details) - USD ($) $ in Millions</t>
  </si>
  <si>
    <t>Restructuring reserves included on the Consolidated Balance Sheets</t>
  </si>
  <si>
    <t>Restructuring reserves</t>
  </si>
  <si>
    <t>Discontinued Operations - Subsea (Details) - USD ($) $ in Millions</t>
  </si>
  <si>
    <t>Net cash proceeds</t>
  </si>
  <si>
    <t>Pre-tax loss on sale of discontinued operations</t>
  </si>
  <si>
    <t>Discontinued Operations, Disposed of by Sale | Subsea Communications</t>
  </si>
  <si>
    <t>Cumulative translation adjustment losses</t>
  </si>
  <si>
    <t>Existing guarantees value</t>
  </si>
  <si>
    <t>New performance guarantees outstanding</t>
  </si>
  <si>
    <t>Discontinued Operations, Disposed of by Sale | Subsea Communications | Maximum</t>
  </si>
  <si>
    <t>New performance guarantees issuable amount</t>
  </si>
  <si>
    <t>Period for issuance of new performance guarantees</t>
  </si>
  <si>
    <t>3 years</t>
  </si>
  <si>
    <t>Discontinued Operations - Summary Information (Details) - USD ($) $ in Millions</t>
  </si>
  <si>
    <t>Operating expenses</t>
  </si>
  <si>
    <t>Pre-tax loss from discontinued operations</t>
  </si>
  <si>
    <t>Income tax benefit</t>
  </si>
  <si>
    <t>Acquisitions (Details) € / shares in Units, € in Millions, $ in Millions</t>
  </si>
  <si>
    <t>1 Months Ended</t>
  </si>
  <si>
    <t>Mar. 31, 2020EUR (€)</t>
  </si>
  <si>
    <t>Mar. 31, 2020USD ($)</t>
  </si>
  <si>
    <t>Mar. 27, 2020USD ($)item</t>
  </si>
  <si>
    <t>Mar. 29, 2019USD ($)</t>
  </si>
  <si>
    <t>Apr. 30, 2020€ / shares</t>
  </si>
  <si>
    <t>Net cash paid | $</t>
  </si>
  <si>
    <t>2020 Acquisitions</t>
  </si>
  <si>
    <t>Number of other businesses acquired | item</t>
  </si>
  <si>
    <t>First Sensor AG</t>
  </si>
  <si>
    <t>Net cash paid</t>
  </si>
  <si>
    <t>Percentage of voting interest acquired</t>
  </si>
  <si>
    <t>72.00%</t>
  </si>
  <si>
    <t>Fair value of noncontrolling interest</t>
  </si>
  <si>
    <t>Expected | Domination And Profit And Loss Transfer Agreement ("DPLTA") | First Sensor AG</t>
  </si>
  <si>
    <t>First Sensor minority shareholders recurring annual compensation (in euro per share) | € / shares</t>
  </si>
  <si>
    <t>First Sensor minority shareholders exchange compensation amount (in euro per share) | € / shares</t>
  </si>
  <si>
    <t>Inventories (Details) - USD ($) $ in Millions</t>
  </si>
  <si>
    <t>Raw materials</t>
  </si>
  <si>
    <t>Work in progress</t>
  </si>
  <si>
    <t>Finished goods</t>
  </si>
  <si>
    <t>Goodwill (Details) - USD ($) $ in Millions</t>
  </si>
  <si>
    <t>Goodwill:</t>
  </si>
  <si>
    <t>Goodwill, beginning balance</t>
  </si>
  <si>
    <t>Goodwill, ending balance</t>
  </si>
  <si>
    <t>Goodwill impairment</t>
  </si>
  <si>
    <t>Accumulated impairment losses</t>
  </si>
  <si>
    <t>Transportation Solutions | Sensors</t>
  </si>
  <si>
    <t>Fair value of reporting unit</t>
  </si>
  <si>
    <t>Amount of carrying amount of reporting unit in excess of fair value</t>
  </si>
  <si>
    <t>Intangible Assets, Net (Details) - USD ($) $ in Millions</t>
  </si>
  <si>
    <t>Finite-Lived Intangible Assets</t>
  </si>
  <si>
    <t>Gross Carrying Amount</t>
  </si>
  <si>
    <t>Accumulated Amortization</t>
  </si>
  <si>
    <t>Net Carrying Amount</t>
  </si>
  <si>
    <t>Finite-lived intangible assets, amortization expense</t>
  </si>
  <si>
    <t>Aggregate amortization expense on intangible assets</t>
  </si>
  <si>
    <t>Remainder of fiscal 2020</t>
  </si>
  <si>
    <t>Fiscal 2021</t>
  </si>
  <si>
    <t>Fiscal 2022</t>
  </si>
  <si>
    <t>Fiscal 2023</t>
  </si>
  <si>
    <t>Fiscal 2024</t>
  </si>
  <si>
    <t>Fiscal 2025</t>
  </si>
  <si>
    <t>Thereafter</t>
  </si>
  <si>
    <t>Customer relationships</t>
  </si>
  <si>
    <t>Intellectual property</t>
  </si>
  <si>
    <t>Debt (Details) € in Millions, $ in Millions</t>
  </si>
  <si>
    <t>Mar. 27, 2020EUR (€)</t>
  </si>
  <si>
    <t>Sep. 27, 2019USD ($)</t>
  </si>
  <si>
    <t>Ownership percentage in TEGSA</t>
  </si>
  <si>
    <t>100.00%</t>
  </si>
  <si>
    <t>Fair value of debt</t>
  </si>
  <si>
    <t>0.00% euro-denominated senior notes due 2025</t>
  </si>
  <si>
    <t>Debt Instrument, Face Amount | €</t>
  </si>
  <si>
    <t>Debt instrument, interest rate (as a percent)</t>
  </si>
  <si>
    <t>0.00%</t>
  </si>
  <si>
    <t>Commercial paper</t>
  </si>
  <si>
    <t>Weighted-average interest rate (as a percent)</t>
  </si>
  <si>
    <t>2.20%</t>
  </si>
  <si>
    <t>4.875% senior notes due 2021</t>
  </si>
  <si>
    <t>4.875%</t>
  </si>
  <si>
    <t>Reclassification | 4.875% senior notes due 2021</t>
  </si>
  <si>
    <t>Leases - Components of Lease Cost (Details) - USD ($) $ in Millions</t>
  </si>
  <si>
    <t>Operating lease cost</t>
  </si>
  <si>
    <t>Variable lease cost</t>
  </si>
  <si>
    <t>Total lease cost</t>
  </si>
  <si>
    <t>Leases - Balance Sheet Information (Details) $ in Millions</t>
  </si>
  <si>
    <t>Operating lease ROU assets</t>
  </si>
  <si>
    <t>Operating Lease, Right-of-Use Asset, Statement of Financial Position [Extensible List]</t>
  </si>
  <si>
    <t>Other Assets, Noncurrent</t>
  </si>
  <si>
    <t>Operating lease liabilities, current</t>
  </si>
  <si>
    <t>Operating Lease, Liability, Current, Statement of Financial Position [Extensible List]</t>
  </si>
  <si>
    <t>Other Liabilities, Current</t>
  </si>
  <si>
    <t>Operating lease liabilities, non-current</t>
  </si>
  <si>
    <t>Operating Lease, Liability, Noncurrent, Statement of Financial Position [Extensible List]</t>
  </si>
  <si>
    <t>Other Liabilities, Noncurrent</t>
  </si>
  <si>
    <t>Total operating lease liabilities</t>
  </si>
  <si>
    <t>Weighted-average remaining lease term (in years) - Operating leases</t>
  </si>
  <si>
    <t>5 years 10 months 24 days</t>
  </si>
  <si>
    <t>Weighted-average discount rate (as a percent) - Operating leases</t>
  </si>
  <si>
    <t>1.30%</t>
  </si>
  <si>
    <t>Leases - Cash Flow Information (Details) $ in Millions</t>
  </si>
  <si>
    <t>Payments for operating leases</t>
  </si>
  <si>
    <t>ROU asset obtained in exchange for operating lease liability</t>
  </si>
  <si>
    <t>Leases - Maturities of Lease Liabilities (Details) $ in Millions</t>
  </si>
  <si>
    <t>Operating Leases</t>
  </si>
  <si>
    <t>Total lease payments</t>
  </si>
  <si>
    <t>Less: interest</t>
  </si>
  <si>
    <t>Present value of lease liabilities</t>
  </si>
  <si>
    <t>Leases - Future Minimum Lease Payments Under Non-cancelable Operating Lease Obligations (Details) $ in Millions</t>
  </si>
  <si>
    <t>Lease payment obligations</t>
  </si>
  <si>
    <t>Fiscal 2020</t>
  </si>
  <si>
    <t>Commitments and Contingencies (Details) $ in Millions</t>
  </si>
  <si>
    <t>Loss Contingencies</t>
  </si>
  <si>
    <t>Accrual environmental loss contingency, estimate of probable loss</t>
  </si>
  <si>
    <t>Outstanding Letters of Credit, Letters of Guarantee, and Surety Bonds</t>
  </si>
  <si>
    <t>Guarantees</t>
  </si>
  <si>
    <t>Guarantor obligations, maximum exposure</t>
  </si>
  <si>
    <t>Financial Instruments (Details) € in Millions, $ in Millions</t>
  </si>
  <si>
    <t>12 Months Ended</t>
  </si>
  <si>
    <t>Sep. 27, 2019EUR (€)</t>
  </si>
  <si>
    <t>Sep. 25, 2015</t>
  </si>
  <si>
    <t>Cash flow hedges | Cross-currency swap contracts</t>
  </si>
  <si>
    <t>Notional amount | €</t>
  </si>
  <si>
    <t>Interest paid in foreign currency, fixed interest rate</t>
  </si>
  <si>
    <t>3.50%</t>
  </si>
  <si>
    <t>Interest received in U.S. dollars, weighted-average fixed interest rate</t>
  </si>
  <si>
    <t>5.34%</t>
  </si>
  <si>
    <t>Gains recorded in other comprehensive income (loss)</t>
  </si>
  <si>
    <t>Gains (losses) excluded from the hedging relationship</t>
  </si>
  <si>
    <t>Net investment hedges | Intercompany loans and external borrowings</t>
  </si>
  <si>
    <t>Notional amount of non-derivative instruments</t>
  </si>
  <si>
    <t>Foreign currency exchange gains (losses) on intercompany loans and external borrowings</t>
  </si>
  <si>
    <t>Net investment hedges | Cross-currency swap contracts</t>
  </si>
  <si>
    <t>Notional amount</t>
  </si>
  <si>
    <t>2.62%</t>
  </si>
  <si>
    <t>Gains on cross-currency swap contracts designated as hedges of net investment</t>
  </si>
  <si>
    <t>Prepaid expenses and other current assets | Net investment hedges | Cross-currency swap contracts</t>
  </si>
  <si>
    <t>Fair Value of Asset Positions</t>
  </si>
  <si>
    <t>Other assets | Cash flow hedges | Cross-currency swap contracts</t>
  </si>
  <si>
    <t>Other assets | Net investment hedges | Cross-currency swap contracts</t>
  </si>
  <si>
    <t>Accrued and other current liabilities | Net investment hedges | Cross-currency swap contracts</t>
  </si>
  <si>
    <t>Fair Value of Liability Positions</t>
  </si>
  <si>
    <t>Other liabilities | Net investment hedges | Cross-currency swap contracts</t>
  </si>
  <si>
    <t>Retirement Plans (Details) - USD ($) $ in Millions</t>
  </si>
  <si>
    <t>Non-U.S. Plans</t>
  </si>
  <si>
    <t>Net Periodic Postretirement Benefit Cost (Credit)</t>
  </si>
  <si>
    <t>Service cost</t>
  </si>
  <si>
    <t>Interest cost</t>
  </si>
  <si>
    <t>Expected return on plan assets</t>
  </si>
  <si>
    <t>Amortization of net actuarial loss</t>
  </si>
  <si>
    <t>Amortization of prior service credit</t>
  </si>
  <si>
    <t>Net periodic pension benefit cost (credit)</t>
  </si>
  <si>
    <t>Defined benefit plan, contributions by employer</t>
  </si>
  <si>
    <t>U.S. Plans</t>
  </si>
  <si>
    <t>Income Taxes (Details) - USD ($) $ in Millions</t>
  </si>
  <si>
    <t>Income tax benefit related to pre-separation tax matters and termination of the tax sharing agreement</t>
  </si>
  <si>
    <t>Goodwill impairment tax benefit</t>
  </si>
  <si>
    <t>Income tax expense related to tax impacts of Swiss Tax Reform</t>
  </si>
  <si>
    <t>Income tax expense associated with certain legal entity restructurings and intercompany transactions</t>
  </si>
  <si>
    <t>Income tax benefit resulting from lapses of statutes of limitations</t>
  </si>
  <si>
    <t>Unrecognized income tax benefits, approximate amount that could be resolved in next twelve months</t>
  </si>
  <si>
    <t>Net other income related to pre-separation tax matters and the termination of the tax sharing agreement</t>
  </si>
  <si>
    <t>Earnings (Loss) Per Share (Details) - shares shares in Millions</t>
  </si>
  <si>
    <t>Dilutive impact of share-based compensation arrangements (in shares)</t>
  </si>
  <si>
    <t>Share options</t>
  </si>
  <si>
    <t>Antidilutive shares excluded from computation of earnings per share</t>
  </si>
  <si>
    <t>Antidilutive share options</t>
  </si>
  <si>
    <t>Nonvested share awards and options, antidilutive due to loss in period</t>
  </si>
  <si>
    <t>Equity (Details) $ / shares in Units, shares in Millions, $ in Millions</t>
  </si>
  <si>
    <t>Mar. 31, 2020installment$ / sharesshares</t>
  </si>
  <si>
    <t>Mar. 27, 2020USD ($)$ / shares</t>
  </si>
  <si>
    <t>Mar. 29, 2019USD ($)$ / shares</t>
  </si>
  <si>
    <t>Mar. 27, 2020USD ($)$ / sharesshares</t>
  </si>
  <si>
    <t>Mar. 29, 2019USD ($)$ / sharesshares</t>
  </si>
  <si>
    <t>Maximum percentage of shares that the board may authorize for issuance</t>
  </si>
  <si>
    <t>50.00%</t>
  </si>
  <si>
    <t>Cancellation of treasury shares (in shares) | shares</t>
  </si>
  <si>
    <t>Dividends paid per common share | $ / shares</t>
  </si>
  <si>
    <t>Dividend or cash distribution approved (in currency per share) | $ / shares</t>
  </si>
  <si>
    <t>Number of quarterly dividend installments | installment</t>
  </si>
  <si>
    <t>Cash distribution quarterly installment payable (in dollars per share) | $ / shares</t>
  </si>
  <si>
    <t>Unpaid portion of the dividend payment recorded in accrued and other current liabilities | $</t>
  </si>
  <si>
    <t>Number of common shares repurchased | shares</t>
  </si>
  <si>
    <t>Repurchase value | $</t>
  </si>
  <si>
    <t>Amount available for repurchase, at end of period | $</t>
  </si>
  <si>
    <t>Share Plans (Details) - USD ($) $ / shares in Units, shares in Millions, $ in Millions</t>
  </si>
  <si>
    <t>Dec. 27, 2019</t>
  </si>
  <si>
    <t>Share Based Compensation Arrangements:</t>
  </si>
  <si>
    <t>Shares available for issuance</t>
  </si>
  <si>
    <t>Share Based Compensation Expenses Not Recognized</t>
  </si>
  <si>
    <t>Share-based compensation, share-based awards, total compensation expense not yet recognized</t>
  </si>
  <si>
    <t>Share-based compensation, share-based awards, total compensation expense not yet recognized, expected period for recognition</t>
  </si>
  <si>
    <t>2 years 1 month 6 days</t>
  </si>
  <si>
    <t>Share options granted</t>
  </si>
  <si>
    <t>Options granted, grant-date fair value (in dollars per share)</t>
  </si>
  <si>
    <t>Share-based Compensation Arrangement by Share-based Payment Award, Fair Value Assumptions and Methodology</t>
  </si>
  <si>
    <t>Expected share price volatility (as a percent)</t>
  </si>
  <si>
    <t>21.00%</t>
  </si>
  <si>
    <t>Risk-free interest rate (as a percent)</t>
  </si>
  <si>
    <t>1.80%</t>
  </si>
  <si>
    <t>Expected annual dividend per share</t>
  </si>
  <si>
    <t>Expected life of options (in years)</t>
  </si>
  <si>
    <t>5 years 1 month 6 days</t>
  </si>
  <si>
    <t>Restricted share awards</t>
  </si>
  <si>
    <t>Shares granted</t>
  </si>
  <si>
    <t>Shares granted, grant-date fair value (in dollars per share)</t>
  </si>
  <si>
    <t>Performance share awards</t>
  </si>
  <si>
    <t>Segment and Geographic Data - Net Sales by Segment and Industry End Market (Details) - USD ($) $ in Millions</t>
  </si>
  <si>
    <t>Transportation Solutions | Automotive</t>
  </si>
  <si>
    <t>Transportation Solutions | Commercial transportation</t>
  </si>
  <si>
    <t>Industrial Solutions | Aerospace, defense, oil, and gas</t>
  </si>
  <si>
    <t>Industrial Solutions | Industrial equipment</t>
  </si>
  <si>
    <t>Industrial Solutions | Medical</t>
  </si>
  <si>
    <t>Industrial Solutions | Energy</t>
  </si>
  <si>
    <t>Communications Solutions | Data and devices</t>
  </si>
  <si>
    <t>Communications Solutions | Appliances</t>
  </si>
  <si>
    <t>Segment and Geographic Data - Net Sales by Geographic Region and Segment (Details) - USD ($) $ in Millions</t>
  </si>
  <si>
    <t>Total Europe/Middle East/Africa</t>
  </si>
  <si>
    <t>Total Europe/Middle East/Africa | Transportation Solutions</t>
  </si>
  <si>
    <t>Total Europe/Middle East/Africa | Industrial Solutions</t>
  </si>
  <si>
    <t>Total Europe/Middle East/Africa | Communications Solutions</t>
  </si>
  <si>
    <t>Total Asia-Pacific</t>
  </si>
  <si>
    <t>Total Asia-Pacific | Transportation Solutions</t>
  </si>
  <si>
    <t>Total Asia-Pacific | Industrial Solutions</t>
  </si>
  <si>
    <t>Total Asia-Pacific | Communications Solutions</t>
  </si>
  <si>
    <t>Total Americas</t>
  </si>
  <si>
    <t>Total Americas | Transportation Solutions</t>
  </si>
  <si>
    <t>Total Americas | Industrial Solutions</t>
  </si>
  <si>
    <t>Total Americas | Communications Solutions</t>
  </si>
  <si>
    <t>Segment and Geographic Data - Operating Income by Segment (Details) - USD ($) $ in Millions</t>
  </si>
  <si>
    <t>Operating income</t>
  </si>
  <si>
    <t>Tyco Electronics Group S.A. - Narrative (Details)</t>
  </si>
  <si>
    <t>Five-Year Credit Facility</t>
  </si>
  <si>
    <t>Revolving credit facility term</t>
  </si>
  <si>
    <t>5 years</t>
  </si>
  <si>
    <t>Tyco Electronics Group S.A. - Operations (Details) - USD ($) $ in Millions</t>
  </si>
  <si>
    <t>Statement of Operations Detail:</t>
  </si>
  <si>
    <t>Selling, general, and administrative expenses, net</t>
  </si>
  <si>
    <t>Less: other comprehensive loss attributable to noncontrolling interests</t>
  </si>
  <si>
    <t>Consolidating Adjustments</t>
  </si>
  <si>
    <t>Equity in net income (loss) of subsidiaries</t>
  </si>
  <si>
    <t>Equity in net income (loss) of subsidiaries of discontinued operations</t>
  </si>
  <si>
    <t>TE Connectivity Ltd. | Reportable entities</t>
  </si>
  <si>
    <t>Intercompany interest income (expense), net</t>
  </si>
  <si>
    <t>Intercompany transaction gains (losses)</t>
  </si>
  <si>
    <t>TEGSA | Reportable entities</t>
  </si>
  <si>
    <t>Other Subsidiaries | Reportable entities</t>
  </si>
  <si>
    <t>Tyco Electronics Group S.A. - Balance Sheet (Details) - USD ($) $ in Millions</t>
  </si>
  <si>
    <t>Dec. 28, 2018</t>
  </si>
  <si>
    <t>Sep. 28, 2018</t>
  </si>
  <si>
    <t>Intercompany receivables</t>
  </si>
  <si>
    <t>Investment in subsidiaries</t>
  </si>
  <si>
    <t>Intercompany loans receivable</t>
  </si>
  <si>
    <t>Intercompany payables</t>
  </si>
  <si>
    <t>Intercompany loans payable</t>
  </si>
  <si>
    <t>Tyco Electronics Group S.A. - Cash Flows (Details) - USD ($) $ in Millions</t>
  </si>
  <si>
    <t>Net cash provided by (used in) continuing operating activities</t>
  </si>
  <si>
    <t>Net cash provided by (used in) discontinued operating activities</t>
  </si>
  <si>
    <t>Change in intercompany loans</t>
  </si>
  <si>
    <t>Intercompany distributions</t>
  </si>
  <si>
    <t>Loan activity with parent</t>
  </si>
  <si>
    <t>Changes in parent company equity</t>
  </si>
</sst>
</file>

<file path=xl/styles.xml><?xml version="1.0" encoding="utf-8"?>
<styleSheet xmlns="http://schemas.openxmlformats.org/spreadsheetml/2006/main">
  <numFmts count="6">
    <numFmt formatCode="_(&quot;$ &quot;#,##0_);_(&quot;$ &quot;(#,##0)" numFmtId="164"/>
    <numFmt formatCode="_(&quot;$ &quot;#,##0.00_);_(&quot;$ &quot;(#,##0.00)" numFmtId="165"/>
    <numFmt formatCode="_(&quot;SFr &quot;#,##0.00_);_(&quot;SFr &quot;(#,##0.00)" numFmtId="166"/>
    <numFmt formatCode="_(&quot;€ &quot;#,##0_);_(&quot;€ &quot;(#,##0)" numFmtId="167"/>
    <numFmt formatCode="_(&quot;€ &quot;#,##0.00_);_(&quot;€ &quot;(#,##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16</v>
      </c>
    </row>
    <row r="24" spans="1:3">
      <c r="A24" s="4" t="s">
        <v>44</v>
      </c>
      <c r="B24" s="4" t="s">
        <v>45</v>
      </c>
    </row>
    <row r="25" spans="1:3">
      <c r="A25" s="4" t="s">
        <v>46</v>
      </c>
      <c r="B25" s="4" t="s">
        <v>47</v>
      </c>
    </row>
    <row r="26" spans="1:3">
      <c r="A26" s="4" t="s">
        <v>48</v>
      </c>
      <c r="B26" s="4" t="s">
        <v>47</v>
      </c>
    </row>
    <row r="27" spans="1:3">
      <c r="A27" s="4" t="s">
        <v>49</v>
      </c>
      <c r="B27" s="4" t="s">
        <v>50</v>
      </c>
    </row>
    <row r="28" spans="1:3">
      <c r="A28" s="4" t="s">
        <v>51</v>
      </c>
      <c r="B28" s="4" t="s">
        <v>16</v>
      </c>
    </row>
    <row r="29" spans="1:3">
      <c r="A29" s="4" t="s">
        <v>52</v>
      </c>
      <c r="B29" s="4" t="s">
        <v>16</v>
      </c>
    </row>
    <row r="30" spans="1:3">
      <c r="A30" s="4" t="s">
        <v>53</v>
      </c>
      <c r="B30" s="4" t="s">
        <v>16</v>
      </c>
    </row>
    <row r="31" spans="1:3">
      <c r="A31" s="4" t="s">
        <v>54</v>
      </c>
      <c r="C31" s="5" t="n">
        <v>329847873</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03</v>
      </c>
      <c r="B1" s="2" t="s">
        <v>1</v>
      </c>
    </row>
    <row r="2" spans="1:2">
      <c r="B2" s="2" t="s">
        <v>2</v>
      </c>
    </row>
    <row r="3" spans="1:2">
      <c r="A3" s="3" t="s">
        <v>103</v>
      </c>
    </row>
    <row r="4" spans="1:2">
      <c r="A4" s="4" t="s">
        <v>103</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07</v>
      </c>
      <c r="B1" s="2" t="s">
        <v>1</v>
      </c>
    </row>
    <row r="2" spans="1:2">
      <c r="B2" s="2" t="s">
        <v>2</v>
      </c>
    </row>
    <row r="3" spans="1:2">
      <c r="A3" s="3" t="s">
        <v>107</v>
      </c>
    </row>
    <row r="4" spans="1:2">
      <c r="A4" s="4" t="s">
        <v>107</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6" t="n">
        <v>3195</v>
      </c>
      <c r="C4" s="6" t="n">
        <v>3412</v>
      </c>
      <c r="D4" s="6" t="n">
        <v>6363</v>
      </c>
      <c r="E4" s="6" t="n">
        <v>6759</v>
      </c>
    </row>
    <row r="5" spans="1:5">
      <c r="A5" s="4" t="s">
        <v>64</v>
      </c>
      <c r="B5" s="5" t="n">
        <v>2166</v>
      </c>
      <c r="C5" s="5" t="n">
        <v>2294</v>
      </c>
      <c r="D5" s="5" t="n">
        <v>4304</v>
      </c>
      <c r="E5" s="5" t="n">
        <v>4527</v>
      </c>
    </row>
    <row r="6" spans="1:5">
      <c r="A6" s="4" t="s">
        <v>65</v>
      </c>
      <c r="B6" s="5" t="n">
        <v>1029</v>
      </c>
      <c r="C6" s="5" t="n">
        <v>1118</v>
      </c>
      <c r="D6" s="5" t="n">
        <v>2059</v>
      </c>
      <c r="E6" s="5" t="n">
        <v>2232</v>
      </c>
    </row>
    <row r="7" spans="1:5">
      <c r="A7" s="4" t="s">
        <v>66</v>
      </c>
      <c r="B7" s="5" t="n">
        <v>352</v>
      </c>
      <c r="C7" s="5" t="n">
        <v>373</v>
      </c>
      <c r="D7" s="5" t="n">
        <v>719</v>
      </c>
      <c r="E7" s="5" t="n">
        <v>762</v>
      </c>
    </row>
    <row r="8" spans="1:5">
      <c r="A8" s="4" t="s">
        <v>67</v>
      </c>
      <c r="B8" s="5" t="n">
        <v>158</v>
      </c>
      <c r="C8" s="5" t="n">
        <v>166</v>
      </c>
      <c r="D8" s="5" t="n">
        <v>319</v>
      </c>
      <c r="E8" s="5" t="n">
        <v>327</v>
      </c>
    </row>
    <row r="9" spans="1:5">
      <c r="A9" s="4" t="s">
        <v>68</v>
      </c>
      <c r="B9" s="5" t="n">
        <v>12</v>
      </c>
      <c r="C9" s="5" t="n">
        <v>7</v>
      </c>
      <c r="D9" s="5" t="n">
        <v>19</v>
      </c>
      <c r="E9" s="5" t="n">
        <v>12</v>
      </c>
    </row>
    <row r="10" spans="1:5">
      <c r="A10" s="4" t="s">
        <v>69</v>
      </c>
      <c r="B10" s="5" t="n">
        <v>22</v>
      </c>
      <c r="C10" s="5" t="n">
        <v>42</v>
      </c>
      <c r="D10" s="5" t="n">
        <v>46</v>
      </c>
      <c r="E10" s="5" t="n">
        <v>117</v>
      </c>
    </row>
    <row r="11" spans="1:5">
      <c r="A11" s="4" t="s">
        <v>70</v>
      </c>
      <c r="B11" s="5" t="n">
        <v>900</v>
      </c>
      <c r="D11" s="5" t="n">
        <v>900</v>
      </c>
    </row>
    <row r="12" spans="1:5">
      <c r="A12" s="4" t="s">
        <v>71</v>
      </c>
      <c r="B12" s="5" t="n">
        <v>-415</v>
      </c>
      <c r="C12" s="5" t="n">
        <v>530</v>
      </c>
      <c r="D12" s="5" t="n">
        <v>56</v>
      </c>
      <c r="E12" s="5" t="n">
        <v>1014</v>
      </c>
    </row>
    <row r="13" spans="1:5">
      <c r="A13" s="4" t="s">
        <v>72</v>
      </c>
      <c r="B13" s="5" t="n">
        <v>5</v>
      </c>
      <c r="C13" s="5" t="n">
        <v>4</v>
      </c>
      <c r="D13" s="5" t="n">
        <v>11</v>
      </c>
      <c r="E13" s="5" t="n">
        <v>9</v>
      </c>
    </row>
    <row r="14" spans="1:5">
      <c r="A14" s="4" t="s">
        <v>73</v>
      </c>
      <c r="B14" s="5" t="n">
        <v>-11</v>
      </c>
      <c r="C14" s="5" t="n">
        <v>-15</v>
      </c>
      <c r="D14" s="5" t="n">
        <v>-23</v>
      </c>
      <c r="E14" s="5" t="n">
        <v>-42</v>
      </c>
    </row>
    <row r="15" spans="1:5">
      <c r="A15" s="4" t="s">
        <v>74</v>
      </c>
      <c r="B15" s="5" t="n">
        <v>11</v>
      </c>
      <c r="C15" s="5" t="n">
        <v>1</v>
      </c>
      <c r="D15" s="5" t="n">
        <v>16</v>
      </c>
    </row>
    <row r="16" spans="1:5">
      <c r="A16" s="4" t="s">
        <v>75</v>
      </c>
      <c r="B16" s="5" t="n">
        <v>-410</v>
      </c>
      <c r="C16" s="5" t="n">
        <v>520</v>
      </c>
      <c r="D16" s="5" t="n">
        <v>60</v>
      </c>
      <c r="E16" s="5" t="n">
        <v>981</v>
      </c>
    </row>
    <row r="17" spans="1:5">
      <c r="A17" s="4" t="s">
        <v>76</v>
      </c>
      <c r="B17" s="5" t="n">
        <v>-42</v>
      </c>
      <c r="C17" s="5" t="n">
        <v>-91</v>
      </c>
      <c r="D17" s="5" t="n">
        <v>-489</v>
      </c>
      <c r="E17" s="5" t="n">
        <v>-169</v>
      </c>
    </row>
    <row r="18" spans="1:5">
      <c r="A18" s="4" t="s">
        <v>77</v>
      </c>
      <c r="B18" s="5" t="n">
        <v>-452</v>
      </c>
      <c r="C18" s="5" t="n">
        <v>429</v>
      </c>
      <c r="D18" s="5" t="n">
        <v>-429</v>
      </c>
      <c r="E18" s="5" t="n">
        <v>812</v>
      </c>
    </row>
    <row r="19" spans="1:5">
      <c r="A19" s="4" t="s">
        <v>78</v>
      </c>
      <c r="B19" s="5" t="n">
        <v>-4</v>
      </c>
      <c r="C19" s="5" t="n">
        <v>10</v>
      </c>
      <c r="D19" s="5" t="n">
        <v>-1</v>
      </c>
      <c r="E19" s="5" t="n">
        <v>-97</v>
      </c>
    </row>
    <row r="20" spans="1:5">
      <c r="A20" s="4" t="s">
        <v>79</v>
      </c>
      <c r="B20" s="6" t="n">
        <v>-456</v>
      </c>
      <c r="C20" s="6" t="n">
        <v>439</v>
      </c>
      <c r="D20" s="6" t="n">
        <v>-430</v>
      </c>
      <c r="E20" s="6" t="n">
        <v>715</v>
      </c>
    </row>
    <row r="21" spans="1:5">
      <c r="A21" s="3" t="s">
        <v>80</v>
      </c>
    </row>
    <row r="22" spans="1:5">
      <c r="A22" s="4" t="s">
        <v>81</v>
      </c>
      <c r="B22" s="7" t="n">
        <v>-1.35</v>
      </c>
      <c r="C22" s="7" t="n">
        <v>1.27</v>
      </c>
      <c r="D22" s="7" t="n">
        <v>-1.28</v>
      </c>
      <c r="E22" s="7" t="n">
        <v>2.39</v>
      </c>
    </row>
    <row r="23" spans="1:5">
      <c r="A23" s="4" t="s">
        <v>82</v>
      </c>
      <c r="B23" s="8" t="n">
        <v>-0.01</v>
      </c>
      <c r="C23" s="8" t="n">
        <v>0.03</v>
      </c>
      <c r="E23" s="8" t="n">
        <v>-0.29</v>
      </c>
    </row>
    <row r="24" spans="1:5">
      <c r="A24" s="4" t="s">
        <v>83</v>
      </c>
      <c r="B24" s="8" t="n">
        <v>-1.37</v>
      </c>
      <c r="C24" s="8" t="n">
        <v>1.3</v>
      </c>
      <c r="D24" s="8" t="n">
        <v>-1.29</v>
      </c>
      <c r="E24" s="8" t="n">
        <v>2.1</v>
      </c>
    </row>
    <row r="25" spans="1:5">
      <c r="A25" s="3" t="s">
        <v>84</v>
      </c>
    </row>
    <row r="26" spans="1:5">
      <c r="A26" s="4" t="s">
        <v>81</v>
      </c>
      <c r="B26" s="8" t="n">
        <v>-1.35</v>
      </c>
      <c r="C26" s="8" t="n">
        <v>1.26</v>
      </c>
      <c r="D26" s="8" t="n">
        <v>-1.28</v>
      </c>
      <c r="E26" s="8" t="n">
        <v>2.37</v>
      </c>
    </row>
    <row r="27" spans="1:5">
      <c r="A27" s="4" t="s">
        <v>82</v>
      </c>
      <c r="B27" s="8" t="n">
        <v>-0.01</v>
      </c>
      <c r="C27" s="8" t="n">
        <v>0.03</v>
      </c>
      <c r="E27" s="8" t="n">
        <v>-0.28</v>
      </c>
    </row>
    <row r="28" spans="1:5">
      <c r="A28" s="4" t="s">
        <v>83</v>
      </c>
      <c r="B28" s="7" t="n">
        <v>-1.37</v>
      </c>
      <c r="C28" s="7" t="n">
        <v>1.29</v>
      </c>
      <c r="D28" s="7" t="n">
        <v>-1.29</v>
      </c>
      <c r="E28" s="7" t="n">
        <v>2.09</v>
      </c>
    </row>
    <row r="29" spans="1:5">
      <c r="A29" s="3" t="s">
        <v>85</v>
      </c>
    </row>
    <row r="30" spans="1:5">
      <c r="A30" s="4" t="s">
        <v>86</v>
      </c>
      <c r="B30" s="5" t="n">
        <v>334</v>
      </c>
      <c r="C30" s="5" t="n">
        <v>338</v>
      </c>
      <c r="D30" s="5" t="n">
        <v>334</v>
      </c>
      <c r="E30" s="5" t="n">
        <v>340</v>
      </c>
    </row>
    <row r="31" spans="1:5">
      <c r="A31" s="4" t="s">
        <v>87</v>
      </c>
      <c r="B31" s="5" t="n">
        <v>334</v>
      </c>
      <c r="C31" s="5" t="n">
        <v>340</v>
      </c>
      <c r="D31" s="5" t="n">
        <v>334</v>
      </c>
      <c r="E31" s="5" t="n">
        <v>34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42</v>
      </c>
      <c r="B1" s="2" t="s">
        <v>1</v>
      </c>
    </row>
    <row r="2" spans="1:2">
      <c r="B2" s="2" t="s">
        <v>2</v>
      </c>
    </row>
    <row r="3" spans="1:2">
      <c r="A3" s="3" t="s">
        <v>210</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47</v>
      </c>
      <c r="B1" s="2" t="s">
        <v>1</v>
      </c>
    </row>
    <row r="2" spans="1:2">
      <c r="B2" s="2" t="s">
        <v>2</v>
      </c>
    </row>
    <row r="3" spans="1:2">
      <c r="A3" s="3" t="s">
        <v>212</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8</v>
      </c>
      <c r="B1" s="2" t="s">
        <v>1</v>
      </c>
    </row>
    <row r="2" spans="1:2">
      <c r="B2" s="2" t="s">
        <v>2</v>
      </c>
    </row>
    <row r="3" spans="1:2">
      <c r="A3" s="3" t="s">
        <v>103</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107</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60</v>
      </c>
      <c r="D1" s="2" t="s">
        <v>1</v>
      </c>
    </row>
    <row r="2" spans="1:5">
      <c r="B2" s="2" t="s">
        <v>2</v>
      </c>
      <c r="C2" s="2" t="s">
        <v>61</v>
      </c>
      <c r="D2" s="2" t="s">
        <v>2</v>
      </c>
      <c r="E2" s="2" t="s">
        <v>61</v>
      </c>
    </row>
    <row r="3" spans="1:5">
      <c r="A3" s="3" t="s">
        <v>89</v>
      </c>
    </row>
    <row r="4" spans="1:5">
      <c r="A4" s="4" t="s">
        <v>79</v>
      </c>
      <c r="B4" s="6" t="n">
        <v>-456</v>
      </c>
      <c r="C4" s="6" t="n">
        <v>439</v>
      </c>
      <c r="D4" s="6" t="n">
        <v>-430</v>
      </c>
      <c r="E4" s="6" t="n">
        <v>715</v>
      </c>
    </row>
    <row r="5" spans="1:5">
      <c r="A5" s="3" t="s">
        <v>90</v>
      </c>
    </row>
    <row r="6" spans="1:5">
      <c r="A6" s="4" t="s">
        <v>91</v>
      </c>
      <c r="B6" s="5" t="n">
        <v>-114</v>
      </c>
      <c r="C6" s="5" t="n">
        <v>64</v>
      </c>
      <c r="D6" s="5" t="n">
        <v>-64</v>
      </c>
      <c r="E6" s="5" t="n">
        <v>83</v>
      </c>
    </row>
    <row r="7" spans="1:5">
      <c r="A7" s="4" t="s">
        <v>92</v>
      </c>
      <c r="B7" s="5" t="n">
        <v>8</v>
      </c>
      <c r="C7" s="5" t="n">
        <v>6</v>
      </c>
      <c r="D7" s="5" t="n">
        <v>16</v>
      </c>
      <c r="E7" s="5" t="n">
        <v>12</v>
      </c>
    </row>
    <row r="8" spans="1:5">
      <c r="A8" s="4" t="s">
        <v>93</v>
      </c>
      <c r="B8" s="5" t="n">
        <v>-53</v>
      </c>
      <c r="C8" s="5" t="n">
        <v>27</v>
      </c>
      <c r="D8" s="5" t="n">
        <v>-22</v>
      </c>
      <c r="E8" s="5" t="n">
        <v>51</v>
      </c>
    </row>
    <row r="9" spans="1:5">
      <c r="A9" s="4" t="s">
        <v>94</v>
      </c>
      <c r="B9" s="5" t="n">
        <v>-159</v>
      </c>
      <c r="C9" s="5" t="n">
        <v>97</v>
      </c>
      <c r="D9" s="5" t="n">
        <v>-70</v>
      </c>
      <c r="E9" s="5" t="n">
        <v>146</v>
      </c>
    </row>
    <row r="10" spans="1:5">
      <c r="A10" s="4" t="s">
        <v>95</v>
      </c>
      <c r="B10" s="5" t="n">
        <v>-615</v>
      </c>
      <c r="C10" s="5" t="n">
        <v>536</v>
      </c>
      <c r="D10" s="5" t="n">
        <v>-500</v>
      </c>
      <c r="E10" s="5" t="n">
        <v>861</v>
      </c>
    </row>
    <row r="11" spans="1:5">
      <c r="A11" s="4" t="s">
        <v>96</v>
      </c>
      <c r="B11" s="5" t="n">
        <v>2</v>
      </c>
      <c r="D11" s="5" t="n">
        <v>2</v>
      </c>
    </row>
    <row r="12" spans="1:5">
      <c r="A12" s="4" t="s">
        <v>97</v>
      </c>
      <c r="B12" s="6" t="n">
        <v>-613</v>
      </c>
      <c r="C12" s="6" t="n">
        <v>536</v>
      </c>
      <c r="D12" s="6" t="n">
        <v>-498</v>
      </c>
      <c r="E12" s="6" t="n">
        <v>86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4</v>
      </c>
      <c r="B1" s="2" t="s">
        <v>1</v>
      </c>
    </row>
    <row r="2" spans="1:2">
      <c r="B2" s="2" t="s">
        <v>2</v>
      </c>
    </row>
    <row r="3" spans="1:2">
      <c r="A3" s="3" t="s">
        <v>218</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22</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4" t="s">
        <v>281</v>
      </c>
    </row>
    <row r="4" spans="1:2">
      <c r="A4" s="4" t="s">
        <v>282</v>
      </c>
      <c r="B4" s="4" t="s">
        <v>283</v>
      </c>
    </row>
    <row r="5" spans="1:2">
      <c r="A5" s="4" t="s">
        <v>284</v>
      </c>
    </row>
    <row r="6" spans="1:2">
      <c r="A6" s="4" t="s">
        <v>282</v>
      </c>
      <c r="B6" s="4" t="s">
        <v>285</v>
      </c>
    </row>
    <row r="7" spans="1:2">
      <c r="A7" s="4" t="s">
        <v>286</v>
      </c>
    </row>
    <row r="8" spans="1:2">
      <c r="A8" s="4" t="s">
        <v>287</v>
      </c>
      <c r="B8" s="4" t="s">
        <v>288</v>
      </c>
    </row>
    <row r="9" spans="1:2">
      <c r="A9" s="4" t="s">
        <v>289</v>
      </c>
    </row>
    <row r="10" spans="1:2">
      <c r="A10" s="4" t="s">
        <v>287</v>
      </c>
      <c r="B10"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1</v>
      </c>
      <c r="B1" s="2" t="s">
        <v>1</v>
      </c>
    </row>
    <row r="2" spans="1:2">
      <c r="B2" s="2" t="s">
        <v>2</v>
      </c>
    </row>
    <row r="3" spans="1:2">
      <c r="A3" s="3" t="s">
        <v>228</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32</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99</v>
      </c>
      <c r="B1" s="2" t="s">
        <v>1</v>
      </c>
    </row>
    <row r="2" spans="1:2">
      <c r="B2" s="2" t="s">
        <v>2</v>
      </c>
    </row>
    <row r="3" spans="1:2">
      <c r="A3" s="3" t="s">
        <v>234</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304</v>
      </c>
      <c r="B1" s="2" t="s">
        <v>1</v>
      </c>
    </row>
    <row r="2" spans="1:2">
      <c r="B2" s="2" t="s">
        <v>2</v>
      </c>
    </row>
    <row r="3" spans="1:2">
      <c r="A3" s="3" t="s">
        <v>236</v>
      </c>
    </row>
    <row r="4" spans="1:2">
      <c r="A4" s="4" t="s">
        <v>157</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10</v>
      </c>
      <c r="B1" s="2" t="s">
        <v>1</v>
      </c>
    </row>
    <row r="2" spans="1:2">
      <c r="B2" s="2" t="s">
        <v>2</v>
      </c>
    </row>
    <row r="3" spans="1:2">
      <c r="A3" s="3" t="s">
        <v>238</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17</v>
      </c>
      <c r="B1" s="2" t="s">
        <v>1</v>
      </c>
    </row>
    <row r="2" spans="1:2">
      <c r="B2" s="2" t="s">
        <v>2</v>
      </c>
    </row>
    <row r="3" spans="1:2">
      <c r="A3" s="3" t="s">
        <v>240</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8"/>
  </cols>
  <sheetData>
    <row r="1" spans="1:2">
      <c r="A1" s="1" t="s">
        <v>324</v>
      </c>
      <c r="B1" s="2" t="s">
        <v>1</v>
      </c>
    </row>
    <row r="2" spans="1:2">
      <c r="B2" s="2" t="s">
        <v>325</v>
      </c>
    </row>
    <row r="3" spans="1:2">
      <c r="A3" s="3" t="s">
        <v>243</v>
      </c>
    </row>
    <row r="4" spans="1:2">
      <c r="A4" s="4" t="s">
        <v>326</v>
      </c>
      <c r="B4" s="5" t="n">
        <v>5</v>
      </c>
    </row>
    <row r="5" spans="1:2">
      <c r="A5" s="4" t="s">
        <v>327</v>
      </c>
    </row>
    <row r="6" spans="1:2">
      <c r="A6" s="3" t="s">
        <v>243</v>
      </c>
    </row>
    <row r="7" spans="1:2">
      <c r="A7" s="4" t="s">
        <v>326</v>
      </c>
      <c r="B7" s="5" t="n">
        <v>2</v>
      </c>
    </row>
    <row r="8" spans="1:2">
      <c r="A8" s="4" t="s">
        <v>328</v>
      </c>
    </row>
    <row r="9" spans="1:2">
      <c r="A9" s="3" t="s">
        <v>243</v>
      </c>
    </row>
    <row r="10" spans="1:2">
      <c r="A10" s="4" t="s">
        <v>326</v>
      </c>
      <c r="B10" s="5" t="n">
        <v>2</v>
      </c>
    </row>
    <row r="11" spans="1:2">
      <c r="A11" s="4" t="s">
        <v>329</v>
      </c>
    </row>
    <row r="12" spans="1:2">
      <c r="A12" s="3" t="s">
        <v>243</v>
      </c>
    </row>
    <row r="13" spans="1:2">
      <c r="A13" s="4" t="s">
        <v>326</v>
      </c>
      <c r="B13" s="5" t="n">
        <v>1</v>
      </c>
    </row>
    <row r="14" spans="1:2">
      <c r="A14" s="4" t="s">
        <v>330</v>
      </c>
    </row>
    <row r="15" spans="1:2">
      <c r="A15" s="3" t="s">
        <v>243</v>
      </c>
    </row>
    <row r="16" spans="1:2">
      <c r="A16" s="4" t="s">
        <v>331</v>
      </c>
      <c r="B16" s="4" t="s">
        <v>332</v>
      </c>
    </row>
    <row r="17" spans="1:2">
      <c r="A17" s="4" t="s">
        <v>333</v>
      </c>
    </row>
    <row r="18" spans="1:2">
      <c r="A18" s="3" t="s">
        <v>243</v>
      </c>
    </row>
    <row r="19" spans="1:2">
      <c r="A19" s="4" t="s">
        <v>331</v>
      </c>
      <c r="B19"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99</v>
      </c>
    </row>
    <row r="2" spans="1:3">
      <c r="A2" s="3" t="s">
        <v>100</v>
      </c>
    </row>
    <row r="3" spans="1:3">
      <c r="A3" s="4" t="s">
        <v>101</v>
      </c>
      <c r="B3" s="6" t="n">
        <v>796</v>
      </c>
      <c r="C3" s="6" t="n">
        <v>927</v>
      </c>
    </row>
    <row r="4" spans="1:3">
      <c r="A4" s="4" t="s">
        <v>102</v>
      </c>
      <c r="B4" s="5" t="n">
        <v>2461</v>
      </c>
      <c r="C4" s="5" t="n">
        <v>2320</v>
      </c>
    </row>
    <row r="5" spans="1:3">
      <c r="A5" s="4" t="s">
        <v>103</v>
      </c>
      <c r="B5" s="5" t="n">
        <v>2001</v>
      </c>
      <c r="C5" s="5" t="n">
        <v>1836</v>
      </c>
    </row>
    <row r="6" spans="1:3">
      <c r="A6" s="4" t="s">
        <v>104</v>
      </c>
      <c r="B6" s="5" t="n">
        <v>457</v>
      </c>
      <c r="C6" s="5" t="n">
        <v>471</v>
      </c>
    </row>
    <row r="7" spans="1:3">
      <c r="A7" s="4" t="s">
        <v>105</v>
      </c>
      <c r="B7" s="5" t="n">
        <v>5715</v>
      </c>
      <c r="C7" s="5" t="n">
        <v>5554</v>
      </c>
    </row>
    <row r="8" spans="1:3">
      <c r="A8" s="4" t="s">
        <v>106</v>
      </c>
      <c r="B8" s="5" t="n">
        <v>3558</v>
      </c>
      <c r="C8" s="5" t="n">
        <v>3574</v>
      </c>
    </row>
    <row r="9" spans="1:3">
      <c r="A9" s="4" t="s">
        <v>107</v>
      </c>
      <c r="B9" s="5" t="n">
        <v>5235</v>
      </c>
      <c r="C9" s="5" t="n">
        <v>5740</v>
      </c>
    </row>
    <row r="10" spans="1:3">
      <c r="A10" s="4" t="s">
        <v>108</v>
      </c>
      <c r="B10" s="5" t="n">
        <v>1547</v>
      </c>
      <c r="C10" s="5" t="n">
        <v>1596</v>
      </c>
    </row>
    <row r="11" spans="1:3">
      <c r="A11" s="4" t="s">
        <v>109</v>
      </c>
      <c r="B11" s="5" t="n">
        <v>2382</v>
      </c>
      <c r="C11" s="5" t="n">
        <v>2776</v>
      </c>
    </row>
    <row r="12" spans="1:3">
      <c r="A12" s="4" t="s">
        <v>110</v>
      </c>
      <c r="B12" s="5" t="n">
        <v>930</v>
      </c>
      <c r="C12" s="5" t="n">
        <v>454</v>
      </c>
    </row>
    <row r="13" spans="1:3">
      <c r="A13" s="4" t="s">
        <v>111</v>
      </c>
      <c r="B13" s="5" t="n">
        <v>19367</v>
      </c>
      <c r="C13" s="5" t="n">
        <v>19694</v>
      </c>
    </row>
    <row r="14" spans="1:3">
      <c r="A14" s="3" t="s">
        <v>112</v>
      </c>
    </row>
    <row r="15" spans="1:3">
      <c r="A15" s="4" t="s">
        <v>113</v>
      </c>
      <c r="B15" s="5" t="n">
        <v>603</v>
      </c>
      <c r="C15" s="5" t="n">
        <v>570</v>
      </c>
    </row>
    <row r="16" spans="1:3">
      <c r="A16" s="4" t="s">
        <v>114</v>
      </c>
      <c r="B16" s="5" t="n">
        <v>1390</v>
      </c>
      <c r="C16" s="5" t="n">
        <v>1357</v>
      </c>
    </row>
    <row r="17" spans="1:3">
      <c r="A17" s="4" t="s">
        <v>115</v>
      </c>
      <c r="B17" s="5" t="n">
        <v>1966</v>
      </c>
      <c r="C17" s="5" t="n">
        <v>1613</v>
      </c>
    </row>
    <row r="18" spans="1:3">
      <c r="A18" s="4" t="s">
        <v>116</v>
      </c>
      <c r="B18" s="5" t="n">
        <v>3959</v>
      </c>
      <c r="C18" s="5" t="n">
        <v>3540</v>
      </c>
    </row>
    <row r="19" spans="1:3">
      <c r="A19" s="4" t="s">
        <v>117</v>
      </c>
      <c r="B19" s="5" t="n">
        <v>3752</v>
      </c>
      <c r="C19" s="5" t="n">
        <v>3395</v>
      </c>
    </row>
    <row r="20" spans="1:3">
      <c r="A20" s="4" t="s">
        <v>118</v>
      </c>
      <c r="B20" s="5" t="n">
        <v>1359</v>
      </c>
      <c r="C20" s="5" t="n">
        <v>1367</v>
      </c>
    </row>
    <row r="21" spans="1:3">
      <c r="A21" s="4" t="s">
        <v>109</v>
      </c>
      <c r="B21" s="5" t="n">
        <v>126</v>
      </c>
      <c r="C21" s="5" t="n">
        <v>156</v>
      </c>
    </row>
    <row r="22" spans="1:3">
      <c r="A22" s="4" t="s">
        <v>119</v>
      </c>
      <c r="B22" s="5" t="n">
        <v>228</v>
      </c>
      <c r="C22" s="5" t="n">
        <v>239</v>
      </c>
    </row>
    <row r="23" spans="1:3">
      <c r="A23" s="4" t="s">
        <v>120</v>
      </c>
      <c r="B23" s="5" t="n">
        <v>772</v>
      </c>
      <c r="C23" s="5" t="n">
        <v>427</v>
      </c>
    </row>
    <row r="24" spans="1:3">
      <c r="A24" s="4" t="s">
        <v>121</v>
      </c>
      <c r="B24" s="5" t="n">
        <v>10196</v>
      </c>
      <c r="C24" s="5" t="n">
        <v>9124</v>
      </c>
    </row>
    <row r="25" spans="1:3">
      <c r="A25" s="4" t="s">
        <v>122</v>
      </c>
      <c r="B25" s="4" t="s">
        <v>123</v>
      </c>
      <c r="C25" s="4" t="s">
        <v>123</v>
      </c>
    </row>
    <row r="26" spans="1:3">
      <c r="A26" s="3" t="s">
        <v>124</v>
      </c>
    </row>
    <row r="27" spans="1:3">
      <c r="A27" s="4" t="s">
        <v>125</v>
      </c>
      <c r="B27" s="5" t="n">
        <v>154</v>
      </c>
      <c r="C27" s="5" t="n">
        <v>154</v>
      </c>
    </row>
    <row r="28" spans="1:3">
      <c r="A28" s="4" t="s">
        <v>126</v>
      </c>
      <c r="B28" s="5" t="n">
        <v>11122</v>
      </c>
      <c r="C28" s="5" t="n">
        <v>12256</v>
      </c>
    </row>
    <row r="29" spans="1:3">
      <c r="A29" s="4" t="s">
        <v>127</v>
      </c>
      <c r="B29" s="5" t="n">
        <v>-1639</v>
      </c>
      <c r="C29" s="5" t="n">
        <v>-1337</v>
      </c>
    </row>
    <row r="30" spans="1:3">
      <c r="A30" s="4" t="s">
        <v>128</v>
      </c>
      <c r="B30" s="5" t="n">
        <v>-571</v>
      </c>
      <c r="C30" s="5" t="n">
        <v>-503</v>
      </c>
    </row>
    <row r="31" spans="1:3">
      <c r="A31" s="4" t="s">
        <v>129</v>
      </c>
      <c r="B31" s="5" t="n">
        <v>9066</v>
      </c>
      <c r="C31" s="5" t="n">
        <v>10570</v>
      </c>
    </row>
    <row r="32" spans="1:3">
      <c r="A32" s="4" t="s">
        <v>130</v>
      </c>
      <c r="B32" s="5" t="n">
        <v>105</v>
      </c>
    </row>
    <row r="33" spans="1:3">
      <c r="A33" s="4" t="s">
        <v>131</v>
      </c>
      <c r="B33" s="5" t="n">
        <v>9171</v>
      </c>
      <c r="C33" s="5" t="n">
        <v>10570</v>
      </c>
    </row>
    <row r="34" spans="1:3">
      <c r="A34" s="4" t="s">
        <v>132</v>
      </c>
      <c r="B34" s="6" t="n">
        <v>19367</v>
      </c>
      <c r="C34" s="6" t="n">
        <v>1969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v>
      </c>
      <c r="C2" s="2" t="s">
        <v>336</v>
      </c>
    </row>
    <row r="3" spans="1:3">
      <c r="A3" s="3" t="s">
        <v>245</v>
      </c>
    </row>
    <row r="4" spans="1:3">
      <c r="A4" s="4" t="s">
        <v>337</v>
      </c>
      <c r="B4" s="6" t="n">
        <v>454</v>
      </c>
    </row>
    <row r="5" spans="1:3">
      <c r="A5" s="4" t="s">
        <v>338</v>
      </c>
      <c r="B5" s="6" t="n">
        <v>466</v>
      </c>
    </row>
    <row r="6" spans="1:3">
      <c r="A6" s="4" t="s">
        <v>339</v>
      </c>
    </row>
    <row r="7" spans="1:3">
      <c r="A7" s="3" t="s">
        <v>245</v>
      </c>
    </row>
    <row r="8" spans="1:3">
      <c r="A8" s="4" t="s">
        <v>340</v>
      </c>
      <c r="B8" s="4" t="s">
        <v>12</v>
      </c>
    </row>
    <row r="9" spans="1:3">
      <c r="A9" s="4" t="s">
        <v>341</v>
      </c>
      <c r="B9" s="4" t="s">
        <v>12</v>
      </c>
    </row>
    <row r="10" spans="1:3">
      <c r="A10" s="4" t="s">
        <v>337</v>
      </c>
      <c r="C10" s="6" t="n">
        <v>520</v>
      </c>
    </row>
    <row r="11" spans="1:3">
      <c r="A11" s="4" t="s">
        <v>338</v>
      </c>
      <c r="C11" s="6" t="n">
        <v>5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2</v>
      </c>
      <c r="B1" s="2" t="s">
        <v>60</v>
      </c>
      <c r="D1" s="2" t="s">
        <v>1</v>
      </c>
    </row>
    <row r="2" spans="1:5">
      <c r="B2" s="2" t="s">
        <v>2</v>
      </c>
      <c r="C2" s="2" t="s">
        <v>61</v>
      </c>
      <c r="D2" s="2" t="s">
        <v>2</v>
      </c>
      <c r="E2" s="2" t="s">
        <v>61</v>
      </c>
    </row>
    <row r="3" spans="1:5">
      <c r="A3" s="3" t="s">
        <v>69</v>
      </c>
    </row>
    <row r="4" spans="1:5">
      <c r="A4" s="4" t="s">
        <v>343</v>
      </c>
      <c r="B4" s="6" t="n">
        <v>22</v>
      </c>
      <c r="C4" s="6" t="n">
        <v>42</v>
      </c>
      <c r="D4" s="6" t="n">
        <v>46</v>
      </c>
      <c r="E4" s="6" t="n">
        <v>117</v>
      </c>
    </row>
    <row r="5" spans="1:5">
      <c r="A5" s="4" t="s">
        <v>327</v>
      </c>
    </row>
    <row r="6" spans="1:5">
      <c r="A6" s="3" t="s">
        <v>69</v>
      </c>
    </row>
    <row r="7" spans="1:5">
      <c r="A7" s="4" t="s">
        <v>343</v>
      </c>
      <c r="B7" s="5" t="n">
        <v>18</v>
      </c>
      <c r="C7" s="5" t="n">
        <v>24</v>
      </c>
      <c r="D7" s="5" t="n">
        <v>22</v>
      </c>
      <c r="E7" s="5" t="n">
        <v>45</v>
      </c>
    </row>
    <row r="8" spans="1:5">
      <c r="A8" s="4" t="s">
        <v>328</v>
      </c>
    </row>
    <row r="9" spans="1:5">
      <c r="A9" s="3" t="s">
        <v>69</v>
      </c>
    </row>
    <row r="10" spans="1:5">
      <c r="A10" s="4" t="s">
        <v>343</v>
      </c>
      <c r="B10" s="5" t="n">
        <v>1</v>
      </c>
      <c r="C10" s="5" t="n">
        <v>17</v>
      </c>
      <c r="D10" s="5" t="n">
        <v>16</v>
      </c>
      <c r="E10" s="5" t="n">
        <v>52</v>
      </c>
    </row>
    <row r="11" spans="1:5">
      <c r="A11" s="4" t="s">
        <v>329</v>
      </c>
    </row>
    <row r="12" spans="1:5">
      <c r="A12" s="3" t="s">
        <v>69</v>
      </c>
    </row>
    <row r="13" spans="1:5">
      <c r="A13" s="4" t="s">
        <v>343</v>
      </c>
      <c r="B13" s="6" t="n">
        <v>3</v>
      </c>
      <c r="C13" s="6" t="n">
        <v>1</v>
      </c>
      <c r="D13" s="6" t="n">
        <v>8</v>
      </c>
      <c r="E13" s="6" t="n">
        <v>2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80"/>
    <col customWidth="1" max="2" min="2" width="21"/>
  </cols>
  <sheetData>
    <row r="1" spans="1:2">
      <c r="A1" s="1" t="s">
        <v>344</v>
      </c>
      <c r="B1" s="2" t="s">
        <v>1</v>
      </c>
    </row>
    <row r="2" spans="1:2">
      <c r="B2" s="2" t="s">
        <v>345</v>
      </c>
    </row>
    <row r="3" spans="1:2">
      <c r="A3" s="3" t="s">
        <v>346</v>
      </c>
    </row>
    <row r="4" spans="1:2">
      <c r="A4" s="4" t="s">
        <v>347</v>
      </c>
      <c r="B4" s="6" t="n">
        <v>264</v>
      </c>
    </row>
    <row r="5" spans="1:2">
      <c r="A5" s="4" t="s">
        <v>348</v>
      </c>
      <c r="B5" s="5" t="n">
        <v>64</v>
      </c>
    </row>
    <row r="6" spans="1:2">
      <c r="A6" s="4" t="s">
        <v>349</v>
      </c>
      <c r="B6" s="5" t="n">
        <v>-18</v>
      </c>
    </row>
    <row r="7" spans="1:2">
      <c r="A7" s="4" t="s">
        <v>350</v>
      </c>
      <c r="B7" s="5" t="n">
        <v>-101</v>
      </c>
    </row>
    <row r="8" spans="1:2">
      <c r="A8" s="4" t="s">
        <v>351</v>
      </c>
      <c r="B8" s="5" t="n">
        <v>-7</v>
      </c>
    </row>
    <row r="9" spans="1:2">
      <c r="A9" s="4" t="s">
        <v>352</v>
      </c>
      <c r="B9" s="5" t="n">
        <v>4</v>
      </c>
    </row>
    <row r="10" spans="1:2">
      <c r="A10" s="4" t="s">
        <v>353</v>
      </c>
      <c r="B10" s="5" t="n">
        <v>206</v>
      </c>
    </row>
    <row r="11" spans="1:2">
      <c r="A11" s="4" t="s">
        <v>354</v>
      </c>
    </row>
    <row r="12" spans="1:2">
      <c r="A12" s="3" t="s">
        <v>346</v>
      </c>
    </row>
    <row r="13" spans="1:2">
      <c r="A13" s="4" t="s">
        <v>348</v>
      </c>
      <c r="B13" s="5" t="n">
        <v>43</v>
      </c>
    </row>
    <row r="14" spans="1:2">
      <c r="A14" s="4" t="s">
        <v>350</v>
      </c>
      <c r="B14" s="5" t="n">
        <v>-4</v>
      </c>
    </row>
    <row r="15" spans="1:2">
      <c r="A15" s="4" t="s">
        <v>353</v>
      </c>
      <c r="B15" s="5" t="n">
        <v>39</v>
      </c>
    </row>
    <row r="16" spans="1:2">
      <c r="A16" s="4" t="s">
        <v>355</v>
      </c>
    </row>
    <row r="17" spans="1:2">
      <c r="A17" s="3" t="s">
        <v>346</v>
      </c>
    </row>
    <row r="18" spans="1:2">
      <c r="A18" s="4" t="s">
        <v>347</v>
      </c>
      <c r="B18" s="5" t="n">
        <v>189</v>
      </c>
    </row>
    <row r="19" spans="1:2">
      <c r="A19" s="4" t="s">
        <v>348</v>
      </c>
      <c r="B19" s="5" t="n">
        <v>15</v>
      </c>
    </row>
    <row r="20" spans="1:2">
      <c r="A20" s="4" t="s">
        <v>349</v>
      </c>
      <c r="B20" s="5" t="n">
        <v>-13</v>
      </c>
    </row>
    <row r="21" spans="1:2">
      <c r="A21" s="4" t="s">
        <v>350</v>
      </c>
      <c r="B21" s="5" t="n">
        <v>-58</v>
      </c>
    </row>
    <row r="22" spans="1:2">
      <c r="A22" s="4" t="s">
        <v>351</v>
      </c>
      <c r="B22" s="5" t="n">
        <v>-6</v>
      </c>
    </row>
    <row r="23" spans="1:2">
      <c r="A23" s="4" t="s">
        <v>352</v>
      </c>
      <c r="B23" s="5" t="n">
        <v>3</v>
      </c>
    </row>
    <row r="24" spans="1:2">
      <c r="A24" s="4" t="s">
        <v>353</v>
      </c>
      <c r="B24" s="5" t="n">
        <v>130</v>
      </c>
    </row>
    <row r="25" spans="1:2">
      <c r="A25" s="4" t="s">
        <v>356</v>
      </c>
    </row>
    <row r="26" spans="1:2">
      <c r="A26" s="3" t="s">
        <v>346</v>
      </c>
    </row>
    <row r="27" spans="1:2">
      <c r="A27" s="4" t="s">
        <v>347</v>
      </c>
      <c r="B27" s="5" t="n">
        <v>188</v>
      </c>
    </row>
    <row r="28" spans="1:2">
      <c r="A28" s="4" t="s">
        <v>348</v>
      </c>
      <c r="B28" s="5" t="n">
        <v>6</v>
      </c>
    </row>
    <row r="29" spans="1:2">
      <c r="A29" s="4" t="s">
        <v>349</v>
      </c>
      <c r="B29" s="5" t="n">
        <v>-13</v>
      </c>
    </row>
    <row r="30" spans="1:2">
      <c r="A30" s="4" t="s">
        <v>350</v>
      </c>
      <c r="B30" s="5" t="n">
        <v>-51</v>
      </c>
    </row>
    <row r="31" spans="1:2">
      <c r="A31" s="4" t="s">
        <v>351</v>
      </c>
      <c r="B31" s="5" t="n">
        <v>-1</v>
      </c>
    </row>
    <row r="32" spans="1:2">
      <c r="A32" s="4" t="s">
        <v>352</v>
      </c>
      <c r="B32" s="5" t="n">
        <v>1</v>
      </c>
    </row>
    <row r="33" spans="1:2">
      <c r="A33" s="4" t="s">
        <v>353</v>
      </c>
      <c r="B33" s="5" t="n">
        <v>130</v>
      </c>
    </row>
    <row r="34" spans="1:2">
      <c r="A34" s="4" t="s">
        <v>357</v>
      </c>
    </row>
    <row r="35" spans="1:2">
      <c r="A35" s="3" t="s">
        <v>346</v>
      </c>
    </row>
    <row r="36" spans="1:2">
      <c r="A36" s="4" t="s">
        <v>347</v>
      </c>
      <c r="B36" s="5" t="n">
        <v>1</v>
      </c>
    </row>
    <row r="37" spans="1:2">
      <c r="A37" s="4" t="s">
        <v>348</v>
      </c>
      <c r="B37" s="5" t="n">
        <v>4</v>
      </c>
    </row>
    <row r="38" spans="1:2">
      <c r="A38" s="4" t="s">
        <v>350</v>
      </c>
      <c r="B38" s="5" t="n">
        <v>-7</v>
      </c>
    </row>
    <row r="39" spans="1:2">
      <c r="A39" s="4" t="s">
        <v>352</v>
      </c>
      <c r="B39" s="5" t="n">
        <v>2</v>
      </c>
    </row>
    <row r="40" spans="1:2">
      <c r="A40" s="4" t="s">
        <v>358</v>
      </c>
    </row>
    <row r="41" spans="1:2">
      <c r="A41" s="3" t="s">
        <v>346</v>
      </c>
    </row>
    <row r="42" spans="1:2">
      <c r="A42" s="4" t="s">
        <v>348</v>
      </c>
      <c r="B42" s="5" t="n">
        <v>5</v>
      </c>
    </row>
    <row r="43" spans="1:2">
      <c r="A43" s="4" t="s">
        <v>351</v>
      </c>
      <c r="B43" s="5" t="n">
        <v>-5</v>
      </c>
    </row>
    <row r="44" spans="1:2">
      <c r="A44" s="4" t="s">
        <v>359</v>
      </c>
    </row>
    <row r="45" spans="1:2">
      <c r="A45" s="3" t="s">
        <v>346</v>
      </c>
    </row>
    <row r="46" spans="1:2">
      <c r="A46" s="4" t="s">
        <v>347</v>
      </c>
      <c r="B46" s="5" t="n">
        <v>75</v>
      </c>
    </row>
    <row r="47" spans="1:2">
      <c r="A47" s="4" t="s">
        <v>348</v>
      </c>
      <c r="B47" s="5" t="n">
        <v>6</v>
      </c>
    </row>
    <row r="48" spans="1:2">
      <c r="A48" s="4" t="s">
        <v>349</v>
      </c>
      <c r="B48" s="5" t="n">
        <v>-5</v>
      </c>
    </row>
    <row r="49" spans="1:2">
      <c r="A49" s="4" t="s">
        <v>350</v>
      </c>
      <c r="B49" s="5" t="n">
        <v>-39</v>
      </c>
    </row>
    <row r="50" spans="1:2">
      <c r="A50" s="4" t="s">
        <v>351</v>
      </c>
      <c r="B50" s="5" t="n">
        <v>-1</v>
      </c>
    </row>
    <row r="51" spans="1:2">
      <c r="A51" s="4" t="s">
        <v>352</v>
      </c>
      <c r="B51" s="5" t="n">
        <v>1</v>
      </c>
    </row>
    <row r="52" spans="1:2">
      <c r="A52" s="4" t="s">
        <v>353</v>
      </c>
      <c r="B52" s="5" t="n">
        <v>37</v>
      </c>
    </row>
    <row r="53" spans="1:2">
      <c r="A53" s="4" t="s">
        <v>360</v>
      </c>
    </row>
    <row r="54" spans="1:2">
      <c r="A54" s="3" t="s">
        <v>346</v>
      </c>
    </row>
    <row r="55" spans="1:2">
      <c r="A55" s="4" t="s">
        <v>347</v>
      </c>
      <c r="B55" s="5" t="n">
        <v>73</v>
      </c>
    </row>
    <row r="56" spans="1:2">
      <c r="A56" s="4" t="s">
        <v>348</v>
      </c>
      <c r="B56" s="5" t="n">
        <v>1</v>
      </c>
    </row>
    <row r="57" spans="1:2">
      <c r="A57" s="4" t="s">
        <v>349</v>
      </c>
      <c r="B57" s="5" t="n">
        <v>-5</v>
      </c>
    </row>
    <row r="58" spans="1:2">
      <c r="A58" s="4" t="s">
        <v>350</v>
      </c>
      <c r="B58" s="5" t="n">
        <v>-34</v>
      </c>
    </row>
    <row r="59" spans="1:2">
      <c r="A59" s="4" t="s">
        <v>352</v>
      </c>
      <c r="B59" s="5" t="n">
        <v>1</v>
      </c>
    </row>
    <row r="60" spans="1:2">
      <c r="A60" s="4" t="s">
        <v>353</v>
      </c>
      <c r="B60" s="5" t="n">
        <v>36</v>
      </c>
    </row>
    <row r="61" spans="1:2">
      <c r="A61" s="4" t="s">
        <v>361</v>
      </c>
    </row>
    <row r="62" spans="1:2">
      <c r="A62" s="3" t="s">
        <v>346</v>
      </c>
    </row>
    <row r="63" spans="1:2">
      <c r="A63" s="4" t="s">
        <v>347</v>
      </c>
      <c r="B63" s="5" t="n">
        <v>2</v>
      </c>
    </row>
    <row r="64" spans="1:2">
      <c r="A64" s="4" t="s">
        <v>348</v>
      </c>
      <c r="B64" s="5" t="n">
        <v>4</v>
      </c>
    </row>
    <row r="65" spans="1:2">
      <c r="A65" s="4" t="s">
        <v>350</v>
      </c>
      <c r="B65" s="5" t="n">
        <v>-5</v>
      </c>
    </row>
    <row r="66" spans="1:2">
      <c r="A66" s="4" t="s">
        <v>353</v>
      </c>
      <c r="B66" s="5" t="n">
        <v>1</v>
      </c>
    </row>
    <row r="67" spans="1:2">
      <c r="A67" s="4" t="s">
        <v>362</v>
      </c>
    </row>
    <row r="68" spans="1:2">
      <c r="A68" s="3" t="s">
        <v>346</v>
      </c>
    </row>
    <row r="69" spans="1:2">
      <c r="A69" s="4" t="s">
        <v>348</v>
      </c>
      <c r="B69" s="5" t="n">
        <v>1</v>
      </c>
    </row>
    <row r="70" spans="1:2">
      <c r="A70" s="4" t="s">
        <v>351</v>
      </c>
      <c r="B70" s="6" t="n">
        <v>-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3</v>
      </c>
      <c r="B1" s="2" t="s">
        <v>60</v>
      </c>
      <c r="D1" s="2" t="s">
        <v>1</v>
      </c>
    </row>
    <row r="2" spans="1:5">
      <c r="B2" s="2" t="s">
        <v>2</v>
      </c>
      <c r="C2" s="2" t="s">
        <v>61</v>
      </c>
      <c r="D2" s="2" t="s">
        <v>2</v>
      </c>
      <c r="E2" s="2" t="s">
        <v>61</v>
      </c>
    </row>
    <row r="3" spans="1:5">
      <c r="A3" s="3" t="s">
        <v>364</v>
      </c>
    </row>
    <row r="4" spans="1:5">
      <c r="A4" s="4" t="s">
        <v>365</v>
      </c>
      <c r="B4" s="6" t="n">
        <v>22</v>
      </c>
      <c r="C4" s="6" t="n">
        <v>42</v>
      </c>
      <c r="D4" s="6" t="n">
        <v>46</v>
      </c>
      <c r="E4" s="6" t="n">
        <v>117</v>
      </c>
    </row>
    <row r="5" spans="1:5">
      <c r="A5" s="4" t="s">
        <v>366</v>
      </c>
    </row>
    <row r="6" spans="1:5">
      <c r="A6" s="3" t="s">
        <v>364</v>
      </c>
    </row>
    <row r="7" spans="1:5">
      <c r="A7" s="4" t="s">
        <v>365</v>
      </c>
      <c r="D7" s="5" t="n">
        <v>43</v>
      </c>
    </row>
    <row r="8" spans="1:5">
      <c r="A8" s="4" t="s">
        <v>367</v>
      </c>
      <c r="B8" s="5" t="n">
        <v>10</v>
      </c>
      <c r="D8" s="5" t="n">
        <v>10</v>
      </c>
    </row>
    <row r="9" spans="1:5">
      <c r="A9" s="4" t="s">
        <v>355</v>
      </c>
    </row>
    <row r="10" spans="1:5">
      <c r="A10" s="3" t="s">
        <v>364</v>
      </c>
    </row>
    <row r="11" spans="1:5">
      <c r="A11" s="4" t="s">
        <v>365</v>
      </c>
      <c r="D11" s="5" t="n">
        <v>2</v>
      </c>
      <c r="E11" s="5" t="n">
        <v>107</v>
      </c>
    </row>
    <row r="12" spans="1:5">
      <c r="A12" s="4" t="s">
        <v>367</v>
      </c>
      <c r="B12" s="6" t="n">
        <v>15</v>
      </c>
      <c r="D12" s="5" t="n">
        <v>15</v>
      </c>
    </row>
    <row r="13" spans="1:5">
      <c r="A13" s="4" t="s">
        <v>359</v>
      </c>
    </row>
    <row r="14" spans="1:5">
      <c r="A14" s="3" t="s">
        <v>364</v>
      </c>
    </row>
    <row r="15" spans="1:5">
      <c r="A15" s="4" t="s">
        <v>365</v>
      </c>
      <c r="D15" s="6" t="n">
        <v>1</v>
      </c>
      <c r="E15" s="6" t="n">
        <v>1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99</v>
      </c>
    </row>
    <row r="2" spans="1:3">
      <c r="A2" s="3" t="s">
        <v>369</v>
      </c>
    </row>
    <row r="3" spans="1:3">
      <c r="A3" s="4" t="s">
        <v>115</v>
      </c>
      <c r="B3" s="6" t="n">
        <v>170</v>
      </c>
      <c r="C3" s="6" t="n">
        <v>245</v>
      </c>
    </row>
    <row r="4" spans="1:3">
      <c r="A4" s="4" t="s">
        <v>120</v>
      </c>
      <c r="B4" s="5" t="n">
        <v>36</v>
      </c>
      <c r="C4" s="5" t="n">
        <v>19</v>
      </c>
    </row>
    <row r="5" spans="1:3">
      <c r="A5" s="4" t="s">
        <v>370</v>
      </c>
      <c r="B5" s="6" t="n">
        <v>206</v>
      </c>
      <c r="C5" s="6" t="n">
        <v>26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71</v>
      </c>
      <c r="B1" s="2" t="s">
        <v>1</v>
      </c>
    </row>
    <row r="2" spans="1:3">
      <c r="B2" s="2" t="s">
        <v>2</v>
      </c>
      <c r="C2" s="2" t="s">
        <v>61</v>
      </c>
    </row>
    <row r="3" spans="1:3">
      <c r="A3" s="3" t="s">
        <v>255</v>
      </c>
    </row>
    <row r="4" spans="1:3">
      <c r="A4" s="4" t="s">
        <v>372</v>
      </c>
      <c r="C4" s="6" t="n">
        <v>297</v>
      </c>
    </row>
    <row r="5" spans="1:3">
      <c r="A5" s="4" t="s">
        <v>373</v>
      </c>
      <c r="C5" s="5" t="n">
        <v>-86</v>
      </c>
    </row>
    <row r="6" spans="1:3">
      <c r="A6" s="4" t="s">
        <v>374</v>
      </c>
    </row>
    <row r="7" spans="1:3">
      <c r="A7" s="3" t="s">
        <v>255</v>
      </c>
    </row>
    <row r="8" spans="1:3">
      <c r="A8" s="4" t="s">
        <v>372</v>
      </c>
      <c r="C8" s="5" t="n">
        <v>297</v>
      </c>
    </row>
    <row r="9" spans="1:3">
      <c r="A9" s="4" t="s">
        <v>373</v>
      </c>
      <c r="C9" s="5" t="n">
        <v>-86</v>
      </c>
    </row>
    <row r="10" spans="1:3">
      <c r="A10" s="4" t="s">
        <v>375</v>
      </c>
      <c r="C10" s="6" t="n">
        <v>67</v>
      </c>
    </row>
    <row r="11" spans="1:3">
      <c r="A11" s="4" t="s">
        <v>376</v>
      </c>
      <c r="B11" s="6" t="n">
        <v>1200</v>
      </c>
    </row>
    <row r="12" spans="1:3">
      <c r="A12" s="4" t="s">
        <v>377</v>
      </c>
      <c r="B12" s="5" t="n">
        <v>0</v>
      </c>
    </row>
    <row r="13" spans="1:3">
      <c r="A13" s="4" t="s">
        <v>378</v>
      </c>
    </row>
    <row r="14" spans="1:3">
      <c r="A14" s="3" t="s">
        <v>255</v>
      </c>
    </row>
    <row r="15" spans="1:3">
      <c r="A15" s="4" t="s">
        <v>379</v>
      </c>
      <c r="B15" s="6" t="n">
        <v>300</v>
      </c>
    </row>
    <row r="16" spans="1:3">
      <c r="A16" s="4" t="s">
        <v>380</v>
      </c>
      <c r="B16" s="4" t="s">
        <v>38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60</v>
      </c>
      <c r="D1" s="2" t="s">
        <v>1</v>
      </c>
    </row>
    <row r="2" spans="1:5">
      <c r="B2" s="2" t="s">
        <v>2</v>
      </c>
      <c r="C2" s="2" t="s">
        <v>61</v>
      </c>
      <c r="D2" s="2" t="s">
        <v>2</v>
      </c>
      <c r="E2" s="2" t="s">
        <v>61</v>
      </c>
    </row>
    <row r="3" spans="1:5">
      <c r="A3" s="3" t="s">
        <v>177</v>
      </c>
    </row>
    <row r="4" spans="1:5">
      <c r="A4" s="4" t="s">
        <v>63</v>
      </c>
      <c r="E4" s="6" t="n">
        <v>41</v>
      </c>
    </row>
    <row r="5" spans="1:5">
      <c r="A5" s="4" t="s">
        <v>64</v>
      </c>
      <c r="E5" s="5" t="n">
        <v>-50</v>
      </c>
    </row>
    <row r="6" spans="1:5">
      <c r="A6" s="4" t="s">
        <v>383</v>
      </c>
      <c r="E6" s="5" t="n">
        <v>-11</v>
      </c>
    </row>
    <row r="7" spans="1:5">
      <c r="A7" s="4" t="s">
        <v>384</v>
      </c>
      <c r="E7" s="5" t="n">
        <v>-20</v>
      </c>
    </row>
    <row r="8" spans="1:5">
      <c r="A8" s="4" t="s">
        <v>373</v>
      </c>
      <c r="E8" s="5" t="n">
        <v>-86</v>
      </c>
    </row>
    <row r="9" spans="1:5">
      <c r="A9" s="4" t="s">
        <v>385</v>
      </c>
      <c r="E9" s="5" t="n">
        <v>9</v>
      </c>
    </row>
    <row r="10" spans="1:5">
      <c r="A10" s="4" t="s">
        <v>177</v>
      </c>
      <c r="B10" s="6" t="n">
        <v>-4</v>
      </c>
      <c r="C10" s="6" t="n">
        <v>10</v>
      </c>
      <c r="D10" s="6" t="n">
        <v>-1</v>
      </c>
      <c r="E10" s="6" t="n">
        <v>-9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4"/>
    <col customWidth="1" max="7" min="7" width="21"/>
  </cols>
  <sheetData>
    <row r="1" spans="1:7">
      <c r="A1" s="1" t="s">
        <v>386</v>
      </c>
      <c r="B1" s="2" t="s">
        <v>387</v>
      </c>
      <c r="D1" s="2" t="s">
        <v>1</v>
      </c>
    </row>
    <row r="2" spans="1:7">
      <c r="B2" s="2" t="s">
        <v>388</v>
      </c>
      <c r="C2" s="2" t="s">
        <v>389</v>
      </c>
      <c r="D2" s="2" t="s">
        <v>390</v>
      </c>
      <c r="E2" s="2" t="s">
        <v>391</v>
      </c>
      <c r="F2" s="2" t="s">
        <v>392</v>
      </c>
      <c r="G2" s="2" t="s">
        <v>389</v>
      </c>
    </row>
    <row r="3" spans="1:7">
      <c r="A3" s="3" t="s">
        <v>214</v>
      </c>
    </row>
    <row r="4" spans="1:7">
      <c r="A4" s="4" t="s">
        <v>393</v>
      </c>
      <c r="D4" s="6" t="n">
        <v>359</v>
      </c>
      <c r="E4" s="6" t="n">
        <v>-8</v>
      </c>
    </row>
    <row r="5" spans="1:7">
      <c r="A5" s="4" t="s">
        <v>394</v>
      </c>
    </row>
    <row r="6" spans="1:7">
      <c r="A6" s="3" t="s">
        <v>214</v>
      </c>
    </row>
    <row r="7" spans="1:7">
      <c r="A7" s="4" t="s">
        <v>393</v>
      </c>
      <c r="D7" s="6" t="n">
        <v>124</v>
      </c>
    </row>
    <row r="8" spans="1:7">
      <c r="A8" s="4" t="s">
        <v>395</v>
      </c>
      <c r="D8" s="5" t="n">
        <v>3</v>
      </c>
    </row>
    <row r="9" spans="1:7">
      <c r="A9" s="4" t="s">
        <v>396</v>
      </c>
    </row>
    <row r="10" spans="1:7">
      <c r="A10" s="3" t="s">
        <v>214</v>
      </c>
    </row>
    <row r="11" spans="1:7">
      <c r="A11" s="4" t="s">
        <v>397</v>
      </c>
      <c r="B11" s="10" t="n">
        <v>209</v>
      </c>
      <c r="C11" s="6" t="n">
        <v>232</v>
      </c>
    </row>
    <row r="12" spans="1:7">
      <c r="A12" s="4" t="s">
        <v>398</v>
      </c>
      <c r="B12" s="4" t="s">
        <v>399</v>
      </c>
      <c r="G12" s="4" t="s">
        <v>399</v>
      </c>
    </row>
    <row r="13" spans="1:7">
      <c r="A13" s="4" t="s">
        <v>400</v>
      </c>
      <c r="B13" s="10" t="n">
        <v>96</v>
      </c>
      <c r="G13" s="6" t="n">
        <v>107</v>
      </c>
    </row>
    <row r="14" spans="1:7">
      <c r="A14" s="4" t="s">
        <v>401</v>
      </c>
    </row>
    <row r="15" spans="1:7">
      <c r="A15" s="3" t="s">
        <v>214</v>
      </c>
    </row>
    <row r="16" spans="1:7">
      <c r="A16" s="4" t="s">
        <v>402</v>
      </c>
      <c r="F16" s="11" t="n">
        <v>0.5600000000000001</v>
      </c>
    </row>
    <row r="17" spans="1:7">
      <c r="A17" s="4" t="s">
        <v>403</v>
      </c>
      <c r="F17" s="11" t="n">
        <v>33.2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04</v>
      </c>
      <c r="B1" s="2" t="s">
        <v>2</v>
      </c>
      <c r="C1" s="2" t="s">
        <v>99</v>
      </c>
    </row>
    <row r="2" spans="1:3">
      <c r="A2" s="3" t="s">
        <v>103</v>
      </c>
    </row>
    <row r="3" spans="1:3">
      <c r="A3" s="4" t="s">
        <v>405</v>
      </c>
      <c r="B3" s="6" t="n">
        <v>277</v>
      </c>
      <c r="C3" s="6" t="n">
        <v>260</v>
      </c>
    </row>
    <row r="4" spans="1:3">
      <c r="A4" s="4" t="s">
        <v>406</v>
      </c>
      <c r="B4" s="5" t="n">
        <v>838</v>
      </c>
      <c r="C4" s="5" t="n">
        <v>739</v>
      </c>
    </row>
    <row r="5" spans="1:3">
      <c r="A5" s="4" t="s">
        <v>407</v>
      </c>
      <c r="B5" s="5" t="n">
        <v>886</v>
      </c>
      <c r="C5" s="5" t="n">
        <v>837</v>
      </c>
    </row>
    <row r="6" spans="1:3">
      <c r="A6" s="4" t="s">
        <v>103</v>
      </c>
      <c r="B6" s="6" t="n">
        <v>2001</v>
      </c>
      <c r="C6" s="6" t="n">
        <v>183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4"/>
  </cols>
  <sheetData>
    <row r="1" spans="1:4">
      <c r="A1" s="1" t="s">
        <v>408</v>
      </c>
      <c r="B1" s="2" t="s">
        <v>60</v>
      </c>
      <c r="C1" s="2" t="s">
        <v>1</v>
      </c>
    </row>
    <row r="2" spans="1:4">
      <c r="B2" s="2" t="s">
        <v>2</v>
      </c>
      <c r="C2" s="2" t="s">
        <v>2</v>
      </c>
      <c r="D2" s="2" t="s">
        <v>99</v>
      </c>
    </row>
    <row r="3" spans="1:4">
      <c r="A3" s="3" t="s">
        <v>409</v>
      </c>
    </row>
    <row r="4" spans="1:4">
      <c r="A4" s="4" t="s">
        <v>410</v>
      </c>
      <c r="C4" s="6" t="n">
        <v>5740</v>
      </c>
    </row>
    <row r="5" spans="1:4">
      <c r="A5" s="4" t="s">
        <v>70</v>
      </c>
      <c r="B5" s="6" t="n">
        <v>-900</v>
      </c>
      <c r="C5" s="5" t="n">
        <v>-900</v>
      </c>
    </row>
    <row r="6" spans="1:4">
      <c r="A6" s="4" t="s">
        <v>214</v>
      </c>
      <c r="C6" s="5" t="n">
        <v>413</v>
      </c>
    </row>
    <row r="7" spans="1:4">
      <c r="A7" s="4" t="s">
        <v>91</v>
      </c>
      <c r="C7" s="5" t="n">
        <v>-18</v>
      </c>
    </row>
    <row r="8" spans="1:4">
      <c r="A8" s="4" t="s">
        <v>411</v>
      </c>
      <c r="B8" s="5" t="n">
        <v>5235</v>
      </c>
      <c r="C8" s="5" t="n">
        <v>5235</v>
      </c>
    </row>
    <row r="9" spans="1:4">
      <c r="A9" s="4" t="s">
        <v>412</v>
      </c>
      <c r="B9" s="5" t="n">
        <v>900</v>
      </c>
      <c r="C9" s="5" t="n">
        <v>900</v>
      </c>
    </row>
    <row r="10" spans="1:4">
      <c r="A10" s="4" t="s">
        <v>327</v>
      </c>
    </row>
    <row r="11" spans="1:4">
      <c r="A11" s="3" t="s">
        <v>409</v>
      </c>
    </row>
    <row r="12" spans="1:4">
      <c r="A12" s="4" t="s">
        <v>410</v>
      </c>
      <c r="C12" s="5" t="n">
        <v>2124</v>
      </c>
    </row>
    <row r="13" spans="1:4">
      <c r="A13" s="4" t="s">
        <v>70</v>
      </c>
      <c r="C13" s="5" t="n">
        <v>-900</v>
      </c>
    </row>
    <row r="14" spans="1:4">
      <c r="A14" s="4" t="s">
        <v>214</v>
      </c>
      <c r="C14" s="5" t="n">
        <v>403</v>
      </c>
    </row>
    <row r="15" spans="1:4">
      <c r="A15" s="4" t="s">
        <v>91</v>
      </c>
      <c r="C15" s="5" t="n">
        <v>-5</v>
      </c>
    </row>
    <row r="16" spans="1:4">
      <c r="A16" s="4" t="s">
        <v>411</v>
      </c>
      <c r="B16" s="5" t="n">
        <v>1622</v>
      </c>
      <c r="C16" s="5" t="n">
        <v>1622</v>
      </c>
    </row>
    <row r="17" spans="1:4">
      <c r="A17" s="4" t="s">
        <v>413</v>
      </c>
      <c r="B17" s="5" t="n">
        <v>3091</v>
      </c>
      <c r="C17" s="5" t="n">
        <v>3091</v>
      </c>
      <c r="D17" s="6" t="n">
        <v>2191</v>
      </c>
    </row>
    <row r="18" spans="1:4">
      <c r="A18" s="4" t="s">
        <v>412</v>
      </c>
      <c r="C18" s="5" t="n">
        <v>900</v>
      </c>
    </row>
    <row r="19" spans="1:4">
      <c r="A19" s="4" t="s">
        <v>414</v>
      </c>
    </row>
    <row r="20" spans="1:4">
      <c r="A20" s="3" t="s">
        <v>409</v>
      </c>
    </row>
    <row r="21" spans="1:4">
      <c r="A21" s="4" t="s">
        <v>70</v>
      </c>
      <c r="B21" s="5" t="n">
        <v>-900</v>
      </c>
    </row>
    <row r="22" spans="1:4">
      <c r="A22" s="4" t="s">
        <v>411</v>
      </c>
      <c r="B22" s="5" t="n">
        <v>626</v>
      </c>
      <c r="C22" s="5" t="n">
        <v>626</v>
      </c>
    </row>
    <row r="23" spans="1:4">
      <c r="A23" s="4" t="s">
        <v>415</v>
      </c>
      <c r="B23" s="5" t="n">
        <v>1000</v>
      </c>
      <c r="C23" s="5" t="n">
        <v>1000</v>
      </c>
    </row>
    <row r="24" spans="1:4">
      <c r="A24" s="4" t="s">
        <v>416</v>
      </c>
      <c r="B24" s="5" t="n">
        <v>900</v>
      </c>
      <c r="C24" s="5" t="n">
        <v>900</v>
      </c>
    </row>
    <row r="25" spans="1:4">
      <c r="A25" s="4" t="s">
        <v>412</v>
      </c>
      <c r="B25" s="5" t="n">
        <v>900</v>
      </c>
    </row>
    <row r="26" spans="1:4">
      <c r="A26" s="4" t="s">
        <v>328</v>
      </c>
    </row>
    <row r="27" spans="1:4">
      <c r="A27" s="3" t="s">
        <v>409</v>
      </c>
    </row>
    <row r="28" spans="1:4">
      <c r="A28" s="4" t="s">
        <v>410</v>
      </c>
      <c r="C28" s="5" t="n">
        <v>3039</v>
      </c>
    </row>
    <row r="29" spans="1:4">
      <c r="A29" s="4" t="s">
        <v>214</v>
      </c>
      <c r="C29" s="5" t="n">
        <v>10</v>
      </c>
    </row>
    <row r="30" spans="1:4">
      <c r="A30" s="4" t="s">
        <v>91</v>
      </c>
      <c r="C30" s="5" t="n">
        <v>-11</v>
      </c>
    </row>
    <row r="31" spans="1:4">
      <c r="A31" s="4" t="s">
        <v>411</v>
      </c>
      <c r="B31" s="5" t="n">
        <v>3038</v>
      </c>
      <c r="C31" s="5" t="n">
        <v>3038</v>
      </c>
    </row>
    <row r="32" spans="1:4">
      <c r="A32" s="4" t="s">
        <v>413</v>
      </c>
      <c r="B32" s="5" t="n">
        <v>669</v>
      </c>
      <c r="C32" s="5" t="n">
        <v>669</v>
      </c>
      <c r="D32" s="5" t="n">
        <v>669</v>
      </c>
    </row>
    <row r="33" spans="1:4">
      <c r="A33" s="4" t="s">
        <v>329</v>
      </c>
    </row>
    <row r="34" spans="1:4">
      <c r="A34" s="3" t="s">
        <v>409</v>
      </c>
    </row>
    <row r="35" spans="1:4">
      <c r="A35" s="4" t="s">
        <v>410</v>
      </c>
      <c r="C35" s="5" t="n">
        <v>577</v>
      </c>
    </row>
    <row r="36" spans="1:4">
      <c r="A36" s="4" t="s">
        <v>91</v>
      </c>
      <c r="C36" s="5" t="n">
        <v>-2</v>
      </c>
    </row>
    <row r="37" spans="1:4">
      <c r="A37" s="4" t="s">
        <v>411</v>
      </c>
      <c r="B37" s="5" t="n">
        <v>575</v>
      </c>
      <c r="C37" s="5" t="n">
        <v>575</v>
      </c>
    </row>
    <row r="38" spans="1:4">
      <c r="A38" s="4" t="s">
        <v>413</v>
      </c>
      <c r="B38" s="6" t="n">
        <v>489</v>
      </c>
      <c r="C38" s="6" t="n">
        <v>489</v>
      </c>
      <c r="D38" s="6" t="n">
        <v>4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0"/>
    <col customWidth="1" max="2" min="2" width="26"/>
    <col customWidth="1" max="3" min="3" width="27"/>
    <col customWidth="1" max="4" min="4" width="26"/>
    <col customWidth="1" max="5" min="5" width="27"/>
  </cols>
  <sheetData>
    <row r="1" spans="1:5">
      <c r="A1" s="1" t="s">
        <v>133</v>
      </c>
      <c r="B1" s="2" t="s">
        <v>134</v>
      </c>
      <c r="C1" s="2" t="s">
        <v>135</v>
      </c>
      <c r="D1" s="2" t="s">
        <v>136</v>
      </c>
      <c r="E1" s="2" t="s">
        <v>137</v>
      </c>
    </row>
    <row r="2" spans="1:5">
      <c r="A2" s="3" t="s">
        <v>138</v>
      </c>
    </row>
    <row r="3" spans="1:5">
      <c r="A3" s="4" t="s">
        <v>139</v>
      </c>
      <c r="C3" s="6" t="n">
        <v>32</v>
      </c>
      <c r="E3" s="6" t="n">
        <v>25</v>
      </c>
    </row>
    <row r="4" spans="1:5">
      <c r="A4" s="4" t="s">
        <v>140</v>
      </c>
      <c r="B4" s="9" t="n">
        <v>0.57</v>
      </c>
      <c r="D4" s="9" t="n">
        <v>0.57</v>
      </c>
    </row>
    <row r="5" spans="1:5">
      <c r="A5" s="4" t="s">
        <v>141</v>
      </c>
      <c r="C5" s="5" t="n">
        <v>350951381</v>
      </c>
      <c r="E5" s="5" t="n">
        <v>350951381</v>
      </c>
    </row>
    <row r="6" spans="1:5">
      <c r="A6" s="4" t="s">
        <v>142</v>
      </c>
      <c r="C6" s="5" t="n">
        <v>350951381</v>
      </c>
      <c r="E6" s="5" t="n">
        <v>350951381</v>
      </c>
    </row>
    <row r="7" spans="1:5">
      <c r="A7" s="4" t="s">
        <v>143</v>
      </c>
      <c r="C7" s="5" t="n">
        <v>19877795</v>
      </c>
      <c r="E7" s="5" t="n">
        <v>158623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417</v>
      </c>
      <c r="B1" s="2" t="s">
        <v>60</v>
      </c>
      <c r="D1" s="2" t="s">
        <v>1</v>
      </c>
    </row>
    <row r="2" spans="1:6">
      <c r="B2" s="2" t="s">
        <v>2</v>
      </c>
      <c r="C2" s="2" t="s">
        <v>61</v>
      </c>
      <c r="D2" s="2" t="s">
        <v>2</v>
      </c>
      <c r="E2" s="2" t="s">
        <v>61</v>
      </c>
      <c r="F2" s="2" t="s">
        <v>99</v>
      </c>
    </row>
    <row r="3" spans="1:6">
      <c r="A3" s="3" t="s">
        <v>418</v>
      </c>
    </row>
    <row r="4" spans="1:6">
      <c r="A4" s="4" t="s">
        <v>419</v>
      </c>
      <c r="B4" s="6" t="n">
        <v>2833</v>
      </c>
      <c r="D4" s="6" t="n">
        <v>2833</v>
      </c>
      <c r="F4" s="6" t="n">
        <v>2806</v>
      </c>
    </row>
    <row r="5" spans="1:6">
      <c r="A5" s="4" t="s">
        <v>420</v>
      </c>
      <c r="B5" s="5" t="n">
        <v>-1286</v>
      </c>
      <c r="D5" s="5" t="n">
        <v>-1286</v>
      </c>
      <c r="F5" s="5" t="n">
        <v>-1210</v>
      </c>
    </row>
    <row r="6" spans="1:6">
      <c r="A6" s="4" t="s">
        <v>421</v>
      </c>
      <c r="B6" s="5" t="n">
        <v>1547</v>
      </c>
      <c r="D6" s="5" t="n">
        <v>1547</v>
      </c>
      <c r="F6" s="5" t="n">
        <v>1596</v>
      </c>
    </row>
    <row r="7" spans="1:6">
      <c r="A7" s="4" t="s">
        <v>422</v>
      </c>
      <c r="B7" s="5" t="n">
        <v>46</v>
      </c>
      <c r="C7" s="6" t="n">
        <v>45</v>
      </c>
      <c r="D7" s="5" t="n">
        <v>91</v>
      </c>
      <c r="E7" s="6" t="n">
        <v>90</v>
      </c>
    </row>
    <row r="8" spans="1:6">
      <c r="A8" s="3" t="s">
        <v>423</v>
      </c>
    </row>
    <row r="9" spans="1:6">
      <c r="A9" s="4" t="s">
        <v>424</v>
      </c>
      <c r="B9" s="5" t="n">
        <v>90</v>
      </c>
      <c r="D9" s="5" t="n">
        <v>90</v>
      </c>
    </row>
    <row r="10" spans="1:6">
      <c r="A10" s="4" t="s">
        <v>425</v>
      </c>
      <c r="B10" s="5" t="n">
        <v>179</v>
      </c>
      <c r="D10" s="5" t="n">
        <v>179</v>
      </c>
    </row>
    <row r="11" spans="1:6">
      <c r="A11" s="4" t="s">
        <v>426</v>
      </c>
      <c r="B11" s="5" t="n">
        <v>179</v>
      </c>
      <c r="D11" s="5" t="n">
        <v>179</v>
      </c>
    </row>
    <row r="12" spans="1:6">
      <c r="A12" s="4" t="s">
        <v>427</v>
      </c>
      <c r="B12" s="5" t="n">
        <v>179</v>
      </c>
      <c r="D12" s="5" t="n">
        <v>179</v>
      </c>
    </row>
    <row r="13" spans="1:6">
      <c r="A13" s="4" t="s">
        <v>428</v>
      </c>
      <c r="B13" s="5" t="n">
        <v>148</v>
      </c>
      <c r="D13" s="5" t="n">
        <v>148</v>
      </c>
    </row>
    <row r="14" spans="1:6">
      <c r="A14" s="4" t="s">
        <v>429</v>
      </c>
      <c r="B14" s="5" t="n">
        <v>129</v>
      </c>
      <c r="D14" s="5" t="n">
        <v>129</v>
      </c>
    </row>
    <row r="15" spans="1:6">
      <c r="A15" s="4" t="s">
        <v>430</v>
      </c>
      <c r="B15" s="5" t="n">
        <v>643</v>
      </c>
      <c r="D15" s="5" t="n">
        <v>643</v>
      </c>
    </row>
    <row r="16" spans="1:6">
      <c r="A16" s="4" t="s">
        <v>431</v>
      </c>
    </row>
    <row r="17" spans="1:6">
      <c r="A17" s="3" t="s">
        <v>418</v>
      </c>
    </row>
    <row r="18" spans="1:6">
      <c r="A18" s="4" t="s">
        <v>419</v>
      </c>
      <c r="B18" s="5" t="n">
        <v>1542</v>
      </c>
      <c r="D18" s="5" t="n">
        <v>1542</v>
      </c>
      <c r="F18" s="5" t="n">
        <v>1513</v>
      </c>
    </row>
    <row r="19" spans="1:6">
      <c r="A19" s="4" t="s">
        <v>420</v>
      </c>
      <c r="B19" s="5" t="n">
        <v>-498</v>
      </c>
      <c r="D19" s="5" t="n">
        <v>-498</v>
      </c>
      <c r="F19" s="5" t="n">
        <v>-459</v>
      </c>
    </row>
    <row r="20" spans="1:6">
      <c r="A20" s="4" t="s">
        <v>421</v>
      </c>
      <c r="B20" s="5" t="n">
        <v>1044</v>
      </c>
      <c r="D20" s="5" t="n">
        <v>1044</v>
      </c>
      <c r="F20" s="5" t="n">
        <v>1054</v>
      </c>
    </row>
    <row r="21" spans="1:6">
      <c r="A21" s="4" t="s">
        <v>432</v>
      </c>
    </row>
    <row r="22" spans="1:6">
      <c r="A22" s="3" t="s">
        <v>418</v>
      </c>
    </row>
    <row r="23" spans="1:6">
      <c r="A23" s="4" t="s">
        <v>419</v>
      </c>
      <c r="B23" s="5" t="n">
        <v>1259</v>
      </c>
      <c r="D23" s="5" t="n">
        <v>1259</v>
      </c>
      <c r="F23" s="5" t="n">
        <v>1260</v>
      </c>
    </row>
    <row r="24" spans="1:6">
      <c r="A24" s="4" t="s">
        <v>420</v>
      </c>
      <c r="B24" s="5" t="n">
        <v>-771</v>
      </c>
      <c r="D24" s="5" t="n">
        <v>-771</v>
      </c>
      <c r="F24" s="5" t="n">
        <v>-734</v>
      </c>
    </row>
    <row r="25" spans="1:6">
      <c r="A25" s="4" t="s">
        <v>421</v>
      </c>
      <c r="B25" s="5" t="n">
        <v>488</v>
      </c>
      <c r="D25" s="5" t="n">
        <v>488</v>
      </c>
      <c r="F25" s="5" t="n">
        <v>526</v>
      </c>
    </row>
    <row r="26" spans="1:6">
      <c r="A26" s="4" t="s">
        <v>182</v>
      </c>
    </row>
    <row r="27" spans="1:6">
      <c r="A27" s="3" t="s">
        <v>418</v>
      </c>
    </row>
    <row r="28" spans="1:6">
      <c r="A28" s="4" t="s">
        <v>419</v>
      </c>
      <c r="B28" s="5" t="n">
        <v>32</v>
      </c>
      <c r="D28" s="5" t="n">
        <v>32</v>
      </c>
      <c r="F28" s="5" t="n">
        <v>33</v>
      </c>
    </row>
    <row r="29" spans="1:6">
      <c r="A29" s="4" t="s">
        <v>420</v>
      </c>
      <c r="B29" s="5" t="n">
        <v>-17</v>
      </c>
      <c r="D29" s="5" t="n">
        <v>-17</v>
      </c>
      <c r="F29" s="5" t="n">
        <v>-17</v>
      </c>
    </row>
    <row r="30" spans="1:6">
      <c r="A30" s="4" t="s">
        <v>421</v>
      </c>
      <c r="B30" s="6" t="n">
        <v>15</v>
      </c>
      <c r="D30" s="6" t="n">
        <v>15</v>
      </c>
      <c r="F30" s="6" t="n">
        <v>1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1"/>
  </cols>
  <sheetData>
    <row r="1" spans="1:4">
      <c r="A1" s="1" t="s">
        <v>433</v>
      </c>
      <c r="B1" s="2" t="s">
        <v>434</v>
      </c>
      <c r="C1" s="2" t="s">
        <v>345</v>
      </c>
      <c r="D1" s="2" t="s">
        <v>435</v>
      </c>
    </row>
    <row r="2" spans="1:4">
      <c r="A2" s="3" t="s">
        <v>220</v>
      </c>
    </row>
    <row r="3" spans="1:4">
      <c r="A3" s="4" t="s">
        <v>436</v>
      </c>
      <c r="B3" s="4" t="s">
        <v>437</v>
      </c>
      <c r="C3" s="4" t="s">
        <v>437</v>
      </c>
    </row>
    <row r="4" spans="1:4">
      <c r="A4" s="4" t="s">
        <v>438</v>
      </c>
      <c r="C4" s="6" t="n">
        <v>4697</v>
      </c>
      <c r="D4" s="6" t="n">
        <v>4278</v>
      </c>
    </row>
    <row r="5" spans="1:4">
      <c r="A5" s="4" t="s">
        <v>117</v>
      </c>
      <c r="C5" s="5" t="n">
        <v>3752</v>
      </c>
      <c r="D5" s="5" t="n">
        <v>3395</v>
      </c>
    </row>
    <row r="6" spans="1:4">
      <c r="A6" s="4" t="s">
        <v>113</v>
      </c>
      <c r="C6" s="6" t="n">
        <v>603</v>
      </c>
      <c r="D6" s="5" t="n">
        <v>570</v>
      </c>
    </row>
    <row r="7" spans="1:4">
      <c r="A7" s="4" t="s">
        <v>439</v>
      </c>
    </row>
    <row r="8" spans="1:4">
      <c r="A8" s="3" t="s">
        <v>220</v>
      </c>
    </row>
    <row r="9" spans="1:4">
      <c r="A9" s="4" t="s">
        <v>440</v>
      </c>
      <c r="B9" s="10" t="n">
        <v>550</v>
      </c>
    </row>
    <row r="10" spans="1:4">
      <c r="A10" s="4" t="s">
        <v>441</v>
      </c>
      <c r="B10" s="4" t="s">
        <v>442</v>
      </c>
      <c r="C10" s="4" t="s">
        <v>442</v>
      </c>
    </row>
    <row r="11" spans="1:4">
      <c r="A11" s="4" t="s">
        <v>443</v>
      </c>
    </row>
    <row r="12" spans="1:4">
      <c r="A12" s="3" t="s">
        <v>220</v>
      </c>
    </row>
    <row r="13" spans="1:4">
      <c r="A13" s="4" t="s">
        <v>443</v>
      </c>
      <c r="C13" s="6" t="n">
        <v>0</v>
      </c>
      <c r="D13" s="6" t="n">
        <v>219</v>
      </c>
    </row>
    <row r="14" spans="1:4">
      <c r="A14" s="4" t="s">
        <v>444</v>
      </c>
      <c r="D14" s="4" t="s">
        <v>445</v>
      </c>
    </row>
    <row r="15" spans="1:4">
      <c r="A15" s="4" t="s">
        <v>446</v>
      </c>
    </row>
    <row r="16" spans="1:4">
      <c r="A16" s="3" t="s">
        <v>220</v>
      </c>
    </row>
    <row r="17" spans="1:4">
      <c r="A17" s="4" t="s">
        <v>441</v>
      </c>
      <c r="B17" s="4" t="s">
        <v>447</v>
      </c>
      <c r="C17" s="4" t="s">
        <v>447</v>
      </c>
    </row>
    <row r="18" spans="1:4">
      <c r="A18" s="4" t="s">
        <v>448</v>
      </c>
    </row>
    <row r="19" spans="1:4">
      <c r="A19" s="3" t="s">
        <v>220</v>
      </c>
    </row>
    <row r="20" spans="1:4">
      <c r="A20" s="4" t="s">
        <v>117</v>
      </c>
      <c r="C20" s="6" t="n">
        <v>-250</v>
      </c>
    </row>
    <row r="21" spans="1:4">
      <c r="A21" s="4" t="s">
        <v>113</v>
      </c>
      <c r="C21" s="6" t="n">
        <v>25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449</v>
      </c>
      <c r="B1" s="2" t="s">
        <v>60</v>
      </c>
      <c r="C1" s="2" t="s">
        <v>1</v>
      </c>
    </row>
    <row r="2" spans="1:3">
      <c r="B2" s="2" t="s">
        <v>2</v>
      </c>
      <c r="C2" s="2" t="s">
        <v>2</v>
      </c>
    </row>
    <row r="3" spans="1:3">
      <c r="A3" s="3" t="s">
        <v>222</v>
      </c>
    </row>
    <row r="4" spans="1:3">
      <c r="A4" s="4" t="s">
        <v>450</v>
      </c>
      <c r="B4" s="6" t="n">
        <v>25</v>
      </c>
      <c r="C4" s="6" t="n">
        <v>52</v>
      </c>
    </row>
    <row r="5" spans="1:3">
      <c r="A5" s="4" t="s">
        <v>451</v>
      </c>
      <c r="B5" s="5" t="n">
        <v>15</v>
      </c>
      <c r="C5" s="5" t="n">
        <v>26</v>
      </c>
    </row>
    <row r="6" spans="1:3">
      <c r="A6" s="4" t="s">
        <v>452</v>
      </c>
      <c r="B6" s="6" t="n">
        <v>40</v>
      </c>
      <c r="C6" s="6" t="n">
        <v>7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453</v>
      </c>
      <c r="B1" s="2" t="s">
        <v>345</v>
      </c>
    </row>
    <row r="2" spans="1:2">
      <c r="A2" s="3" t="s">
        <v>222</v>
      </c>
    </row>
    <row r="3" spans="1:2">
      <c r="A3" s="4" t="s">
        <v>454</v>
      </c>
      <c r="B3" s="6" t="n">
        <v>454</v>
      </c>
    </row>
    <row r="4" spans="1:2">
      <c r="A4" s="4" t="s">
        <v>455</v>
      </c>
      <c r="B4" s="4" t="s">
        <v>456</v>
      </c>
    </row>
    <row r="5" spans="1:2">
      <c r="A5" s="4" t="s">
        <v>457</v>
      </c>
      <c r="B5" s="6" t="n">
        <v>115</v>
      </c>
    </row>
    <row r="6" spans="1:2">
      <c r="A6" s="4" t="s">
        <v>458</v>
      </c>
      <c r="B6" s="4" t="s">
        <v>459</v>
      </c>
    </row>
    <row r="7" spans="1:2">
      <c r="A7" s="4" t="s">
        <v>460</v>
      </c>
      <c r="B7" s="6" t="n">
        <v>351</v>
      </c>
    </row>
    <row r="8" spans="1:2">
      <c r="A8" s="4" t="s">
        <v>461</v>
      </c>
      <c r="B8" s="4" t="s">
        <v>462</v>
      </c>
    </row>
    <row r="9" spans="1:2">
      <c r="A9" s="4" t="s">
        <v>463</v>
      </c>
      <c r="B9" s="6" t="n">
        <v>466</v>
      </c>
    </row>
    <row r="10" spans="1:2">
      <c r="A10" s="4" t="s">
        <v>464</v>
      </c>
      <c r="B10" s="4" t="s">
        <v>465</v>
      </c>
    </row>
    <row r="11" spans="1:2">
      <c r="A11" s="4" t="s">
        <v>466</v>
      </c>
      <c r="B11" s="4" t="s">
        <v>46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1"/>
  </cols>
  <sheetData>
    <row r="1" spans="1:2">
      <c r="A1" s="1" t="s">
        <v>468</v>
      </c>
      <c r="B1" s="2" t="s">
        <v>1</v>
      </c>
    </row>
    <row r="2" spans="1:2">
      <c r="B2" s="2" t="s">
        <v>345</v>
      </c>
    </row>
    <row r="3" spans="1:2">
      <c r="A3" s="3" t="s">
        <v>222</v>
      </c>
    </row>
    <row r="4" spans="1:2">
      <c r="A4" s="4" t="s">
        <v>469</v>
      </c>
      <c r="B4" s="6" t="n">
        <v>51</v>
      </c>
    </row>
    <row r="5" spans="1:2">
      <c r="A5" s="4" t="s">
        <v>470</v>
      </c>
      <c r="B5" s="6" t="n">
        <v>1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21"/>
  </cols>
  <sheetData>
    <row r="1" spans="1:2">
      <c r="A1" s="1" t="s">
        <v>471</v>
      </c>
      <c r="B1" s="2" t="s">
        <v>345</v>
      </c>
    </row>
    <row r="2" spans="1:2">
      <c r="A2" s="3" t="s">
        <v>472</v>
      </c>
    </row>
    <row r="3" spans="1:2">
      <c r="A3" s="4" t="s">
        <v>424</v>
      </c>
      <c r="B3" s="6" t="n">
        <v>60</v>
      </c>
    </row>
    <row r="4" spans="1:2">
      <c r="A4" s="4" t="s">
        <v>425</v>
      </c>
      <c r="B4" s="5" t="n">
        <v>105</v>
      </c>
    </row>
    <row r="5" spans="1:2">
      <c r="A5" s="4" t="s">
        <v>426</v>
      </c>
      <c r="B5" s="5" t="n">
        <v>83</v>
      </c>
    </row>
    <row r="6" spans="1:2">
      <c r="A6" s="4" t="s">
        <v>427</v>
      </c>
      <c r="B6" s="5" t="n">
        <v>67</v>
      </c>
    </row>
    <row r="7" spans="1:2">
      <c r="A7" s="4" t="s">
        <v>428</v>
      </c>
      <c r="B7" s="5" t="n">
        <v>53</v>
      </c>
    </row>
    <row r="8" spans="1:2">
      <c r="A8" s="4" t="s">
        <v>430</v>
      </c>
      <c r="B8" s="5" t="n">
        <v>115</v>
      </c>
    </row>
    <row r="9" spans="1:2">
      <c r="A9" s="4" t="s">
        <v>473</v>
      </c>
      <c r="B9" s="5" t="n">
        <v>483</v>
      </c>
    </row>
    <row r="10" spans="1:2">
      <c r="A10" s="4" t="s">
        <v>474</v>
      </c>
      <c r="B10" s="5" t="n">
        <v>-17</v>
      </c>
    </row>
    <row r="11" spans="1:2">
      <c r="A11" s="4" t="s">
        <v>475</v>
      </c>
      <c r="B11" s="6" t="n">
        <v>46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435</v>
      </c>
    </row>
    <row r="2" spans="1:2">
      <c r="A2" s="3" t="s">
        <v>477</v>
      </c>
    </row>
    <row r="3" spans="1:2">
      <c r="A3" s="4" t="s">
        <v>478</v>
      </c>
      <c r="B3" s="6" t="n">
        <v>117</v>
      </c>
    </row>
    <row r="4" spans="1:2">
      <c r="A4" s="4" t="s">
        <v>425</v>
      </c>
      <c r="B4" s="5" t="n">
        <v>102</v>
      </c>
    </row>
    <row r="5" spans="1:2">
      <c r="A5" s="4" t="s">
        <v>426</v>
      </c>
      <c r="B5" s="5" t="n">
        <v>81</v>
      </c>
    </row>
    <row r="6" spans="1:2">
      <c r="A6" s="4" t="s">
        <v>427</v>
      </c>
      <c r="B6" s="5" t="n">
        <v>67</v>
      </c>
    </row>
    <row r="7" spans="1:2">
      <c r="A7" s="4" t="s">
        <v>428</v>
      </c>
      <c r="B7" s="5" t="n">
        <v>55</v>
      </c>
    </row>
    <row r="8" spans="1:2">
      <c r="A8" s="4" t="s">
        <v>430</v>
      </c>
      <c r="B8" s="5" t="n">
        <v>118</v>
      </c>
    </row>
    <row r="9" spans="1:2">
      <c r="A9" s="4" t="s">
        <v>152</v>
      </c>
      <c r="B9" s="6" t="n">
        <v>54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0"/>
    <col customWidth="1" max="2" min="2" width="21"/>
  </cols>
  <sheetData>
    <row r="1" spans="1:2">
      <c r="A1" s="1" t="s">
        <v>479</v>
      </c>
      <c r="B1" s="2" t="s">
        <v>345</v>
      </c>
    </row>
    <row r="2" spans="1:2">
      <c r="A2" s="3" t="s">
        <v>480</v>
      </c>
    </row>
    <row r="3" spans="1:2">
      <c r="A3" s="4" t="s">
        <v>481</v>
      </c>
      <c r="B3" s="6" t="n">
        <v>17</v>
      </c>
    </row>
    <row r="4" spans="1:2">
      <c r="A4" s="4" t="s">
        <v>330</v>
      </c>
    </row>
    <row r="5" spans="1:2">
      <c r="A5" s="3" t="s">
        <v>480</v>
      </c>
    </row>
    <row r="6" spans="1:2">
      <c r="A6" s="4" t="s">
        <v>481</v>
      </c>
      <c r="B6" s="5" t="n">
        <v>14</v>
      </c>
    </row>
    <row r="7" spans="1:2">
      <c r="A7" s="4" t="s">
        <v>333</v>
      </c>
    </row>
    <row r="8" spans="1:2">
      <c r="A8" s="3" t="s">
        <v>480</v>
      </c>
    </row>
    <row r="9" spans="1:2">
      <c r="A9" s="4" t="s">
        <v>481</v>
      </c>
      <c r="B9" s="5" t="n">
        <v>45</v>
      </c>
    </row>
    <row r="10" spans="1:2">
      <c r="A10" s="4" t="s">
        <v>482</v>
      </c>
    </row>
    <row r="11" spans="1:2">
      <c r="A11" s="3" t="s">
        <v>483</v>
      </c>
    </row>
    <row r="12" spans="1:2">
      <c r="A12" s="4" t="s">
        <v>484</v>
      </c>
      <c r="B12" s="6" t="n">
        <v>27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4"/>
  </cols>
  <sheetData>
    <row r="1" spans="1:11">
      <c r="A1" s="1" t="s">
        <v>485</v>
      </c>
      <c r="B1" s="2" t="s">
        <v>60</v>
      </c>
      <c r="D1" s="2" t="s">
        <v>1</v>
      </c>
      <c r="F1" s="2" t="s">
        <v>486</v>
      </c>
    </row>
    <row r="2" spans="1:11">
      <c r="B2" s="2" t="s">
        <v>345</v>
      </c>
      <c r="C2" s="2" t="s">
        <v>391</v>
      </c>
      <c r="D2" s="2" t="s">
        <v>345</v>
      </c>
      <c r="E2" s="2" t="s">
        <v>391</v>
      </c>
      <c r="F2" s="2" t="s">
        <v>435</v>
      </c>
      <c r="G2" s="2" t="s">
        <v>434</v>
      </c>
      <c r="H2" s="2" t="s">
        <v>345</v>
      </c>
      <c r="I2" s="2" t="s">
        <v>487</v>
      </c>
      <c r="J2" s="2" t="s">
        <v>435</v>
      </c>
      <c r="K2" s="2" t="s">
        <v>488</v>
      </c>
    </row>
    <row r="3" spans="1:11">
      <c r="A3" s="4" t="s">
        <v>489</v>
      </c>
    </row>
    <row r="4" spans="1:11">
      <c r="A4" s="3" t="s">
        <v>226</v>
      </c>
    </row>
    <row r="5" spans="1:11">
      <c r="A5" s="4" t="s">
        <v>490</v>
      </c>
      <c r="G5" s="10" t="n">
        <v>700</v>
      </c>
      <c r="I5" s="10" t="n">
        <v>1000</v>
      </c>
    </row>
    <row r="6" spans="1:11">
      <c r="A6" s="4" t="s">
        <v>491</v>
      </c>
      <c r="K6" s="4" t="s">
        <v>492</v>
      </c>
    </row>
    <row r="7" spans="1:11">
      <c r="A7" s="4" t="s">
        <v>493</v>
      </c>
      <c r="K7" s="4" t="s">
        <v>494</v>
      </c>
    </row>
    <row r="8" spans="1:11">
      <c r="A8" s="4" t="s">
        <v>495</v>
      </c>
      <c r="B8" s="6" t="n">
        <v>28</v>
      </c>
      <c r="C8" s="6" t="n">
        <v>13</v>
      </c>
      <c r="D8" s="6" t="n">
        <v>32</v>
      </c>
      <c r="E8" s="6" t="n">
        <v>32</v>
      </c>
    </row>
    <row r="9" spans="1:11">
      <c r="A9" s="4" t="s">
        <v>496</v>
      </c>
      <c r="B9" s="5" t="n">
        <v>17</v>
      </c>
      <c r="C9" s="5" t="n">
        <v>21</v>
      </c>
      <c r="D9" s="5" t="n">
        <v>-5</v>
      </c>
      <c r="E9" s="5" t="n">
        <v>38</v>
      </c>
    </row>
    <row r="10" spans="1:11">
      <c r="A10" s="4" t="s">
        <v>497</v>
      </c>
    </row>
    <row r="11" spans="1:11">
      <c r="A11" s="3" t="s">
        <v>226</v>
      </c>
    </row>
    <row r="12" spans="1:11">
      <c r="A12" s="4" t="s">
        <v>498</v>
      </c>
      <c r="B12" s="5" t="n">
        <v>3429</v>
      </c>
      <c r="F12" s="6" t="n">
        <v>3374</v>
      </c>
    </row>
    <row r="13" spans="1:11">
      <c r="A13" s="4" t="s">
        <v>499</v>
      </c>
      <c r="B13" s="5" t="n">
        <v>57</v>
      </c>
      <c r="C13" s="5" t="n">
        <v>36</v>
      </c>
      <c r="D13" s="5" t="n">
        <v>-8</v>
      </c>
      <c r="E13" s="5" t="n">
        <v>112</v>
      </c>
    </row>
    <row r="14" spans="1:11">
      <c r="A14" s="4" t="s">
        <v>500</v>
      </c>
    </row>
    <row r="15" spans="1:11">
      <c r="A15" s="3" t="s">
        <v>226</v>
      </c>
    </row>
    <row r="16" spans="1:11">
      <c r="A16" s="4" t="s">
        <v>501</v>
      </c>
      <c r="H16" s="6" t="n">
        <v>1889</v>
      </c>
      <c r="J16" s="6" t="n">
        <v>1844</v>
      </c>
    </row>
    <row r="17" spans="1:11">
      <c r="A17" s="4" t="s">
        <v>491</v>
      </c>
      <c r="G17" s="4" t="s">
        <v>442</v>
      </c>
      <c r="H17" s="4" t="s">
        <v>442</v>
      </c>
    </row>
    <row r="18" spans="1:11">
      <c r="A18" s="4" t="s">
        <v>493</v>
      </c>
      <c r="G18" s="4" t="s">
        <v>502</v>
      </c>
      <c r="H18" s="4" t="s">
        <v>502</v>
      </c>
    </row>
    <row r="19" spans="1:11">
      <c r="A19" s="4" t="s">
        <v>503</v>
      </c>
      <c r="B19" s="6" t="n">
        <v>55</v>
      </c>
      <c r="C19" s="6" t="n">
        <v>42</v>
      </c>
      <c r="D19" s="6" t="n">
        <v>22</v>
      </c>
      <c r="E19" s="6" t="n">
        <v>37</v>
      </c>
    </row>
    <row r="20" spans="1:11">
      <c r="A20" s="4" t="s">
        <v>504</v>
      </c>
    </row>
    <row r="21" spans="1:11">
      <c r="A21" s="3" t="s">
        <v>226</v>
      </c>
    </row>
    <row r="22" spans="1:11">
      <c r="A22" s="4" t="s">
        <v>505</v>
      </c>
      <c r="H22" s="6" t="n">
        <v>23</v>
      </c>
      <c r="J22" s="5" t="n">
        <v>27</v>
      </c>
    </row>
    <row r="23" spans="1:11">
      <c r="A23" s="4" t="s">
        <v>506</v>
      </c>
    </row>
    <row r="24" spans="1:11">
      <c r="A24" s="3" t="s">
        <v>226</v>
      </c>
    </row>
    <row r="25" spans="1:11">
      <c r="A25" s="4" t="s">
        <v>505</v>
      </c>
      <c r="H25" s="5" t="n">
        <v>39</v>
      </c>
      <c r="J25" s="5" t="n">
        <v>19</v>
      </c>
    </row>
    <row r="26" spans="1:11">
      <c r="A26" s="4" t="s">
        <v>507</v>
      </c>
    </row>
    <row r="27" spans="1:11">
      <c r="A27" s="3" t="s">
        <v>226</v>
      </c>
    </row>
    <row r="28" spans="1:11">
      <c r="A28" s="4" t="s">
        <v>505</v>
      </c>
      <c r="H28" s="5" t="n">
        <v>50</v>
      </c>
      <c r="J28" s="5" t="n">
        <v>46</v>
      </c>
    </row>
    <row r="29" spans="1:11">
      <c r="A29" s="4" t="s">
        <v>508</v>
      </c>
    </row>
    <row r="30" spans="1:11">
      <c r="A30" s="3" t="s">
        <v>226</v>
      </c>
    </row>
    <row r="31" spans="1:11">
      <c r="A31" s="4" t="s">
        <v>509</v>
      </c>
      <c r="H31" s="6" t="n">
        <v>2</v>
      </c>
      <c r="J31" s="5" t="n">
        <v>2</v>
      </c>
    </row>
    <row r="32" spans="1:11">
      <c r="A32" s="4" t="s">
        <v>510</v>
      </c>
    </row>
    <row r="33" spans="1:11">
      <c r="A33" s="3" t="s">
        <v>226</v>
      </c>
    </row>
    <row r="34" spans="1:11">
      <c r="A34" s="4" t="s">
        <v>509</v>
      </c>
      <c r="J34" s="6" t="n">
        <v>1</v>
      </c>
    </row>
  </sheetData>
  <mergeCells count="5">
    <mergeCell ref="A1:A2"/>
    <mergeCell ref="B1:C1"/>
    <mergeCell ref="D1:E1"/>
    <mergeCell ref="G1:H1"/>
    <mergeCell ref="I1:J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511</v>
      </c>
      <c r="B1" s="2" t="s">
        <v>60</v>
      </c>
      <c r="D1" s="2" t="s">
        <v>1</v>
      </c>
    </row>
    <row r="2" spans="1:5">
      <c r="B2" s="2" t="s">
        <v>2</v>
      </c>
      <c r="C2" s="2" t="s">
        <v>61</v>
      </c>
      <c r="D2" s="2" t="s">
        <v>2</v>
      </c>
      <c r="E2" s="2" t="s">
        <v>61</v>
      </c>
    </row>
    <row r="3" spans="1:5">
      <c r="A3" s="4" t="s">
        <v>512</v>
      </c>
    </row>
    <row r="4" spans="1:5">
      <c r="A4" s="3" t="s">
        <v>513</v>
      </c>
    </row>
    <row r="5" spans="1:5">
      <c r="A5" s="4" t="s">
        <v>514</v>
      </c>
      <c r="B5" s="6" t="n">
        <v>12</v>
      </c>
      <c r="C5" s="6" t="n">
        <v>12</v>
      </c>
      <c r="D5" s="6" t="n">
        <v>25</v>
      </c>
      <c r="E5" s="6" t="n">
        <v>24</v>
      </c>
    </row>
    <row r="6" spans="1:5">
      <c r="A6" s="4" t="s">
        <v>515</v>
      </c>
      <c r="B6" s="5" t="n">
        <v>6</v>
      </c>
      <c r="C6" s="5" t="n">
        <v>10</v>
      </c>
      <c r="D6" s="5" t="n">
        <v>12</v>
      </c>
      <c r="E6" s="5" t="n">
        <v>21</v>
      </c>
    </row>
    <row r="7" spans="1:5">
      <c r="A7" s="4" t="s">
        <v>516</v>
      </c>
      <c r="B7" s="5" t="n">
        <v>-15</v>
      </c>
      <c r="C7" s="5" t="n">
        <v>-16</v>
      </c>
      <c r="D7" s="5" t="n">
        <v>-30</v>
      </c>
      <c r="E7" s="5" t="n">
        <v>-32</v>
      </c>
    </row>
    <row r="8" spans="1:5">
      <c r="A8" s="4" t="s">
        <v>517</v>
      </c>
      <c r="B8" s="5" t="n">
        <v>10</v>
      </c>
      <c r="C8" s="5" t="n">
        <v>6</v>
      </c>
      <c r="D8" s="5" t="n">
        <v>20</v>
      </c>
      <c r="E8" s="5" t="n">
        <v>12</v>
      </c>
    </row>
    <row r="9" spans="1:5">
      <c r="A9" s="4" t="s">
        <v>518</v>
      </c>
      <c r="B9" s="5" t="n">
        <v>-1</v>
      </c>
      <c r="C9" s="5" t="n">
        <v>-2</v>
      </c>
      <c r="D9" s="5" t="n">
        <v>-3</v>
      </c>
      <c r="E9" s="5" t="n">
        <v>-4</v>
      </c>
    </row>
    <row r="10" spans="1:5">
      <c r="A10" s="4" t="s">
        <v>519</v>
      </c>
      <c r="B10" s="5" t="n">
        <v>12</v>
      </c>
      <c r="C10" s="5" t="n">
        <v>10</v>
      </c>
      <c r="D10" s="5" t="n">
        <v>24</v>
      </c>
      <c r="E10" s="5" t="n">
        <v>21</v>
      </c>
    </row>
    <row r="11" spans="1:5">
      <c r="A11" s="4" t="s">
        <v>520</v>
      </c>
      <c r="D11" s="5" t="n">
        <v>19</v>
      </c>
    </row>
    <row r="12" spans="1:5">
      <c r="A12" s="4" t="s">
        <v>521</v>
      </c>
    </row>
    <row r="13" spans="1:5">
      <c r="A13" s="3" t="s">
        <v>513</v>
      </c>
    </row>
    <row r="14" spans="1:5">
      <c r="A14" s="4" t="s">
        <v>514</v>
      </c>
      <c r="B14" s="5" t="n">
        <v>2</v>
      </c>
      <c r="C14" s="5" t="n">
        <v>3</v>
      </c>
      <c r="D14" s="5" t="n">
        <v>5</v>
      </c>
      <c r="E14" s="5" t="n">
        <v>6</v>
      </c>
    </row>
    <row r="15" spans="1:5">
      <c r="A15" s="4" t="s">
        <v>515</v>
      </c>
      <c r="B15" s="5" t="n">
        <v>9</v>
      </c>
      <c r="C15" s="5" t="n">
        <v>11</v>
      </c>
      <c r="D15" s="5" t="n">
        <v>18</v>
      </c>
      <c r="E15" s="5" t="n">
        <v>23</v>
      </c>
    </row>
    <row r="16" spans="1:5">
      <c r="A16" s="4" t="s">
        <v>516</v>
      </c>
      <c r="B16" s="5" t="n">
        <v>-14</v>
      </c>
      <c r="C16" s="5" t="n">
        <v>-15</v>
      </c>
      <c r="D16" s="5" t="n">
        <v>-29</v>
      </c>
      <c r="E16" s="5" t="n">
        <v>-29</v>
      </c>
    </row>
    <row r="17" spans="1:5">
      <c r="A17" s="4" t="s">
        <v>517</v>
      </c>
      <c r="B17" s="5" t="n">
        <v>2</v>
      </c>
      <c r="C17" s="5" t="n">
        <v>5</v>
      </c>
      <c r="D17" s="5" t="n">
        <v>4</v>
      </c>
      <c r="E17" s="5" t="n">
        <v>9</v>
      </c>
    </row>
    <row r="18" spans="1:5">
      <c r="A18" s="4" t="s">
        <v>519</v>
      </c>
      <c r="B18" s="6" t="n">
        <v>-1</v>
      </c>
      <c r="C18" s="6" t="n">
        <v>4</v>
      </c>
      <c r="D18" s="6" t="n">
        <v>-2</v>
      </c>
      <c r="E18" s="6" t="n">
        <v>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20"/>
    <col customWidth="1" max="5" min="5" width="21"/>
    <col customWidth="1" max="6" min="6" width="37"/>
    <col customWidth="1" max="7" min="7" width="42"/>
    <col customWidth="1" max="8" min="8" width="25"/>
    <col customWidth="1" max="9" min="9" width="10"/>
  </cols>
  <sheetData>
    <row r="1" spans="1:9">
      <c r="A1" s="1" t="s">
        <v>144</v>
      </c>
      <c r="B1" s="2" t="s">
        <v>145</v>
      </c>
      <c r="C1" s="2" t="s">
        <v>146</v>
      </c>
      <c r="D1" s="2" t="s">
        <v>147</v>
      </c>
      <c r="E1" s="2" t="s">
        <v>148</v>
      </c>
      <c r="F1" s="2" t="s">
        <v>149</v>
      </c>
      <c r="G1" s="2" t="s">
        <v>150</v>
      </c>
      <c r="H1" s="2" t="s">
        <v>151</v>
      </c>
      <c r="I1" s="2" t="s">
        <v>152</v>
      </c>
    </row>
    <row r="2" spans="1:9">
      <c r="A2" s="4" t="s">
        <v>153</v>
      </c>
      <c r="B2" s="6" t="n">
        <v>157</v>
      </c>
      <c r="C2" s="6" t="n">
        <v>-1134</v>
      </c>
      <c r="E2" s="6" t="n">
        <v>12114</v>
      </c>
      <c r="F2" s="6" t="n">
        <v>-306</v>
      </c>
      <c r="G2" s="6" t="n">
        <v>10831</v>
      </c>
      <c r="I2" s="6" t="n">
        <v>10831</v>
      </c>
    </row>
    <row r="3" spans="1:9">
      <c r="A3" s="4" t="s">
        <v>154</v>
      </c>
      <c r="B3" s="5" t="n">
        <v>357</v>
      </c>
      <c r="C3" s="5" t="n">
        <v>-12</v>
      </c>
    </row>
    <row r="4" spans="1:9">
      <c r="A4" s="3" t="s">
        <v>155</v>
      </c>
    </row>
    <row r="5" spans="1:9">
      <c r="A5" s="4" t="s">
        <v>156</v>
      </c>
      <c r="E5" s="5" t="n">
        <v>-443</v>
      </c>
      <c r="G5" s="5" t="n">
        <v>-443</v>
      </c>
      <c r="I5" s="5" t="n">
        <v>-443</v>
      </c>
    </row>
    <row r="6" spans="1:9">
      <c r="A6" s="4" t="s">
        <v>79</v>
      </c>
      <c r="E6" s="5" t="n">
        <v>715</v>
      </c>
      <c r="G6" s="5" t="n">
        <v>715</v>
      </c>
      <c r="I6" s="5" t="n">
        <v>715</v>
      </c>
    </row>
    <row r="7" spans="1:9">
      <c r="A7" s="4" t="s">
        <v>94</v>
      </c>
      <c r="F7" s="5" t="n">
        <v>146</v>
      </c>
      <c r="G7" s="5" t="n">
        <v>146</v>
      </c>
      <c r="I7" s="5" t="n">
        <v>146</v>
      </c>
    </row>
    <row r="8" spans="1:9">
      <c r="A8" s="4" t="s">
        <v>157</v>
      </c>
      <c r="D8" s="6" t="n">
        <v>39</v>
      </c>
      <c r="G8" s="5" t="n">
        <v>39</v>
      </c>
      <c r="I8" s="5" t="n">
        <v>39</v>
      </c>
    </row>
    <row r="9" spans="1:9">
      <c r="A9" s="4" t="s">
        <v>158</v>
      </c>
      <c r="E9" s="5" t="n">
        <v>-616</v>
      </c>
      <c r="G9" s="5" t="n">
        <v>-616</v>
      </c>
      <c r="I9" s="5" t="n">
        <v>-616</v>
      </c>
    </row>
    <row r="10" spans="1:9">
      <c r="A10" s="4" t="s">
        <v>159</v>
      </c>
      <c r="C10" s="6" t="n">
        <v>17</v>
      </c>
      <c r="G10" s="5" t="n">
        <v>17</v>
      </c>
      <c r="I10" s="5" t="n">
        <v>17</v>
      </c>
    </row>
    <row r="11" spans="1:9">
      <c r="A11" s="4" t="s">
        <v>160</v>
      </c>
      <c r="C11" s="6" t="n">
        <v>88</v>
      </c>
      <c r="D11" s="5" t="n">
        <v>-39</v>
      </c>
      <c r="E11" s="5" t="n">
        <v>-60</v>
      </c>
      <c r="G11" s="5" t="n">
        <v>-11</v>
      </c>
      <c r="I11" s="5" t="n">
        <v>-11</v>
      </c>
    </row>
    <row r="12" spans="1:9">
      <c r="A12" s="4" t="s">
        <v>161</v>
      </c>
      <c r="C12" s="5" t="n">
        <v>1</v>
      </c>
    </row>
    <row r="13" spans="1:9">
      <c r="A13" s="4" t="s">
        <v>162</v>
      </c>
      <c r="C13" s="6" t="n">
        <v>-684</v>
      </c>
      <c r="G13" s="5" t="n">
        <v>-684</v>
      </c>
      <c r="I13" s="6" t="n">
        <v>-684</v>
      </c>
    </row>
    <row r="14" spans="1:9">
      <c r="A14" s="4" t="s">
        <v>163</v>
      </c>
      <c r="C14" s="5" t="n">
        <v>-9</v>
      </c>
      <c r="I14" s="5" t="n">
        <v>-9</v>
      </c>
    </row>
    <row r="15" spans="1:9">
      <c r="A15" s="4" t="s">
        <v>164</v>
      </c>
      <c r="B15" s="6" t="n">
        <v>157</v>
      </c>
      <c r="C15" s="6" t="n">
        <v>-1713</v>
      </c>
      <c r="E15" s="5" t="n">
        <v>11710</v>
      </c>
      <c r="F15" s="5" t="n">
        <v>-160</v>
      </c>
      <c r="G15" s="5" t="n">
        <v>9994</v>
      </c>
      <c r="I15" s="6" t="n">
        <v>9994</v>
      </c>
    </row>
    <row r="16" spans="1:9">
      <c r="A16" s="4" t="s">
        <v>165</v>
      </c>
      <c r="B16" s="5" t="n">
        <v>357</v>
      </c>
      <c r="C16" s="5" t="n">
        <v>-20</v>
      </c>
    </row>
    <row r="17" spans="1:9">
      <c r="A17" s="4" t="s">
        <v>166</v>
      </c>
      <c r="B17" s="6" t="n">
        <v>157</v>
      </c>
      <c r="C17" s="6" t="n">
        <v>-1550</v>
      </c>
      <c r="E17" s="5" t="n">
        <v>11886</v>
      </c>
      <c r="F17" s="5" t="n">
        <v>-257</v>
      </c>
      <c r="G17" s="5" t="n">
        <v>10236</v>
      </c>
      <c r="I17" s="5" t="n">
        <v>10236</v>
      </c>
    </row>
    <row r="18" spans="1:9">
      <c r="A18" s="4" t="s">
        <v>167</v>
      </c>
      <c r="B18" s="5" t="n">
        <v>357</v>
      </c>
      <c r="C18" s="5" t="n">
        <v>-18</v>
      </c>
    </row>
    <row r="19" spans="1:9">
      <c r="A19" s="3" t="s">
        <v>155</v>
      </c>
    </row>
    <row r="20" spans="1:9">
      <c r="A20" s="4" t="s">
        <v>79</v>
      </c>
      <c r="E20" s="5" t="n">
        <v>439</v>
      </c>
      <c r="G20" s="5" t="n">
        <v>439</v>
      </c>
      <c r="I20" s="5" t="n">
        <v>439</v>
      </c>
    </row>
    <row r="21" spans="1:9">
      <c r="A21" s="4" t="s">
        <v>94</v>
      </c>
      <c r="F21" s="5" t="n">
        <v>97</v>
      </c>
      <c r="G21" s="5" t="n">
        <v>97</v>
      </c>
      <c r="I21" s="5" t="n">
        <v>97</v>
      </c>
    </row>
    <row r="22" spans="1:9">
      <c r="A22" s="4" t="s">
        <v>157</v>
      </c>
      <c r="D22" s="5" t="n">
        <v>16</v>
      </c>
      <c r="G22" s="5" t="n">
        <v>16</v>
      </c>
      <c r="I22" s="5" t="n">
        <v>16</v>
      </c>
    </row>
    <row r="23" spans="1:9">
      <c r="A23" s="4" t="s">
        <v>158</v>
      </c>
      <c r="E23" s="5" t="n">
        <v>-620</v>
      </c>
      <c r="G23" s="5" t="n">
        <v>-620</v>
      </c>
      <c r="I23" s="5" t="n">
        <v>-620</v>
      </c>
    </row>
    <row r="24" spans="1:9">
      <c r="A24" s="4" t="s">
        <v>159</v>
      </c>
      <c r="C24" s="6" t="n">
        <v>10</v>
      </c>
      <c r="G24" s="5" t="n">
        <v>10</v>
      </c>
      <c r="I24" s="5" t="n">
        <v>10</v>
      </c>
    </row>
    <row r="25" spans="1:9">
      <c r="A25" s="4" t="s">
        <v>160</v>
      </c>
      <c r="C25" s="6" t="n">
        <v>16</v>
      </c>
      <c r="D25" s="5" t="n">
        <v>-16</v>
      </c>
      <c r="E25" s="5" t="n">
        <v>5</v>
      </c>
      <c r="G25" s="5" t="n">
        <v>5</v>
      </c>
      <c r="I25" s="5" t="n">
        <v>5</v>
      </c>
    </row>
    <row r="26" spans="1:9">
      <c r="A26" s="4" t="s">
        <v>161</v>
      </c>
      <c r="C26" s="5" t="n">
        <v>1</v>
      </c>
    </row>
    <row r="27" spans="1:9">
      <c r="A27" s="4" t="s">
        <v>162</v>
      </c>
      <c r="C27" s="6" t="n">
        <v>-189</v>
      </c>
      <c r="G27" s="5" t="n">
        <v>-189</v>
      </c>
      <c r="I27" s="5" t="n">
        <v>-189</v>
      </c>
    </row>
    <row r="28" spans="1:9">
      <c r="A28" s="4" t="s">
        <v>163</v>
      </c>
      <c r="C28" s="5" t="n">
        <v>-3</v>
      </c>
    </row>
    <row r="29" spans="1:9">
      <c r="A29" s="4" t="s">
        <v>164</v>
      </c>
      <c r="B29" s="6" t="n">
        <v>157</v>
      </c>
      <c r="C29" s="6" t="n">
        <v>-1713</v>
      </c>
      <c r="E29" s="5" t="n">
        <v>11710</v>
      </c>
      <c r="F29" s="5" t="n">
        <v>-160</v>
      </c>
      <c r="G29" s="5" t="n">
        <v>9994</v>
      </c>
      <c r="I29" s="5" t="n">
        <v>9994</v>
      </c>
    </row>
    <row r="30" spans="1:9">
      <c r="A30" s="4" t="s">
        <v>165</v>
      </c>
      <c r="B30" s="5" t="n">
        <v>357</v>
      </c>
      <c r="C30" s="5" t="n">
        <v>-20</v>
      </c>
    </row>
    <row r="31" spans="1:9">
      <c r="A31" s="4" t="s">
        <v>168</v>
      </c>
      <c r="B31" s="6" t="n">
        <v>154</v>
      </c>
      <c r="C31" s="6" t="n">
        <v>-1337</v>
      </c>
      <c r="E31" s="5" t="n">
        <v>12256</v>
      </c>
      <c r="F31" s="5" t="n">
        <v>-503</v>
      </c>
      <c r="G31" s="5" t="n">
        <v>10570</v>
      </c>
      <c r="I31" s="5" t="n">
        <v>10570</v>
      </c>
    </row>
    <row r="32" spans="1:9">
      <c r="A32" s="4" t="s">
        <v>169</v>
      </c>
      <c r="B32" s="5" t="n">
        <v>351</v>
      </c>
      <c r="C32" s="5" t="n">
        <v>-16</v>
      </c>
    </row>
    <row r="33" spans="1:9">
      <c r="A33" s="3" t="s">
        <v>155</v>
      </c>
    </row>
    <row r="34" spans="1:9">
      <c r="A34" s="4" t="s">
        <v>170</v>
      </c>
      <c r="H34" s="6" t="n">
        <v>107</v>
      </c>
      <c r="I34" s="5" t="n">
        <v>107</v>
      </c>
    </row>
    <row r="35" spans="1:9">
      <c r="A35" s="4" t="s">
        <v>79</v>
      </c>
      <c r="E35" s="5" t="n">
        <v>-430</v>
      </c>
      <c r="G35" s="5" t="n">
        <v>-430</v>
      </c>
      <c r="I35" s="5" t="n">
        <v>-430</v>
      </c>
    </row>
    <row r="36" spans="1:9">
      <c r="A36" s="4" t="s">
        <v>94</v>
      </c>
      <c r="F36" s="5" t="n">
        <v>-68</v>
      </c>
      <c r="G36" s="5" t="n">
        <v>-68</v>
      </c>
      <c r="H36" s="5" t="n">
        <v>-2</v>
      </c>
      <c r="I36" s="5" t="n">
        <v>-70</v>
      </c>
    </row>
    <row r="37" spans="1:9">
      <c r="A37" s="4" t="s">
        <v>157</v>
      </c>
      <c r="D37" s="5" t="n">
        <v>37</v>
      </c>
      <c r="G37" s="5" t="n">
        <v>37</v>
      </c>
      <c r="I37" s="5" t="n">
        <v>37</v>
      </c>
    </row>
    <row r="38" spans="1:9">
      <c r="A38" s="4" t="s">
        <v>158</v>
      </c>
      <c r="E38" s="5" t="n">
        <v>-635</v>
      </c>
      <c r="G38" s="5" t="n">
        <v>-635</v>
      </c>
      <c r="I38" s="5" t="n">
        <v>-635</v>
      </c>
    </row>
    <row r="39" spans="1:9">
      <c r="A39" s="4" t="s">
        <v>159</v>
      </c>
      <c r="C39" s="6" t="n">
        <v>27</v>
      </c>
      <c r="G39" s="5" t="n">
        <v>27</v>
      </c>
      <c r="I39" s="5" t="n">
        <v>27</v>
      </c>
    </row>
    <row r="40" spans="1:9">
      <c r="A40" s="4" t="s">
        <v>160</v>
      </c>
      <c r="C40" s="6" t="n">
        <v>94</v>
      </c>
      <c r="D40" s="5" t="n">
        <v>-37</v>
      </c>
      <c r="E40" s="5" t="n">
        <v>-69</v>
      </c>
      <c r="G40" s="5" t="n">
        <v>-12</v>
      </c>
      <c r="I40" s="5" t="n">
        <v>-12</v>
      </c>
    </row>
    <row r="41" spans="1:9">
      <c r="A41" s="4" t="s">
        <v>161</v>
      </c>
      <c r="C41" s="5" t="n">
        <v>1</v>
      </c>
    </row>
    <row r="42" spans="1:9">
      <c r="A42" s="4" t="s">
        <v>162</v>
      </c>
      <c r="C42" s="6" t="n">
        <v>-423</v>
      </c>
      <c r="G42" s="5" t="n">
        <v>-423</v>
      </c>
      <c r="I42" s="6" t="n">
        <v>-423</v>
      </c>
    </row>
    <row r="43" spans="1:9">
      <c r="A43" s="4" t="s">
        <v>163</v>
      </c>
      <c r="C43" s="5" t="n">
        <v>-5</v>
      </c>
      <c r="I43" s="5" t="n">
        <v>-5</v>
      </c>
    </row>
    <row r="44" spans="1:9">
      <c r="A44" s="4" t="s">
        <v>171</v>
      </c>
      <c r="B44" s="6" t="n">
        <v>154</v>
      </c>
      <c r="C44" s="6" t="n">
        <v>-1639</v>
      </c>
      <c r="E44" s="5" t="n">
        <v>11122</v>
      </c>
      <c r="F44" s="5" t="n">
        <v>-571</v>
      </c>
      <c r="G44" s="5" t="n">
        <v>9066</v>
      </c>
      <c r="H44" s="5" t="n">
        <v>105</v>
      </c>
      <c r="I44" s="6" t="n">
        <v>9171</v>
      </c>
    </row>
    <row r="45" spans="1:9">
      <c r="A45" s="4" t="s">
        <v>172</v>
      </c>
      <c r="B45" s="5" t="n">
        <v>351</v>
      </c>
      <c r="C45" s="5" t="n">
        <v>-20</v>
      </c>
    </row>
    <row r="46" spans="1:9">
      <c r="A46" s="4" t="s">
        <v>173</v>
      </c>
      <c r="B46" s="6" t="n">
        <v>154</v>
      </c>
      <c r="C46" s="6" t="n">
        <v>-1389</v>
      </c>
      <c r="E46" s="5" t="n">
        <v>12206</v>
      </c>
      <c r="F46" s="5" t="n">
        <v>-414</v>
      </c>
      <c r="G46" s="5" t="n">
        <v>10557</v>
      </c>
      <c r="I46" s="5" t="n">
        <v>10557</v>
      </c>
    </row>
    <row r="47" spans="1:9">
      <c r="A47" s="4" t="s">
        <v>174</v>
      </c>
      <c r="B47" s="5" t="n">
        <v>351</v>
      </c>
      <c r="C47" s="5" t="n">
        <v>-17</v>
      </c>
    </row>
    <row r="48" spans="1:9">
      <c r="A48" s="3" t="s">
        <v>155</v>
      </c>
    </row>
    <row r="49" spans="1:9">
      <c r="A49" s="4" t="s">
        <v>170</v>
      </c>
      <c r="H49" s="5" t="n">
        <v>107</v>
      </c>
      <c r="I49" s="5" t="n">
        <v>107</v>
      </c>
    </row>
    <row r="50" spans="1:9">
      <c r="A50" s="4" t="s">
        <v>79</v>
      </c>
      <c r="E50" s="5" t="n">
        <v>-456</v>
      </c>
      <c r="G50" s="5" t="n">
        <v>-456</v>
      </c>
      <c r="I50" s="5" t="n">
        <v>-456</v>
      </c>
    </row>
    <row r="51" spans="1:9">
      <c r="A51" s="4" t="s">
        <v>94</v>
      </c>
      <c r="F51" s="5" t="n">
        <v>-157</v>
      </c>
      <c r="G51" s="5" t="n">
        <v>-157</v>
      </c>
      <c r="H51" s="5" t="n">
        <v>-2</v>
      </c>
      <c r="I51" s="5" t="n">
        <v>-159</v>
      </c>
    </row>
    <row r="52" spans="1:9">
      <c r="A52" s="4" t="s">
        <v>157</v>
      </c>
      <c r="D52" s="5" t="n">
        <v>15</v>
      </c>
      <c r="G52" s="5" t="n">
        <v>15</v>
      </c>
      <c r="I52" s="5" t="n">
        <v>15</v>
      </c>
    </row>
    <row r="53" spans="1:9">
      <c r="A53" s="4" t="s">
        <v>158</v>
      </c>
      <c r="E53" s="5" t="n">
        <v>-635</v>
      </c>
      <c r="G53" s="5" t="n">
        <v>-635</v>
      </c>
      <c r="I53" s="5" t="n">
        <v>-635</v>
      </c>
    </row>
    <row r="54" spans="1:9">
      <c r="A54" s="4" t="s">
        <v>159</v>
      </c>
      <c r="C54" s="6" t="n">
        <v>13</v>
      </c>
      <c r="G54" s="5" t="n">
        <v>13</v>
      </c>
      <c r="I54" s="5" t="n">
        <v>13</v>
      </c>
    </row>
    <row r="55" spans="1:9">
      <c r="A55" s="4" t="s">
        <v>160</v>
      </c>
      <c r="C55" s="5" t="n">
        <v>17</v>
      </c>
      <c r="D55" s="6" t="n">
        <v>-15</v>
      </c>
      <c r="E55" s="5" t="n">
        <v>7</v>
      </c>
      <c r="G55" s="5" t="n">
        <v>9</v>
      </c>
      <c r="I55" s="5" t="n">
        <v>9</v>
      </c>
    </row>
    <row r="56" spans="1:9">
      <c r="A56" s="4" t="s">
        <v>162</v>
      </c>
      <c r="C56" s="6" t="n">
        <v>-280</v>
      </c>
      <c r="G56" s="5" t="n">
        <v>-280</v>
      </c>
      <c r="I56" s="5" t="n">
        <v>-280</v>
      </c>
    </row>
    <row r="57" spans="1:9">
      <c r="A57" s="4" t="s">
        <v>163</v>
      </c>
      <c r="C57" s="5" t="n">
        <v>-3</v>
      </c>
    </row>
    <row r="58" spans="1:9">
      <c r="A58" s="4" t="s">
        <v>171</v>
      </c>
      <c r="B58" s="6" t="n">
        <v>154</v>
      </c>
      <c r="C58" s="6" t="n">
        <v>-1639</v>
      </c>
      <c r="E58" s="6" t="n">
        <v>11122</v>
      </c>
      <c r="F58" s="6" t="n">
        <v>-571</v>
      </c>
      <c r="G58" s="6" t="n">
        <v>9066</v>
      </c>
      <c r="H58" s="6" t="n">
        <v>105</v>
      </c>
      <c r="I58" s="6" t="n">
        <v>9171</v>
      </c>
    </row>
    <row r="59" spans="1:9">
      <c r="A59" s="4" t="s">
        <v>172</v>
      </c>
      <c r="B59" s="5" t="n">
        <v>351</v>
      </c>
      <c r="C59" s="5" t="n">
        <v>-2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2</v>
      </c>
      <c r="B1" s="2" t="s">
        <v>60</v>
      </c>
      <c r="D1" s="2" t="s">
        <v>1</v>
      </c>
    </row>
    <row r="2" spans="1:5">
      <c r="B2" s="2" t="s">
        <v>2</v>
      </c>
      <c r="C2" s="2" t="s">
        <v>61</v>
      </c>
      <c r="D2" s="2" t="s">
        <v>2</v>
      </c>
      <c r="E2" s="2" t="s">
        <v>61</v>
      </c>
    </row>
    <row r="3" spans="1:5">
      <c r="A3" s="3" t="s">
        <v>230</v>
      </c>
    </row>
    <row r="4" spans="1:5">
      <c r="A4" s="4" t="s">
        <v>76</v>
      </c>
      <c r="B4" s="6" t="n">
        <v>42</v>
      </c>
      <c r="C4" s="6" t="n">
        <v>91</v>
      </c>
      <c r="D4" s="6" t="n">
        <v>489</v>
      </c>
      <c r="E4" s="6" t="n">
        <v>169</v>
      </c>
    </row>
    <row r="5" spans="1:5">
      <c r="A5" s="4" t="s">
        <v>523</v>
      </c>
      <c r="B5" s="5" t="n">
        <v>31</v>
      </c>
      <c r="D5" s="5" t="n">
        <v>31</v>
      </c>
    </row>
    <row r="6" spans="1:5">
      <c r="A6" s="4" t="s">
        <v>412</v>
      </c>
      <c r="B6" s="5" t="n">
        <v>900</v>
      </c>
      <c r="D6" s="5" t="n">
        <v>900</v>
      </c>
    </row>
    <row r="7" spans="1:5">
      <c r="A7" s="4" t="s">
        <v>524</v>
      </c>
      <c r="B7" s="5" t="n">
        <v>4</v>
      </c>
    </row>
    <row r="8" spans="1:5">
      <c r="A8" s="4" t="s">
        <v>525</v>
      </c>
      <c r="D8" s="5" t="n">
        <v>355</v>
      </c>
    </row>
    <row r="9" spans="1:5">
      <c r="A9" s="4" t="s">
        <v>526</v>
      </c>
      <c r="C9" s="5" t="n">
        <v>15</v>
      </c>
      <c r="E9" s="6" t="n">
        <v>15</v>
      </c>
    </row>
    <row r="10" spans="1:5">
      <c r="A10" s="4" t="s">
        <v>527</v>
      </c>
      <c r="C10" s="6" t="n">
        <v>12</v>
      </c>
    </row>
    <row r="11" spans="1:5">
      <c r="A11" s="4" t="s">
        <v>528</v>
      </c>
      <c r="B11" s="5" t="n">
        <v>100</v>
      </c>
      <c r="D11" s="6" t="n">
        <v>100</v>
      </c>
    </row>
    <row r="12" spans="1:5">
      <c r="A12" s="4" t="s">
        <v>529</v>
      </c>
      <c r="B12" s="6" t="n">
        <v>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30</v>
      </c>
      <c r="B1" s="2" t="s">
        <v>60</v>
      </c>
      <c r="D1" s="2" t="s">
        <v>1</v>
      </c>
    </row>
    <row r="2" spans="1:5">
      <c r="B2" s="2" t="s">
        <v>2</v>
      </c>
      <c r="C2" s="2" t="s">
        <v>61</v>
      </c>
      <c r="D2" s="2" t="s">
        <v>2</v>
      </c>
      <c r="E2" s="2" t="s">
        <v>61</v>
      </c>
    </row>
    <row r="3" spans="1:5">
      <c r="A3" s="3" t="s">
        <v>232</v>
      </c>
    </row>
    <row r="4" spans="1:5">
      <c r="A4" s="4" t="s">
        <v>86</v>
      </c>
      <c r="B4" s="5" t="n">
        <v>334</v>
      </c>
      <c r="C4" s="5" t="n">
        <v>338</v>
      </c>
      <c r="D4" s="5" t="n">
        <v>334</v>
      </c>
      <c r="E4" s="5" t="n">
        <v>340</v>
      </c>
    </row>
    <row r="5" spans="1:5">
      <c r="A5" s="4" t="s">
        <v>531</v>
      </c>
      <c r="C5" s="5" t="n">
        <v>2</v>
      </c>
      <c r="E5" s="5" t="n">
        <v>2</v>
      </c>
    </row>
    <row r="6" spans="1:5">
      <c r="A6" s="4" t="s">
        <v>87</v>
      </c>
      <c r="B6" s="5" t="n">
        <v>334</v>
      </c>
      <c r="C6" s="5" t="n">
        <v>340</v>
      </c>
      <c r="D6" s="5" t="n">
        <v>334</v>
      </c>
      <c r="E6" s="5" t="n">
        <v>342</v>
      </c>
    </row>
    <row r="7" spans="1:5">
      <c r="A7" s="4" t="s">
        <v>532</v>
      </c>
    </row>
    <row r="8" spans="1:5">
      <c r="A8" s="3" t="s">
        <v>533</v>
      </c>
    </row>
    <row r="9" spans="1:5">
      <c r="A9" s="4" t="s">
        <v>534</v>
      </c>
      <c r="B9" s="5" t="n">
        <v>3</v>
      </c>
      <c r="C9" s="5" t="n">
        <v>1</v>
      </c>
      <c r="D9" s="5" t="n">
        <v>3</v>
      </c>
      <c r="E9" s="5" t="n">
        <v>1</v>
      </c>
    </row>
    <row r="10" spans="1:5">
      <c r="A10" s="4" t="s">
        <v>535</v>
      </c>
    </row>
    <row r="11" spans="1:5">
      <c r="A11" s="3" t="s">
        <v>533</v>
      </c>
    </row>
    <row r="12" spans="1:5">
      <c r="A12" s="4" t="s">
        <v>534</v>
      </c>
      <c r="B12" s="5" t="n">
        <v>1</v>
      </c>
      <c r="D12" s="5" t="n">
        <v>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41"/>
    <col customWidth="1" max="3" min="3" width="31"/>
    <col customWidth="1" max="4" min="4" width="31"/>
    <col customWidth="1" max="5" min="5" width="37"/>
    <col customWidth="1" max="6" min="6" width="37"/>
    <col customWidth="1" max="7" min="7" width="21"/>
  </cols>
  <sheetData>
    <row r="1" spans="1:7">
      <c r="A1" s="1" t="s">
        <v>536</v>
      </c>
      <c r="B1" s="2" t="s">
        <v>387</v>
      </c>
      <c r="C1" s="2" t="s">
        <v>60</v>
      </c>
      <c r="E1" s="2" t="s">
        <v>1</v>
      </c>
    </row>
    <row r="2" spans="1:7">
      <c r="B2" s="2" t="s">
        <v>537</v>
      </c>
      <c r="C2" s="2" t="s">
        <v>538</v>
      </c>
      <c r="D2" s="2" t="s">
        <v>539</v>
      </c>
      <c r="E2" s="2" t="s">
        <v>540</v>
      </c>
      <c r="F2" s="2" t="s">
        <v>541</v>
      </c>
      <c r="G2" s="2" t="s">
        <v>435</v>
      </c>
    </row>
    <row r="3" spans="1:7">
      <c r="A3" s="3" t="s">
        <v>234</v>
      </c>
    </row>
    <row r="4" spans="1:7">
      <c r="A4" s="4" t="s">
        <v>542</v>
      </c>
      <c r="B4" s="4" t="s">
        <v>543</v>
      </c>
    </row>
    <row r="5" spans="1:7">
      <c r="A5" s="4" t="s">
        <v>544</v>
      </c>
      <c r="B5" s="5" t="n">
        <v>12</v>
      </c>
    </row>
    <row r="6" spans="1:7">
      <c r="A6" s="4" t="s">
        <v>545</v>
      </c>
      <c r="C6" s="7" t="n">
        <v>0.46</v>
      </c>
      <c r="D6" s="7" t="n">
        <v>0.44</v>
      </c>
      <c r="E6" s="7" t="n">
        <v>0.92</v>
      </c>
      <c r="F6" s="7" t="n">
        <v>0.88</v>
      </c>
    </row>
    <row r="7" spans="1:7">
      <c r="A7" s="4" t="s">
        <v>546</v>
      </c>
      <c r="B7" s="7" t="n">
        <v>1.92</v>
      </c>
    </row>
    <row r="8" spans="1:7">
      <c r="A8" s="4" t="s">
        <v>547</v>
      </c>
      <c r="B8" s="5" t="n">
        <v>4</v>
      </c>
    </row>
    <row r="9" spans="1:7">
      <c r="A9" s="4" t="s">
        <v>548</v>
      </c>
      <c r="B9" s="7" t="n">
        <v>0.48</v>
      </c>
    </row>
    <row r="10" spans="1:7">
      <c r="A10" s="4" t="s">
        <v>549</v>
      </c>
      <c r="C10" s="6" t="n">
        <v>636</v>
      </c>
      <c r="E10" s="6" t="n">
        <v>636</v>
      </c>
      <c r="G10" s="6" t="n">
        <v>308</v>
      </c>
    </row>
    <row r="11" spans="1:7">
      <c r="A11" s="4" t="s">
        <v>550</v>
      </c>
      <c r="E11" s="5" t="n">
        <v>5</v>
      </c>
      <c r="F11" s="5" t="n">
        <v>9</v>
      </c>
    </row>
    <row r="12" spans="1:7">
      <c r="A12" s="4" t="s">
        <v>551</v>
      </c>
      <c r="C12" s="5" t="n">
        <v>280</v>
      </c>
      <c r="D12" s="6" t="n">
        <v>189</v>
      </c>
      <c r="E12" s="6" t="n">
        <v>423</v>
      </c>
      <c r="F12" s="6" t="n">
        <v>684</v>
      </c>
    </row>
    <row r="13" spans="1:7">
      <c r="A13" s="4" t="s">
        <v>552</v>
      </c>
      <c r="C13" s="6" t="n">
        <v>1100</v>
      </c>
      <c r="E13" s="6" t="n">
        <v>1100</v>
      </c>
    </row>
  </sheetData>
  <mergeCells count="3">
    <mergeCell ref="A1:A2"/>
    <mergeCell ref="C1:D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14"/>
    <col customWidth="1" max="5" min="5" width="15"/>
    <col customWidth="1" max="6" min="6" width="14"/>
  </cols>
  <sheetData>
    <row r="1" spans="1:6">
      <c r="A1" s="1" t="s">
        <v>553</v>
      </c>
      <c r="B1" s="2" t="s">
        <v>60</v>
      </c>
      <c r="E1" s="2" t="s">
        <v>1</v>
      </c>
    </row>
    <row r="2" spans="1:6">
      <c r="B2" s="2" t="s">
        <v>2</v>
      </c>
      <c r="C2" s="2" t="s">
        <v>554</v>
      </c>
      <c r="D2" s="2" t="s">
        <v>61</v>
      </c>
      <c r="E2" s="2" t="s">
        <v>2</v>
      </c>
      <c r="F2" s="2" t="s">
        <v>61</v>
      </c>
    </row>
    <row r="3" spans="1:6">
      <c r="A3" s="3" t="s">
        <v>555</v>
      </c>
    </row>
    <row r="4" spans="1:6">
      <c r="A4" s="4" t="s">
        <v>157</v>
      </c>
      <c r="B4" s="6" t="n">
        <v>15</v>
      </c>
      <c r="D4" s="6" t="n">
        <v>15</v>
      </c>
      <c r="E4" s="6" t="n">
        <v>37</v>
      </c>
      <c r="F4" s="6" t="n">
        <v>38</v>
      </c>
    </row>
    <row r="5" spans="1:6">
      <c r="A5" s="4" t="s">
        <v>556</v>
      </c>
      <c r="B5" s="5" t="n">
        <v>15</v>
      </c>
      <c r="E5" s="5" t="n">
        <v>15</v>
      </c>
    </row>
    <row r="6" spans="1:6">
      <c r="A6" s="3" t="s">
        <v>557</v>
      </c>
    </row>
    <row r="7" spans="1:6">
      <c r="A7" s="4" t="s">
        <v>558</v>
      </c>
      <c r="B7" s="6" t="n">
        <v>150</v>
      </c>
      <c r="E7" s="6" t="n">
        <v>150</v>
      </c>
    </row>
    <row r="8" spans="1:6">
      <c r="A8" s="4" t="s">
        <v>559</v>
      </c>
      <c r="B8" s="4" t="s">
        <v>560</v>
      </c>
    </row>
    <row r="9" spans="1:6">
      <c r="A9" s="4" t="s">
        <v>532</v>
      </c>
    </row>
    <row r="10" spans="1:6">
      <c r="A10" s="3" t="s">
        <v>555</v>
      </c>
    </row>
    <row r="11" spans="1:6">
      <c r="A11" s="4" t="s">
        <v>561</v>
      </c>
      <c r="C11" s="12" t="n">
        <v>1.5</v>
      </c>
    </row>
    <row r="12" spans="1:6">
      <c r="A12" s="4" t="s">
        <v>562</v>
      </c>
      <c r="C12" s="7" t="n">
        <v>15.52</v>
      </c>
    </row>
    <row r="13" spans="1:6">
      <c r="A13" s="3" t="s">
        <v>563</v>
      </c>
    </row>
    <row r="14" spans="1:6">
      <c r="A14" s="4" t="s">
        <v>564</v>
      </c>
      <c r="C14" s="4" t="s">
        <v>565</v>
      </c>
    </row>
    <row r="15" spans="1:6">
      <c r="A15" s="4" t="s">
        <v>566</v>
      </c>
      <c r="C15" s="4" t="s">
        <v>567</v>
      </c>
    </row>
    <row r="16" spans="1:6">
      <c r="A16" s="4" t="s">
        <v>568</v>
      </c>
      <c r="C16" s="7" t="n">
        <v>1.84</v>
      </c>
    </row>
    <row r="17" spans="1:6">
      <c r="A17" s="4" t="s">
        <v>569</v>
      </c>
      <c r="C17" s="4" t="s">
        <v>570</v>
      </c>
    </row>
    <row r="18" spans="1:6">
      <c r="A18" s="4" t="s">
        <v>571</v>
      </c>
    </row>
    <row r="19" spans="1:6">
      <c r="A19" s="3" t="s">
        <v>555</v>
      </c>
    </row>
    <row r="20" spans="1:6">
      <c r="A20" s="4" t="s">
        <v>572</v>
      </c>
      <c r="C20" s="12" t="n">
        <v>0.5</v>
      </c>
    </row>
    <row r="21" spans="1:6">
      <c r="A21" s="4" t="s">
        <v>573</v>
      </c>
      <c r="C21" s="7" t="n">
        <v>93.63</v>
      </c>
    </row>
    <row r="22" spans="1:6">
      <c r="A22" s="4" t="s">
        <v>574</v>
      </c>
    </row>
    <row r="23" spans="1:6">
      <c r="A23" s="3" t="s">
        <v>555</v>
      </c>
    </row>
    <row r="24" spans="1:6">
      <c r="A24" s="4" t="s">
        <v>572</v>
      </c>
      <c r="C24" s="12" t="n">
        <v>0.2</v>
      </c>
    </row>
    <row r="25" spans="1:6">
      <c r="A25" s="4" t="s">
        <v>573</v>
      </c>
      <c r="C25" s="7" t="n">
        <v>93.63</v>
      </c>
    </row>
  </sheetData>
  <mergeCells count="3">
    <mergeCell ref="A1:A2"/>
    <mergeCell ref="B1:D1"/>
    <mergeCell ref="E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5</v>
      </c>
      <c r="B1" s="2" t="s">
        <v>60</v>
      </c>
      <c r="D1" s="2" t="s">
        <v>1</v>
      </c>
    </row>
    <row r="2" spans="1:5">
      <c r="B2" s="2" t="s">
        <v>2</v>
      </c>
      <c r="C2" s="2" t="s">
        <v>61</v>
      </c>
      <c r="D2" s="2" t="s">
        <v>2</v>
      </c>
      <c r="E2" s="2" t="s">
        <v>61</v>
      </c>
    </row>
    <row r="3" spans="1:5">
      <c r="A3" s="3" t="s">
        <v>238</v>
      </c>
    </row>
    <row r="4" spans="1:5">
      <c r="A4" s="4" t="s">
        <v>63</v>
      </c>
      <c r="B4" s="6" t="n">
        <v>3195</v>
      </c>
      <c r="C4" s="6" t="n">
        <v>3412</v>
      </c>
      <c r="D4" s="6" t="n">
        <v>6363</v>
      </c>
      <c r="E4" s="6" t="n">
        <v>6759</v>
      </c>
    </row>
    <row r="5" spans="1:5">
      <c r="A5" s="4" t="s">
        <v>327</v>
      </c>
    </row>
    <row r="6" spans="1:5">
      <c r="A6" s="3" t="s">
        <v>238</v>
      </c>
    </row>
    <row r="7" spans="1:5">
      <c r="A7" s="4" t="s">
        <v>63</v>
      </c>
      <c r="B7" s="5" t="n">
        <v>1857</v>
      </c>
      <c r="C7" s="5" t="n">
        <v>1971</v>
      </c>
      <c r="D7" s="5" t="n">
        <v>3725</v>
      </c>
      <c r="E7" s="5" t="n">
        <v>3957</v>
      </c>
    </row>
    <row r="8" spans="1:5">
      <c r="A8" s="4" t="s">
        <v>576</v>
      </c>
    </row>
    <row r="9" spans="1:5">
      <c r="A9" s="3" t="s">
        <v>238</v>
      </c>
    </row>
    <row r="10" spans="1:5">
      <c r="A10" s="4" t="s">
        <v>63</v>
      </c>
      <c r="B10" s="5" t="n">
        <v>1365</v>
      </c>
      <c r="C10" s="5" t="n">
        <v>1425</v>
      </c>
      <c r="D10" s="5" t="n">
        <v>2770</v>
      </c>
      <c r="E10" s="5" t="n">
        <v>2894</v>
      </c>
    </row>
    <row r="11" spans="1:5">
      <c r="A11" s="4" t="s">
        <v>577</v>
      </c>
    </row>
    <row r="12" spans="1:5">
      <c r="A12" s="3" t="s">
        <v>238</v>
      </c>
    </row>
    <row r="13" spans="1:5">
      <c r="A13" s="4" t="s">
        <v>63</v>
      </c>
      <c r="B13" s="5" t="n">
        <v>294</v>
      </c>
      <c r="C13" s="5" t="n">
        <v>324</v>
      </c>
      <c r="D13" s="5" t="n">
        <v>552</v>
      </c>
      <c r="E13" s="5" t="n">
        <v>621</v>
      </c>
    </row>
    <row r="14" spans="1:5">
      <c r="A14" s="4" t="s">
        <v>414</v>
      </c>
    </row>
    <row r="15" spans="1:5">
      <c r="A15" s="3" t="s">
        <v>238</v>
      </c>
    </row>
    <row r="16" spans="1:5">
      <c r="A16" s="4" t="s">
        <v>63</v>
      </c>
      <c r="B16" s="5" t="n">
        <v>198</v>
      </c>
      <c r="C16" s="5" t="n">
        <v>222</v>
      </c>
      <c r="D16" s="5" t="n">
        <v>403</v>
      </c>
      <c r="E16" s="5" t="n">
        <v>442</v>
      </c>
    </row>
    <row r="17" spans="1:5">
      <c r="A17" s="4" t="s">
        <v>328</v>
      </c>
    </row>
    <row r="18" spans="1:5">
      <c r="A18" s="3" t="s">
        <v>238</v>
      </c>
    </row>
    <row r="19" spans="1:5">
      <c r="A19" s="4" t="s">
        <v>63</v>
      </c>
      <c r="B19" s="5" t="n">
        <v>962</v>
      </c>
      <c r="C19" s="5" t="n">
        <v>1007</v>
      </c>
      <c r="D19" s="5" t="n">
        <v>1889</v>
      </c>
      <c r="E19" s="5" t="n">
        <v>1935</v>
      </c>
    </row>
    <row r="20" spans="1:5">
      <c r="A20" s="4" t="s">
        <v>578</v>
      </c>
    </row>
    <row r="21" spans="1:5">
      <c r="A21" s="3" t="s">
        <v>238</v>
      </c>
    </row>
    <row r="22" spans="1:5">
      <c r="A22" s="4" t="s">
        <v>63</v>
      </c>
      <c r="B22" s="5" t="n">
        <v>318</v>
      </c>
      <c r="C22" s="5" t="n">
        <v>331</v>
      </c>
      <c r="D22" s="5" t="n">
        <v>627</v>
      </c>
      <c r="E22" s="5" t="n">
        <v>616</v>
      </c>
    </row>
    <row r="23" spans="1:5">
      <c r="A23" s="4" t="s">
        <v>579</v>
      </c>
    </row>
    <row r="24" spans="1:5">
      <c r="A24" s="3" t="s">
        <v>238</v>
      </c>
    </row>
    <row r="25" spans="1:5">
      <c r="A25" s="4" t="s">
        <v>63</v>
      </c>
      <c r="B25" s="5" t="n">
        <v>280</v>
      </c>
      <c r="C25" s="5" t="n">
        <v>326</v>
      </c>
      <c r="D25" s="5" t="n">
        <v>543</v>
      </c>
      <c r="E25" s="5" t="n">
        <v>641</v>
      </c>
    </row>
    <row r="26" spans="1:5">
      <c r="A26" s="4" t="s">
        <v>580</v>
      </c>
    </row>
    <row r="27" spans="1:5">
      <c r="A27" s="3" t="s">
        <v>238</v>
      </c>
    </row>
    <row r="28" spans="1:5">
      <c r="A28" s="4" t="s">
        <v>63</v>
      </c>
      <c r="B28" s="5" t="n">
        <v>186</v>
      </c>
      <c r="C28" s="5" t="n">
        <v>176</v>
      </c>
      <c r="D28" s="5" t="n">
        <v>365</v>
      </c>
      <c r="E28" s="5" t="n">
        <v>344</v>
      </c>
    </row>
    <row r="29" spans="1:5">
      <c r="A29" s="4" t="s">
        <v>581</v>
      </c>
    </row>
    <row r="30" spans="1:5">
      <c r="A30" s="3" t="s">
        <v>238</v>
      </c>
    </row>
    <row r="31" spans="1:5">
      <c r="A31" s="4" t="s">
        <v>63</v>
      </c>
      <c r="B31" s="5" t="n">
        <v>178</v>
      </c>
      <c r="C31" s="5" t="n">
        <v>174</v>
      </c>
      <c r="D31" s="5" t="n">
        <v>354</v>
      </c>
      <c r="E31" s="5" t="n">
        <v>334</v>
      </c>
    </row>
    <row r="32" spans="1:5">
      <c r="A32" s="4" t="s">
        <v>329</v>
      </c>
    </row>
    <row r="33" spans="1:5">
      <c r="A33" s="3" t="s">
        <v>238</v>
      </c>
    </row>
    <row r="34" spans="1:5">
      <c r="A34" s="4" t="s">
        <v>63</v>
      </c>
      <c r="B34" s="5" t="n">
        <v>376</v>
      </c>
      <c r="C34" s="5" t="n">
        <v>434</v>
      </c>
      <c r="D34" s="5" t="n">
        <v>749</v>
      </c>
      <c r="E34" s="5" t="n">
        <v>867</v>
      </c>
    </row>
    <row r="35" spans="1:5">
      <c r="A35" s="4" t="s">
        <v>582</v>
      </c>
    </row>
    <row r="36" spans="1:5">
      <c r="A36" s="3" t="s">
        <v>238</v>
      </c>
    </row>
    <row r="37" spans="1:5">
      <c r="A37" s="4" t="s">
        <v>63</v>
      </c>
      <c r="B37" s="5" t="n">
        <v>218</v>
      </c>
      <c r="C37" s="5" t="n">
        <v>251</v>
      </c>
      <c r="D37" s="5" t="n">
        <v>437</v>
      </c>
      <c r="E37" s="5" t="n">
        <v>508</v>
      </c>
    </row>
    <row r="38" spans="1:5">
      <c r="A38" s="4" t="s">
        <v>583</v>
      </c>
    </row>
    <row r="39" spans="1:5">
      <c r="A39" s="3" t="s">
        <v>238</v>
      </c>
    </row>
    <row r="40" spans="1:5">
      <c r="A40" s="4" t="s">
        <v>63</v>
      </c>
      <c r="B40" s="6" t="n">
        <v>158</v>
      </c>
      <c r="C40" s="6" t="n">
        <v>183</v>
      </c>
      <c r="D40" s="6" t="n">
        <v>312</v>
      </c>
      <c r="E40" s="6" t="n">
        <v>35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4</v>
      </c>
      <c r="B1" s="2" t="s">
        <v>60</v>
      </c>
      <c r="D1" s="2" t="s">
        <v>1</v>
      </c>
    </row>
    <row r="2" spans="1:5">
      <c r="B2" s="2" t="s">
        <v>2</v>
      </c>
      <c r="C2" s="2" t="s">
        <v>61</v>
      </c>
      <c r="D2" s="2" t="s">
        <v>2</v>
      </c>
      <c r="E2" s="2" t="s">
        <v>61</v>
      </c>
    </row>
    <row r="3" spans="1:5">
      <c r="A3" s="3" t="s">
        <v>238</v>
      </c>
    </row>
    <row r="4" spans="1:5">
      <c r="A4" s="4" t="s">
        <v>63</v>
      </c>
      <c r="B4" s="6" t="n">
        <v>3195</v>
      </c>
      <c r="C4" s="6" t="n">
        <v>3412</v>
      </c>
      <c r="D4" s="6" t="n">
        <v>6363</v>
      </c>
      <c r="E4" s="6" t="n">
        <v>6759</v>
      </c>
    </row>
    <row r="5" spans="1:5">
      <c r="A5" s="4" t="s">
        <v>327</v>
      </c>
    </row>
    <row r="6" spans="1:5">
      <c r="A6" s="3" t="s">
        <v>238</v>
      </c>
    </row>
    <row r="7" spans="1:5">
      <c r="A7" s="4" t="s">
        <v>63</v>
      </c>
      <c r="B7" s="5" t="n">
        <v>1857</v>
      </c>
      <c r="C7" s="5" t="n">
        <v>1971</v>
      </c>
      <c r="D7" s="5" t="n">
        <v>3725</v>
      </c>
      <c r="E7" s="5" t="n">
        <v>3957</v>
      </c>
    </row>
    <row r="8" spans="1:5">
      <c r="A8" s="4" t="s">
        <v>328</v>
      </c>
    </row>
    <row r="9" spans="1:5">
      <c r="A9" s="3" t="s">
        <v>238</v>
      </c>
    </row>
    <row r="10" spans="1:5">
      <c r="A10" s="4" t="s">
        <v>63</v>
      </c>
      <c r="B10" s="5" t="n">
        <v>962</v>
      </c>
      <c r="C10" s="5" t="n">
        <v>1007</v>
      </c>
      <c r="D10" s="5" t="n">
        <v>1889</v>
      </c>
      <c r="E10" s="5" t="n">
        <v>1935</v>
      </c>
    </row>
    <row r="11" spans="1:5">
      <c r="A11" s="4" t="s">
        <v>329</v>
      </c>
    </row>
    <row r="12" spans="1:5">
      <c r="A12" s="3" t="s">
        <v>238</v>
      </c>
    </row>
    <row r="13" spans="1:5">
      <c r="A13" s="4" t="s">
        <v>63</v>
      </c>
      <c r="B13" s="5" t="n">
        <v>376</v>
      </c>
      <c r="C13" s="5" t="n">
        <v>434</v>
      </c>
      <c r="D13" s="5" t="n">
        <v>749</v>
      </c>
      <c r="E13" s="5" t="n">
        <v>867</v>
      </c>
    </row>
    <row r="14" spans="1:5">
      <c r="A14" s="4" t="s">
        <v>585</v>
      </c>
    </row>
    <row r="15" spans="1:5">
      <c r="A15" s="3" t="s">
        <v>238</v>
      </c>
    </row>
    <row r="16" spans="1:5">
      <c r="A16" s="4" t="s">
        <v>63</v>
      </c>
      <c r="B16" s="5" t="n">
        <v>1188</v>
      </c>
      <c r="C16" s="5" t="n">
        <v>1276</v>
      </c>
      <c r="D16" s="5" t="n">
        <v>2285</v>
      </c>
      <c r="E16" s="5" t="n">
        <v>2447</v>
      </c>
    </row>
    <row r="17" spans="1:5">
      <c r="A17" s="4" t="s">
        <v>586</v>
      </c>
    </row>
    <row r="18" spans="1:5">
      <c r="A18" s="3" t="s">
        <v>238</v>
      </c>
    </row>
    <row r="19" spans="1:5">
      <c r="A19" s="4" t="s">
        <v>63</v>
      </c>
      <c r="B19" s="5" t="n">
        <v>766</v>
      </c>
      <c r="C19" s="5" t="n">
        <v>824</v>
      </c>
      <c r="D19" s="5" t="n">
        <v>1468</v>
      </c>
      <c r="E19" s="5" t="n">
        <v>1580</v>
      </c>
    </row>
    <row r="20" spans="1:5">
      <c r="A20" s="4" t="s">
        <v>587</v>
      </c>
    </row>
    <row r="21" spans="1:5">
      <c r="A21" s="3" t="s">
        <v>238</v>
      </c>
    </row>
    <row r="22" spans="1:5">
      <c r="A22" s="4" t="s">
        <v>63</v>
      </c>
      <c r="B22" s="5" t="n">
        <v>361</v>
      </c>
      <c r="C22" s="5" t="n">
        <v>382</v>
      </c>
      <c r="D22" s="5" t="n">
        <v>701</v>
      </c>
      <c r="E22" s="5" t="n">
        <v>732</v>
      </c>
    </row>
    <row r="23" spans="1:5">
      <c r="A23" s="4" t="s">
        <v>588</v>
      </c>
    </row>
    <row r="24" spans="1:5">
      <c r="A24" s="3" t="s">
        <v>238</v>
      </c>
    </row>
    <row r="25" spans="1:5">
      <c r="A25" s="4" t="s">
        <v>63</v>
      </c>
      <c r="B25" s="5" t="n">
        <v>61</v>
      </c>
      <c r="C25" s="5" t="n">
        <v>70</v>
      </c>
      <c r="D25" s="5" t="n">
        <v>116</v>
      </c>
      <c r="E25" s="5" t="n">
        <v>135</v>
      </c>
    </row>
    <row r="26" spans="1:5">
      <c r="A26" s="4" t="s">
        <v>589</v>
      </c>
    </row>
    <row r="27" spans="1:5">
      <c r="A27" s="3" t="s">
        <v>238</v>
      </c>
    </row>
    <row r="28" spans="1:5">
      <c r="A28" s="4" t="s">
        <v>63</v>
      </c>
      <c r="B28" s="5" t="n">
        <v>991</v>
      </c>
      <c r="C28" s="5" t="n">
        <v>1070</v>
      </c>
      <c r="D28" s="5" t="n">
        <v>2104</v>
      </c>
      <c r="E28" s="5" t="n">
        <v>2243</v>
      </c>
    </row>
    <row r="29" spans="1:5">
      <c r="A29" s="4" t="s">
        <v>590</v>
      </c>
    </row>
    <row r="30" spans="1:5">
      <c r="A30" s="3" t="s">
        <v>238</v>
      </c>
    </row>
    <row r="31" spans="1:5">
      <c r="A31" s="4" t="s">
        <v>63</v>
      </c>
      <c r="B31" s="5" t="n">
        <v>631</v>
      </c>
      <c r="C31" s="5" t="n">
        <v>674</v>
      </c>
      <c r="D31" s="5" t="n">
        <v>1373</v>
      </c>
      <c r="E31" s="5" t="n">
        <v>1438</v>
      </c>
    </row>
    <row r="32" spans="1:5">
      <c r="A32" s="4" t="s">
        <v>591</v>
      </c>
    </row>
    <row r="33" spans="1:5">
      <c r="A33" s="3" t="s">
        <v>238</v>
      </c>
    </row>
    <row r="34" spans="1:5">
      <c r="A34" s="4" t="s">
        <v>63</v>
      </c>
      <c r="B34" s="5" t="n">
        <v>138</v>
      </c>
      <c r="C34" s="5" t="n">
        <v>155</v>
      </c>
      <c r="D34" s="5" t="n">
        <v>283</v>
      </c>
      <c r="E34" s="5" t="n">
        <v>310</v>
      </c>
    </row>
    <row r="35" spans="1:5">
      <c r="A35" s="4" t="s">
        <v>592</v>
      </c>
    </row>
    <row r="36" spans="1:5">
      <c r="A36" s="3" t="s">
        <v>238</v>
      </c>
    </row>
    <row r="37" spans="1:5">
      <c r="A37" s="4" t="s">
        <v>63</v>
      </c>
      <c r="B37" s="5" t="n">
        <v>222</v>
      </c>
      <c r="C37" s="5" t="n">
        <v>241</v>
      </c>
      <c r="D37" s="5" t="n">
        <v>448</v>
      </c>
      <c r="E37" s="5" t="n">
        <v>495</v>
      </c>
    </row>
    <row r="38" spans="1:5">
      <c r="A38" s="4" t="s">
        <v>593</v>
      </c>
    </row>
    <row r="39" spans="1:5">
      <c r="A39" s="3" t="s">
        <v>238</v>
      </c>
    </row>
    <row r="40" spans="1:5">
      <c r="A40" s="4" t="s">
        <v>63</v>
      </c>
      <c r="B40" s="5" t="n">
        <v>1016</v>
      </c>
      <c r="C40" s="5" t="n">
        <v>1066</v>
      </c>
      <c r="D40" s="5" t="n">
        <v>1974</v>
      </c>
      <c r="E40" s="5" t="n">
        <v>2069</v>
      </c>
    </row>
    <row r="41" spans="1:5">
      <c r="A41" s="4" t="s">
        <v>594</v>
      </c>
    </row>
    <row r="42" spans="1:5">
      <c r="A42" s="3" t="s">
        <v>238</v>
      </c>
    </row>
    <row r="43" spans="1:5">
      <c r="A43" s="4" t="s">
        <v>63</v>
      </c>
      <c r="B43" s="5" t="n">
        <v>460</v>
      </c>
      <c r="C43" s="5" t="n">
        <v>473</v>
      </c>
      <c r="D43" s="5" t="n">
        <v>884</v>
      </c>
      <c r="E43" s="5" t="n">
        <v>939</v>
      </c>
    </row>
    <row r="44" spans="1:5">
      <c r="A44" s="4" t="s">
        <v>595</v>
      </c>
    </row>
    <row r="45" spans="1:5">
      <c r="A45" s="3" t="s">
        <v>238</v>
      </c>
    </row>
    <row r="46" spans="1:5">
      <c r="A46" s="4" t="s">
        <v>63</v>
      </c>
      <c r="B46" s="5" t="n">
        <v>463</v>
      </c>
      <c r="C46" s="5" t="n">
        <v>470</v>
      </c>
      <c r="D46" s="5" t="n">
        <v>905</v>
      </c>
      <c r="E46" s="5" t="n">
        <v>893</v>
      </c>
    </row>
    <row r="47" spans="1:5">
      <c r="A47" s="4" t="s">
        <v>596</v>
      </c>
    </row>
    <row r="48" spans="1:5">
      <c r="A48" s="3" t="s">
        <v>238</v>
      </c>
    </row>
    <row r="49" spans="1:5">
      <c r="A49" s="4" t="s">
        <v>63</v>
      </c>
      <c r="B49" s="6" t="n">
        <v>93</v>
      </c>
      <c r="C49" s="6" t="n">
        <v>123</v>
      </c>
      <c r="D49" s="6" t="n">
        <v>185</v>
      </c>
      <c r="E49" s="6" t="n">
        <v>23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7</v>
      </c>
      <c r="B1" s="2" t="s">
        <v>60</v>
      </c>
      <c r="D1" s="2" t="s">
        <v>1</v>
      </c>
    </row>
    <row r="2" spans="1:5">
      <c r="B2" s="2" t="s">
        <v>2</v>
      </c>
      <c r="C2" s="2" t="s">
        <v>61</v>
      </c>
      <c r="D2" s="2" t="s">
        <v>2</v>
      </c>
      <c r="E2" s="2" t="s">
        <v>61</v>
      </c>
    </row>
    <row r="3" spans="1:5">
      <c r="A3" s="3" t="s">
        <v>238</v>
      </c>
    </row>
    <row r="4" spans="1:5">
      <c r="A4" s="4" t="s">
        <v>598</v>
      </c>
      <c r="B4" s="6" t="n">
        <v>-415</v>
      </c>
      <c r="C4" s="6" t="n">
        <v>530</v>
      </c>
      <c r="D4" s="6" t="n">
        <v>56</v>
      </c>
      <c r="E4" s="6" t="n">
        <v>1014</v>
      </c>
    </row>
    <row r="5" spans="1:5">
      <c r="A5" s="4" t="s">
        <v>412</v>
      </c>
      <c r="B5" s="5" t="n">
        <v>900</v>
      </c>
      <c r="D5" s="5" t="n">
        <v>900</v>
      </c>
    </row>
    <row r="6" spans="1:5">
      <c r="A6" s="4" t="s">
        <v>327</v>
      </c>
    </row>
    <row r="7" spans="1:5">
      <c r="A7" s="3" t="s">
        <v>238</v>
      </c>
    </row>
    <row r="8" spans="1:5">
      <c r="A8" s="4" t="s">
        <v>598</v>
      </c>
      <c r="B8" s="5" t="n">
        <v>-606</v>
      </c>
      <c r="C8" s="5" t="n">
        <v>316</v>
      </c>
      <c r="D8" s="5" t="n">
        <v>-290</v>
      </c>
      <c r="E8" s="5" t="n">
        <v>648</v>
      </c>
    </row>
    <row r="9" spans="1:5">
      <c r="A9" s="4" t="s">
        <v>412</v>
      </c>
      <c r="D9" s="5" t="n">
        <v>900</v>
      </c>
    </row>
    <row r="10" spans="1:5">
      <c r="A10" s="4" t="s">
        <v>328</v>
      </c>
    </row>
    <row r="11" spans="1:5">
      <c r="A11" s="3" t="s">
        <v>238</v>
      </c>
    </row>
    <row r="12" spans="1:5">
      <c r="A12" s="4" t="s">
        <v>598</v>
      </c>
      <c r="B12" s="5" t="n">
        <v>142</v>
      </c>
      <c r="C12" s="5" t="n">
        <v>137</v>
      </c>
      <c r="D12" s="5" t="n">
        <v>257</v>
      </c>
      <c r="E12" s="5" t="n">
        <v>237</v>
      </c>
    </row>
    <row r="13" spans="1:5">
      <c r="A13" s="4" t="s">
        <v>329</v>
      </c>
    </row>
    <row r="14" spans="1:5">
      <c r="A14" s="3" t="s">
        <v>238</v>
      </c>
    </row>
    <row r="15" spans="1:5">
      <c r="A15" s="4" t="s">
        <v>598</v>
      </c>
      <c r="B15" s="6" t="n">
        <v>49</v>
      </c>
      <c r="C15" s="6" t="n">
        <v>77</v>
      </c>
      <c r="D15" s="6" t="n">
        <v>89</v>
      </c>
      <c r="E15" s="6" t="n">
        <v>12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15"/>
  </cols>
  <sheetData>
    <row r="1" spans="1:2">
      <c r="A1" s="1" t="s">
        <v>599</v>
      </c>
      <c r="B1" s="2" t="s">
        <v>1</v>
      </c>
    </row>
    <row r="2" spans="1:2">
      <c r="B2" s="2" t="s">
        <v>2</v>
      </c>
    </row>
    <row r="3" spans="1:2">
      <c r="A3" s="4" t="s">
        <v>436</v>
      </c>
      <c r="B3" s="4" t="s">
        <v>437</v>
      </c>
    </row>
    <row r="4" spans="1:2">
      <c r="A4" s="4" t="s">
        <v>600</v>
      </c>
    </row>
    <row r="5" spans="1:2">
      <c r="A5" s="4" t="s">
        <v>601</v>
      </c>
      <c r="B5" s="4" t="s">
        <v>60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03</v>
      </c>
      <c r="B1" s="2" t="s">
        <v>60</v>
      </c>
      <c r="D1" s="2" t="s">
        <v>1</v>
      </c>
    </row>
    <row r="2" spans="1:5">
      <c r="B2" s="2" t="s">
        <v>2</v>
      </c>
      <c r="C2" s="2" t="s">
        <v>61</v>
      </c>
      <c r="D2" s="2" t="s">
        <v>2</v>
      </c>
      <c r="E2" s="2" t="s">
        <v>61</v>
      </c>
    </row>
    <row r="3" spans="1:5">
      <c r="A3" s="3" t="s">
        <v>604</v>
      </c>
    </row>
    <row r="4" spans="1:5">
      <c r="A4" s="4" t="s">
        <v>63</v>
      </c>
      <c r="B4" s="6" t="n">
        <v>3195</v>
      </c>
      <c r="C4" s="6" t="n">
        <v>3412</v>
      </c>
      <c r="D4" s="6" t="n">
        <v>6363</v>
      </c>
      <c r="E4" s="6" t="n">
        <v>6759</v>
      </c>
    </row>
    <row r="5" spans="1:5">
      <c r="A5" s="4" t="s">
        <v>64</v>
      </c>
      <c r="B5" s="5" t="n">
        <v>2166</v>
      </c>
      <c r="C5" s="5" t="n">
        <v>2294</v>
      </c>
      <c r="D5" s="5" t="n">
        <v>4304</v>
      </c>
      <c r="E5" s="5" t="n">
        <v>4527</v>
      </c>
    </row>
    <row r="6" spans="1:5">
      <c r="A6" s="4" t="s">
        <v>65</v>
      </c>
      <c r="B6" s="5" t="n">
        <v>1029</v>
      </c>
      <c r="C6" s="5" t="n">
        <v>1118</v>
      </c>
      <c r="D6" s="5" t="n">
        <v>2059</v>
      </c>
      <c r="E6" s="5" t="n">
        <v>2232</v>
      </c>
    </row>
    <row r="7" spans="1:5">
      <c r="A7" s="4" t="s">
        <v>605</v>
      </c>
      <c r="B7" s="5" t="n">
        <v>352</v>
      </c>
      <c r="C7" s="5" t="n">
        <v>373</v>
      </c>
      <c r="D7" s="5" t="n">
        <v>719</v>
      </c>
      <c r="E7" s="5" t="n">
        <v>762</v>
      </c>
    </row>
    <row r="8" spans="1:5">
      <c r="A8" s="4" t="s">
        <v>67</v>
      </c>
      <c r="B8" s="5" t="n">
        <v>158</v>
      </c>
      <c r="C8" s="5" t="n">
        <v>166</v>
      </c>
      <c r="D8" s="5" t="n">
        <v>319</v>
      </c>
      <c r="E8" s="5" t="n">
        <v>327</v>
      </c>
    </row>
    <row r="9" spans="1:5">
      <c r="A9" s="4" t="s">
        <v>68</v>
      </c>
      <c r="B9" s="5" t="n">
        <v>12</v>
      </c>
      <c r="C9" s="5" t="n">
        <v>7</v>
      </c>
      <c r="D9" s="5" t="n">
        <v>19</v>
      </c>
      <c r="E9" s="5" t="n">
        <v>12</v>
      </c>
    </row>
    <row r="10" spans="1:5">
      <c r="A10" s="4" t="s">
        <v>69</v>
      </c>
      <c r="B10" s="5" t="n">
        <v>22</v>
      </c>
      <c r="C10" s="5" t="n">
        <v>42</v>
      </c>
      <c r="D10" s="5" t="n">
        <v>46</v>
      </c>
      <c r="E10" s="5" t="n">
        <v>117</v>
      </c>
    </row>
    <row r="11" spans="1:5">
      <c r="A11" s="4" t="s">
        <v>70</v>
      </c>
      <c r="B11" s="5" t="n">
        <v>900</v>
      </c>
      <c r="D11" s="5" t="n">
        <v>900</v>
      </c>
    </row>
    <row r="12" spans="1:5">
      <c r="A12" s="4" t="s">
        <v>71</v>
      </c>
      <c r="B12" s="5" t="n">
        <v>-415</v>
      </c>
      <c r="C12" s="5" t="n">
        <v>530</v>
      </c>
      <c r="D12" s="5" t="n">
        <v>56</v>
      </c>
      <c r="E12" s="5" t="n">
        <v>1014</v>
      </c>
    </row>
    <row r="13" spans="1:5">
      <c r="A13" s="4" t="s">
        <v>72</v>
      </c>
      <c r="B13" s="5" t="n">
        <v>5</v>
      </c>
      <c r="C13" s="5" t="n">
        <v>4</v>
      </c>
      <c r="D13" s="5" t="n">
        <v>11</v>
      </c>
      <c r="E13" s="5" t="n">
        <v>9</v>
      </c>
    </row>
    <row r="14" spans="1:5">
      <c r="A14" s="4" t="s">
        <v>73</v>
      </c>
      <c r="B14" s="5" t="n">
        <v>-11</v>
      </c>
      <c r="C14" s="5" t="n">
        <v>-15</v>
      </c>
      <c r="D14" s="5" t="n">
        <v>-23</v>
      </c>
      <c r="E14" s="5" t="n">
        <v>-42</v>
      </c>
    </row>
    <row r="15" spans="1:5">
      <c r="A15" s="4" t="s">
        <v>74</v>
      </c>
      <c r="B15" s="5" t="n">
        <v>11</v>
      </c>
      <c r="C15" s="5" t="n">
        <v>1</v>
      </c>
      <c r="D15" s="5" t="n">
        <v>16</v>
      </c>
    </row>
    <row r="16" spans="1:5">
      <c r="A16" s="4" t="s">
        <v>75</v>
      </c>
      <c r="B16" s="5" t="n">
        <v>-410</v>
      </c>
      <c r="C16" s="5" t="n">
        <v>520</v>
      </c>
      <c r="D16" s="5" t="n">
        <v>60</v>
      </c>
      <c r="E16" s="5" t="n">
        <v>981</v>
      </c>
    </row>
    <row r="17" spans="1:5">
      <c r="A17" s="4" t="s">
        <v>76</v>
      </c>
      <c r="B17" s="5" t="n">
        <v>-42</v>
      </c>
      <c r="C17" s="5" t="n">
        <v>-91</v>
      </c>
      <c r="D17" s="5" t="n">
        <v>-489</v>
      </c>
      <c r="E17" s="5" t="n">
        <v>-169</v>
      </c>
    </row>
    <row r="18" spans="1:5">
      <c r="A18" s="4" t="s">
        <v>77</v>
      </c>
      <c r="B18" s="5" t="n">
        <v>-452</v>
      </c>
      <c r="C18" s="5" t="n">
        <v>429</v>
      </c>
      <c r="D18" s="5" t="n">
        <v>-429</v>
      </c>
      <c r="E18" s="5" t="n">
        <v>812</v>
      </c>
    </row>
    <row r="19" spans="1:5">
      <c r="A19" s="4" t="s">
        <v>78</v>
      </c>
      <c r="B19" s="5" t="n">
        <v>-4</v>
      </c>
      <c r="C19" s="5" t="n">
        <v>10</v>
      </c>
      <c r="D19" s="5" t="n">
        <v>-1</v>
      </c>
      <c r="E19" s="5" t="n">
        <v>-97</v>
      </c>
    </row>
    <row r="20" spans="1:5">
      <c r="A20" s="4" t="s">
        <v>79</v>
      </c>
      <c r="B20" s="5" t="n">
        <v>-456</v>
      </c>
      <c r="C20" s="5" t="n">
        <v>439</v>
      </c>
      <c r="D20" s="5" t="n">
        <v>-430</v>
      </c>
      <c r="E20" s="5" t="n">
        <v>715</v>
      </c>
    </row>
    <row r="21" spans="1:5">
      <c r="A21" s="4" t="s">
        <v>94</v>
      </c>
      <c r="B21" s="5" t="n">
        <v>-159</v>
      </c>
      <c r="C21" s="5" t="n">
        <v>97</v>
      </c>
      <c r="D21" s="5" t="n">
        <v>-70</v>
      </c>
      <c r="E21" s="5" t="n">
        <v>146</v>
      </c>
    </row>
    <row r="22" spans="1:5">
      <c r="A22" s="4" t="s">
        <v>606</v>
      </c>
      <c r="B22" s="5" t="n">
        <v>2</v>
      </c>
      <c r="D22" s="5" t="n">
        <v>2</v>
      </c>
    </row>
    <row r="23" spans="1:5">
      <c r="A23" s="4" t="s">
        <v>97</v>
      </c>
      <c r="B23" s="5" t="n">
        <v>-613</v>
      </c>
      <c r="C23" s="5" t="n">
        <v>536</v>
      </c>
      <c r="D23" s="5" t="n">
        <v>-498</v>
      </c>
      <c r="E23" s="5" t="n">
        <v>861</v>
      </c>
    </row>
    <row r="24" spans="1:5">
      <c r="A24" s="4" t="s">
        <v>607</v>
      </c>
    </row>
    <row r="25" spans="1:5">
      <c r="A25" s="3" t="s">
        <v>604</v>
      </c>
    </row>
    <row r="26" spans="1:5">
      <c r="A26" s="4" t="s">
        <v>608</v>
      </c>
      <c r="B26" s="5" t="n">
        <v>896</v>
      </c>
      <c r="C26" s="5" t="n">
        <v>-1049</v>
      </c>
      <c r="D26" s="5" t="n">
        <v>721</v>
      </c>
      <c r="E26" s="5" t="n">
        <v>-1879</v>
      </c>
    </row>
    <row r="27" spans="1:5">
      <c r="A27" s="4" t="s">
        <v>609</v>
      </c>
      <c r="B27" s="5" t="n">
        <v>8</v>
      </c>
      <c r="C27" s="5" t="n">
        <v>-13</v>
      </c>
      <c r="D27" s="5" t="n">
        <v>5</v>
      </c>
      <c r="E27" s="5" t="n">
        <v>143</v>
      </c>
    </row>
    <row r="28" spans="1:5">
      <c r="A28" s="4" t="s">
        <v>75</v>
      </c>
      <c r="B28" s="5" t="n">
        <v>904</v>
      </c>
      <c r="C28" s="5" t="n">
        <v>-1062</v>
      </c>
      <c r="D28" s="5" t="n">
        <v>726</v>
      </c>
      <c r="E28" s="5" t="n">
        <v>-1736</v>
      </c>
    </row>
    <row r="29" spans="1:5">
      <c r="A29" s="4" t="s">
        <v>77</v>
      </c>
      <c r="B29" s="5" t="n">
        <v>904</v>
      </c>
      <c r="C29" s="5" t="n">
        <v>-1062</v>
      </c>
      <c r="D29" s="5" t="n">
        <v>726</v>
      </c>
      <c r="E29" s="5" t="n">
        <v>-1736</v>
      </c>
    </row>
    <row r="30" spans="1:5">
      <c r="A30" s="4" t="s">
        <v>79</v>
      </c>
      <c r="B30" s="5" t="n">
        <v>904</v>
      </c>
      <c r="C30" s="5" t="n">
        <v>-1062</v>
      </c>
      <c r="D30" s="5" t="n">
        <v>726</v>
      </c>
      <c r="E30" s="5" t="n">
        <v>-1736</v>
      </c>
    </row>
    <row r="31" spans="1:5">
      <c r="A31" s="4" t="s">
        <v>94</v>
      </c>
      <c r="B31" s="5" t="n">
        <v>357</v>
      </c>
      <c r="C31" s="5" t="n">
        <v>-144</v>
      </c>
      <c r="D31" s="5" t="n">
        <v>160</v>
      </c>
      <c r="E31" s="5" t="n">
        <v>-228</v>
      </c>
    </row>
    <row r="32" spans="1:5">
      <c r="A32" s="4" t="s">
        <v>606</v>
      </c>
      <c r="B32" s="5" t="n">
        <v>-4</v>
      </c>
      <c r="D32" s="5" t="n">
        <v>-4</v>
      </c>
    </row>
    <row r="33" spans="1:5">
      <c r="A33" s="4" t="s">
        <v>97</v>
      </c>
      <c r="B33" s="5" t="n">
        <v>1257</v>
      </c>
      <c r="C33" s="5" t="n">
        <v>-1206</v>
      </c>
      <c r="D33" s="5" t="n">
        <v>882</v>
      </c>
      <c r="E33" s="5" t="n">
        <v>-1964</v>
      </c>
    </row>
    <row r="34" spans="1:5">
      <c r="A34" s="4" t="s">
        <v>610</v>
      </c>
    </row>
    <row r="35" spans="1:5">
      <c r="A35" s="3" t="s">
        <v>604</v>
      </c>
    </row>
    <row r="36" spans="1:5">
      <c r="A36" s="4" t="s">
        <v>605</v>
      </c>
      <c r="B36" s="5" t="n">
        <v>23</v>
      </c>
      <c r="C36" s="5" t="n">
        <v>28</v>
      </c>
      <c r="D36" s="5" t="n">
        <v>49</v>
      </c>
      <c r="E36" s="5" t="n">
        <v>63</v>
      </c>
    </row>
    <row r="37" spans="1:5">
      <c r="A37" s="4" t="s">
        <v>68</v>
      </c>
      <c r="D37" s="5" t="n">
        <v>1</v>
      </c>
    </row>
    <row r="38" spans="1:5">
      <c r="A38" s="4" t="s">
        <v>71</v>
      </c>
      <c r="B38" s="5" t="n">
        <v>-23</v>
      </c>
      <c r="C38" s="5" t="n">
        <v>-28</v>
      </c>
      <c r="D38" s="5" t="n">
        <v>-50</v>
      </c>
      <c r="E38" s="5" t="n">
        <v>-63</v>
      </c>
    </row>
    <row r="39" spans="1:5">
      <c r="A39" s="4" t="s">
        <v>608</v>
      </c>
      <c r="B39" s="5" t="n">
        <v>-403</v>
      </c>
      <c r="C39" s="5" t="n">
        <v>489</v>
      </c>
      <c r="D39" s="5" t="n">
        <v>-329</v>
      </c>
      <c r="E39" s="5" t="n">
        <v>930</v>
      </c>
    </row>
    <row r="40" spans="1:5">
      <c r="A40" s="4" t="s">
        <v>609</v>
      </c>
      <c r="B40" s="5" t="n">
        <v>-4</v>
      </c>
      <c r="C40" s="5" t="n">
        <v>10</v>
      </c>
      <c r="D40" s="5" t="n">
        <v>-1</v>
      </c>
      <c r="E40" s="5" t="n">
        <v>-97</v>
      </c>
    </row>
    <row r="41" spans="1:5">
      <c r="A41" s="4" t="s">
        <v>611</v>
      </c>
      <c r="B41" s="5" t="n">
        <v>-26</v>
      </c>
      <c r="C41" s="5" t="n">
        <v>-32</v>
      </c>
      <c r="D41" s="5" t="n">
        <v>-50</v>
      </c>
      <c r="E41" s="5" t="n">
        <v>-55</v>
      </c>
    </row>
    <row r="42" spans="1:5">
      <c r="A42" s="4" t="s">
        <v>75</v>
      </c>
      <c r="B42" s="5" t="n">
        <v>-456</v>
      </c>
      <c r="C42" s="5" t="n">
        <v>439</v>
      </c>
      <c r="D42" s="5" t="n">
        <v>-430</v>
      </c>
      <c r="E42" s="5" t="n">
        <v>715</v>
      </c>
    </row>
    <row r="43" spans="1:5">
      <c r="A43" s="4" t="s">
        <v>77</v>
      </c>
      <c r="B43" s="5" t="n">
        <v>-456</v>
      </c>
      <c r="C43" s="5" t="n">
        <v>439</v>
      </c>
      <c r="D43" s="5" t="n">
        <v>-430</v>
      </c>
      <c r="E43" s="5" t="n">
        <v>715</v>
      </c>
    </row>
    <row r="44" spans="1:5">
      <c r="A44" s="4" t="s">
        <v>79</v>
      </c>
      <c r="B44" s="5" t="n">
        <v>-456</v>
      </c>
      <c r="C44" s="5" t="n">
        <v>439</v>
      </c>
      <c r="D44" s="5" t="n">
        <v>-430</v>
      </c>
      <c r="E44" s="5" t="n">
        <v>715</v>
      </c>
    </row>
    <row r="45" spans="1:5">
      <c r="A45" s="4" t="s">
        <v>94</v>
      </c>
      <c r="B45" s="5" t="n">
        <v>-159</v>
      </c>
      <c r="C45" s="5" t="n">
        <v>97</v>
      </c>
      <c r="D45" s="5" t="n">
        <v>-70</v>
      </c>
      <c r="E45" s="5" t="n">
        <v>146</v>
      </c>
    </row>
    <row r="46" spans="1:5">
      <c r="A46" s="4" t="s">
        <v>606</v>
      </c>
      <c r="B46" s="5" t="n">
        <v>2</v>
      </c>
      <c r="D46" s="5" t="n">
        <v>2</v>
      </c>
    </row>
    <row r="47" spans="1:5">
      <c r="A47" s="4" t="s">
        <v>97</v>
      </c>
      <c r="B47" s="5" t="n">
        <v>-613</v>
      </c>
      <c r="C47" s="5" t="n">
        <v>536</v>
      </c>
      <c r="D47" s="5" t="n">
        <v>-498</v>
      </c>
      <c r="E47" s="5" t="n">
        <v>861</v>
      </c>
    </row>
    <row r="48" spans="1:5">
      <c r="A48" s="4" t="s">
        <v>612</v>
      </c>
      <c r="D48" s="5" t="n">
        <v>14</v>
      </c>
    </row>
    <row r="49" spans="1:5">
      <c r="A49" s="4" t="s">
        <v>613</v>
      </c>
    </row>
    <row r="50" spans="1:5">
      <c r="A50" s="3" t="s">
        <v>604</v>
      </c>
    </row>
    <row r="51" spans="1:5">
      <c r="A51" s="4" t="s">
        <v>605</v>
      </c>
      <c r="B51" s="5" t="n">
        <v>-122</v>
      </c>
      <c r="C51" s="5" t="n">
        <v>9</v>
      </c>
      <c r="D51" s="5" t="n">
        <v>-106</v>
      </c>
      <c r="E51" s="5" t="n">
        <v>-98</v>
      </c>
    </row>
    <row r="52" spans="1:5">
      <c r="A52" s="4" t="s">
        <v>71</v>
      </c>
      <c r="B52" s="5" t="n">
        <v>122</v>
      </c>
      <c r="C52" s="5" t="n">
        <v>-9</v>
      </c>
      <c r="D52" s="5" t="n">
        <v>106</v>
      </c>
      <c r="E52" s="5" t="n">
        <v>98</v>
      </c>
    </row>
    <row r="53" spans="1:5">
      <c r="A53" s="4" t="s">
        <v>72</v>
      </c>
      <c r="C53" s="5" t="n">
        <v>1</v>
      </c>
      <c r="E53" s="5" t="n">
        <v>1</v>
      </c>
    </row>
    <row r="54" spans="1:5">
      <c r="A54" s="4" t="s">
        <v>73</v>
      </c>
      <c r="B54" s="5" t="n">
        <v>-10</v>
      </c>
      <c r="C54" s="5" t="n">
        <v>-14</v>
      </c>
      <c r="D54" s="5" t="n">
        <v>-20</v>
      </c>
      <c r="E54" s="5" t="n">
        <v>-41</v>
      </c>
    </row>
    <row r="55" spans="1:5">
      <c r="A55" s="4" t="s">
        <v>74</v>
      </c>
      <c r="C55" s="5" t="n">
        <v>1</v>
      </c>
      <c r="E55" s="5" t="n">
        <v>1</v>
      </c>
    </row>
    <row r="56" spans="1:5">
      <c r="A56" s="4" t="s">
        <v>608</v>
      </c>
      <c r="B56" s="5" t="n">
        <v>-493</v>
      </c>
      <c r="C56" s="5" t="n">
        <v>560</v>
      </c>
      <c r="D56" s="5" t="n">
        <v>-392</v>
      </c>
      <c r="E56" s="5" t="n">
        <v>949</v>
      </c>
    </row>
    <row r="57" spans="1:5">
      <c r="A57" s="4" t="s">
        <v>609</v>
      </c>
      <c r="B57" s="5" t="n">
        <v>-4</v>
      </c>
      <c r="C57" s="5" t="n">
        <v>3</v>
      </c>
      <c r="D57" s="5" t="n">
        <v>-4</v>
      </c>
      <c r="E57" s="5" t="n">
        <v>-46</v>
      </c>
    </row>
    <row r="58" spans="1:5">
      <c r="A58" s="4" t="s">
        <v>611</v>
      </c>
      <c r="B58" s="5" t="n">
        <v>-22</v>
      </c>
      <c r="C58" s="5" t="n">
        <v>-50</v>
      </c>
      <c r="D58" s="5" t="n">
        <v>-23</v>
      </c>
      <c r="E58" s="5" t="n">
        <v>-78</v>
      </c>
    </row>
    <row r="59" spans="1:5">
      <c r="A59" s="4" t="s">
        <v>75</v>
      </c>
      <c r="B59" s="5" t="n">
        <v>-407</v>
      </c>
      <c r="C59" s="5" t="n">
        <v>492</v>
      </c>
      <c r="D59" s="5" t="n">
        <v>-333</v>
      </c>
      <c r="E59" s="5" t="n">
        <v>884</v>
      </c>
    </row>
    <row r="60" spans="1:5">
      <c r="A60" s="4" t="s">
        <v>77</v>
      </c>
      <c r="B60" s="5" t="n">
        <v>-407</v>
      </c>
      <c r="C60" s="5" t="n">
        <v>492</v>
      </c>
      <c r="D60" s="5" t="n">
        <v>-333</v>
      </c>
      <c r="E60" s="5" t="n">
        <v>884</v>
      </c>
    </row>
    <row r="61" spans="1:5">
      <c r="A61" s="4" t="s">
        <v>78</v>
      </c>
      <c r="C61" s="5" t="n">
        <v>7</v>
      </c>
      <c r="D61" s="5" t="n">
        <v>3</v>
      </c>
      <c r="E61" s="5" t="n">
        <v>-51</v>
      </c>
    </row>
    <row r="62" spans="1:5">
      <c r="A62" s="4" t="s">
        <v>79</v>
      </c>
      <c r="B62" s="5" t="n">
        <v>-407</v>
      </c>
      <c r="C62" s="5" t="n">
        <v>499</v>
      </c>
      <c r="D62" s="5" t="n">
        <v>-330</v>
      </c>
      <c r="E62" s="5" t="n">
        <v>833</v>
      </c>
    </row>
    <row r="63" spans="1:5">
      <c r="A63" s="4" t="s">
        <v>94</v>
      </c>
      <c r="B63" s="5" t="n">
        <v>-159</v>
      </c>
      <c r="C63" s="5" t="n">
        <v>97</v>
      </c>
      <c r="D63" s="5" t="n">
        <v>-70</v>
      </c>
      <c r="E63" s="5" t="n">
        <v>146</v>
      </c>
    </row>
    <row r="64" spans="1:5">
      <c r="A64" s="4" t="s">
        <v>606</v>
      </c>
      <c r="B64" s="5" t="n">
        <v>2</v>
      </c>
      <c r="D64" s="5" t="n">
        <v>2</v>
      </c>
    </row>
    <row r="65" spans="1:5">
      <c r="A65" s="4" t="s">
        <v>97</v>
      </c>
      <c r="B65" s="5" t="n">
        <v>-564</v>
      </c>
      <c r="C65" s="5" t="n">
        <v>596</v>
      </c>
      <c r="D65" s="5" t="n">
        <v>-398</v>
      </c>
      <c r="E65" s="5" t="n">
        <v>979</v>
      </c>
    </row>
    <row r="66" spans="1:5">
      <c r="A66" s="4" t="s">
        <v>612</v>
      </c>
      <c r="B66" s="5" t="n">
        <v>115</v>
      </c>
      <c r="D66" s="5" t="n">
        <v>101</v>
      </c>
      <c r="E66" s="5" t="n">
        <v>110</v>
      </c>
    </row>
    <row r="67" spans="1:5">
      <c r="A67" s="4" t="s">
        <v>614</v>
      </c>
    </row>
    <row r="68" spans="1:5">
      <c r="A68" s="3" t="s">
        <v>604</v>
      </c>
    </row>
    <row r="69" spans="1:5">
      <c r="A69" s="4" t="s">
        <v>63</v>
      </c>
      <c r="B69" s="5" t="n">
        <v>3195</v>
      </c>
      <c r="C69" s="5" t="n">
        <v>3412</v>
      </c>
      <c r="D69" s="5" t="n">
        <v>6363</v>
      </c>
      <c r="E69" s="5" t="n">
        <v>6759</v>
      </c>
    </row>
    <row r="70" spans="1:5">
      <c r="A70" s="4" t="s">
        <v>64</v>
      </c>
      <c r="B70" s="5" t="n">
        <v>2166</v>
      </c>
      <c r="C70" s="5" t="n">
        <v>2294</v>
      </c>
      <c r="D70" s="5" t="n">
        <v>4304</v>
      </c>
      <c r="E70" s="5" t="n">
        <v>4527</v>
      </c>
    </row>
    <row r="71" spans="1:5">
      <c r="A71" s="4" t="s">
        <v>65</v>
      </c>
      <c r="B71" s="5" t="n">
        <v>1029</v>
      </c>
      <c r="C71" s="5" t="n">
        <v>1118</v>
      </c>
      <c r="D71" s="5" t="n">
        <v>2059</v>
      </c>
      <c r="E71" s="5" t="n">
        <v>2232</v>
      </c>
    </row>
    <row r="72" spans="1:5">
      <c r="A72" s="4" t="s">
        <v>605</v>
      </c>
      <c r="B72" s="5" t="n">
        <v>451</v>
      </c>
      <c r="C72" s="5" t="n">
        <v>336</v>
      </c>
      <c r="D72" s="5" t="n">
        <v>776</v>
      </c>
      <c r="E72" s="5" t="n">
        <v>797</v>
      </c>
    </row>
    <row r="73" spans="1:5">
      <c r="A73" s="4" t="s">
        <v>67</v>
      </c>
      <c r="B73" s="5" t="n">
        <v>158</v>
      </c>
      <c r="C73" s="5" t="n">
        <v>166</v>
      </c>
      <c r="D73" s="5" t="n">
        <v>319</v>
      </c>
      <c r="E73" s="5" t="n">
        <v>327</v>
      </c>
    </row>
    <row r="74" spans="1:5">
      <c r="A74" s="4" t="s">
        <v>68</v>
      </c>
      <c r="B74" s="5" t="n">
        <v>12</v>
      </c>
      <c r="C74" s="5" t="n">
        <v>7</v>
      </c>
      <c r="D74" s="5" t="n">
        <v>18</v>
      </c>
      <c r="E74" s="5" t="n">
        <v>12</v>
      </c>
    </row>
    <row r="75" spans="1:5">
      <c r="A75" s="4" t="s">
        <v>69</v>
      </c>
      <c r="B75" s="5" t="n">
        <v>22</v>
      </c>
      <c r="C75" s="5" t="n">
        <v>42</v>
      </c>
      <c r="D75" s="5" t="n">
        <v>46</v>
      </c>
      <c r="E75" s="5" t="n">
        <v>117</v>
      </c>
    </row>
    <row r="76" spans="1:5">
      <c r="A76" s="4" t="s">
        <v>70</v>
      </c>
      <c r="B76" s="5" t="n">
        <v>900</v>
      </c>
      <c r="D76" s="5" t="n">
        <v>900</v>
      </c>
    </row>
    <row r="77" spans="1:5">
      <c r="A77" s="4" t="s">
        <v>71</v>
      </c>
      <c r="B77" s="5" t="n">
        <v>-514</v>
      </c>
      <c r="C77" s="5" t="n">
        <v>567</v>
      </c>
      <c r="E77" s="5" t="n">
        <v>979</v>
      </c>
    </row>
    <row r="78" spans="1:5">
      <c r="A78" s="4" t="s">
        <v>72</v>
      </c>
      <c r="B78" s="5" t="n">
        <v>5</v>
      </c>
      <c r="C78" s="5" t="n">
        <v>3</v>
      </c>
      <c r="D78" s="5" t="n">
        <v>11</v>
      </c>
      <c r="E78" s="5" t="n">
        <v>8</v>
      </c>
    </row>
    <row r="79" spans="1:5">
      <c r="A79" s="4" t="s">
        <v>73</v>
      </c>
      <c r="B79" s="5" t="n">
        <v>-1</v>
      </c>
      <c r="C79" s="5" t="n">
        <v>-1</v>
      </c>
      <c r="D79" s="5" t="n">
        <v>-3</v>
      </c>
      <c r="E79" s="5" t="n">
        <v>-1</v>
      </c>
    </row>
    <row r="80" spans="1:5">
      <c r="A80" s="4" t="s">
        <v>74</v>
      </c>
      <c r="B80" s="5" t="n">
        <v>11</v>
      </c>
      <c r="D80" s="5" t="n">
        <v>16</v>
      </c>
      <c r="E80" s="5" t="n">
        <v>-1</v>
      </c>
    </row>
    <row r="81" spans="1:5">
      <c r="A81" s="4" t="s">
        <v>611</v>
      </c>
      <c r="B81" s="5" t="n">
        <v>48</v>
      </c>
      <c r="C81" s="5" t="n">
        <v>82</v>
      </c>
      <c r="D81" s="5" t="n">
        <v>73</v>
      </c>
      <c r="E81" s="5" t="n">
        <v>133</v>
      </c>
    </row>
    <row r="82" spans="1:5">
      <c r="A82" s="4" t="s">
        <v>75</v>
      </c>
      <c r="B82" s="5" t="n">
        <v>-451</v>
      </c>
      <c r="C82" s="5" t="n">
        <v>651</v>
      </c>
      <c r="D82" s="5" t="n">
        <v>97</v>
      </c>
      <c r="E82" s="5" t="n">
        <v>1118</v>
      </c>
    </row>
    <row r="83" spans="1:5">
      <c r="A83" s="4" t="s">
        <v>76</v>
      </c>
      <c r="B83" s="5" t="n">
        <v>-42</v>
      </c>
      <c r="C83" s="5" t="n">
        <v>-91</v>
      </c>
      <c r="D83" s="5" t="n">
        <v>-489</v>
      </c>
      <c r="E83" s="5" t="n">
        <v>-169</v>
      </c>
    </row>
    <row r="84" spans="1:5">
      <c r="A84" s="4" t="s">
        <v>77</v>
      </c>
      <c r="B84" s="5" t="n">
        <v>-493</v>
      </c>
      <c r="C84" s="5" t="n">
        <v>560</v>
      </c>
      <c r="D84" s="5" t="n">
        <v>-392</v>
      </c>
      <c r="E84" s="5" t="n">
        <v>949</v>
      </c>
    </row>
    <row r="85" spans="1:5">
      <c r="A85" s="4" t="s">
        <v>78</v>
      </c>
      <c r="B85" s="5" t="n">
        <v>-4</v>
      </c>
      <c r="C85" s="5" t="n">
        <v>3</v>
      </c>
      <c r="D85" s="5" t="n">
        <v>-4</v>
      </c>
      <c r="E85" s="5" t="n">
        <v>-46</v>
      </c>
    </row>
    <row r="86" spans="1:5">
      <c r="A86" s="4" t="s">
        <v>79</v>
      </c>
      <c r="B86" s="5" t="n">
        <v>-497</v>
      </c>
      <c r="C86" s="5" t="n">
        <v>563</v>
      </c>
      <c r="D86" s="5" t="n">
        <v>-396</v>
      </c>
      <c r="E86" s="5" t="n">
        <v>903</v>
      </c>
    </row>
    <row r="87" spans="1:5">
      <c r="A87" s="4" t="s">
        <v>94</v>
      </c>
      <c r="B87" s="5" t="n">
        <v>-198</v>
      </c>
      <c r="C87" s="5" t="n">
        <v>47</v>
      </c>
      <c r="D87" s="5" t="n">
        <v>-90</v>
      </c>
      <c r="E87" s="5" t="n">
        <v>82</v>
      </c>
    </row>
    <row r="88" spans="1:5">
      <c r="A88" s="4" t="s">
        <v>606</v>
      </c>
      <c r="B88" s="5" t="n">
        <v>2</v>
      </c>
      <c r="D88" s="5" t="n">
        <v>2</v>
      </c>
    </row>
    <row r="89" spans="1:5">
      <c r="A89" s="4" t="s">
        <v>97</v>
      </c>
      <c r="B89" s="6" t="n">
        <v>-693</v>
      </c>
      <c r="C89" s="6" t="n">
        <v>610</v>
      </c>
      <c r="D89" s="6" t="n">
        <v>-484</v>
      </c>
      <c r="E89" s="6" t="n">
        <v>98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615</v>
      </c>
      <c r="B1" s="2" t="s">
        <v>2</v>
      </c>
      <c r="C1" s="2" t="s">
        <v>554</v>
      </c>
      <c r="D1" s="2" t="s">
        <v>99</v>
      </c>
      <c r="E1" s="2" t="s">
        <v>61</v>
      </c>
      <c r="F1" s="2" t="s">
        <v>616</v>
      </c>
      <c r="G1" s="2" t="s">
        <v>617</v>
      </c>
    </row>
    <row r="2" spans="1:7">
      <c r="A2" s="3" t="s">
        <v>100</v>
      </c>
    </row>
    <row r="3" spans="1:7">
      <c r="A3" s="4" t="s">
        <v>101</v>
      </c>
      <c r="B3" s="6" t="n">
        <v>796</v>
      </c>
      <c r="D3" s="6" t="n">
        <v>927</v>
      </c>
    </row>
    <row r="4" spans="1:7">
      <c r="A4" s="4" t="s">
        <v>184</v>
      </c>
      <c r="B4" s="5" t="n">
        <v>2461</v>
      </c>
      <c r="D4" s="5" t="n">
        <v>2320</v>
      </c>
    </row>
    <row r="5" spans="1:7">
      <c r="A5" s="4" t="s">
        <v>103</v>
      </c>
      <c r="B5" s="5" t="n">
        <v>2001</v>
      </c>
      <c r="D5" s="5" t="n">
        <v>1836</v>
      </c>
    </row>
    <row r="6" spans="1:7">
      <c r="A6" s="4" t="s">
        <v>104</v>
      </c>
      <c r="B6" s="5" t="n">
        <v>457</v>
      </c>
      <c r="D6" s="5" t="n">
        <v>471</v>
      </c>
    </row>
    <row r="7" spans="1:7">
      <c r="A7" s="4" t="s">
        <v>105</v>
      </c>
      <c r="B7" s="5" t="n">
        <v>5715</v>
      </c>
      <c r="D7" s="5" t="n">
        <v>5554</v>
      </c>
    </row>
    <row r="8" spans="1:7">
      <c r="A8" s="4" t="s">
        <v>106</v>
      </c>
      <c r="B8" s="5" t="n">
        <v>3558</v>
      </c>
      <c r="D8" s="5" t="n">
        <v>3574</v>
      </c>
    </row>
    <row r="9" spans="1:7">
      <c r="A9" s="4" t="s">
        <v>107</v>
      </c>
      <c r="B9" s="5" t="n">
        <v>5235</v>
      </c>
      <c r="D9" s="5" t="n">
        <v>5740</v>
      </c>
    </row>
    <row r="10" spans="1:7">
      <c r="A10" s="4" t="s">
        <v>108</v>
      </c>
      <c r="B10" s="5" t="n">
        <v>1547</v>
      </c>
      <c r="D10" s="5" t="n">
        <v>1596</v>
      </c>
    </row>
    <row r="11" spans="1:7">
      <c r="A11" s="4" t="s">
        <v>109</v>
      </c>
      <c r="B11" s="5" t="n">
        <v>2382</v>
      </c>
      <c r="D11" s="5" t="n">
        <v>2776</v>
      </c>
    </row>
    <row r="12" spans="1:7">
      <c r="A12" s="4" t="s">
        <v>110</v>
      </c>
      <c r="B12" s="5" t="n">
        <v>930</v>
      </c>
      <c r="D12" s="5" t="n">
        <v>454</v>
      </c>
    </row>
    <row r="13" spans="1:7">
      <c r="A13" s="4" t="s">
        <v>111</v>
      </c>
      <c r="B13" s="5" t="n">
        <v>19367</v>
      </c>
      <c r="D13" s="5" t="n">
        <v>19694</v>
      </c>
    </row>
    <row r="14" spans="1:7">
      <c r="A14" s="3" t="s">
        <v>112</v>
      </c>
    </row>
    <row r="15" spans="1:7">
      <c r="A15" s="4" t="s">
        <v>113</v>
      </c>
      <c r="B15" s="5" t="n">
        <v>603</v>
      </c>
      <c r="D15" s="5" t="n">
        <v>570</v>
      </c>
    </row>
    <row r="16" spans="1:7">
      <c r="A16" s="4" t="s">
        <v>114</v>
      </c>
      <c r="B16" s="5" t="n">
        <v>1390</v>
      </c>
      <c r="D16" s="5" t="n">
        <v>1357</v>
      </c>
    </row>
    <row r="17" spans="1:7">
      <c r="A17" s="4" t="s">
        <v>115</v>
      </c>
      <c r="B17" s="5" t="n">
        <v>1966</v>
      </c>
      <c r="D17" s="5" t="n">
        <v>1613</v>
      </c>
    </row>
    <row r="18" spans="1:7">
      <c r="A18" s="4" t="s">
        <v>116</v>
      </c>
      <c r="B18" s="5" t="n">
        <v>3959</v>
      </c>
      <c r="D18" s="5" t="n">
        <v>3540</v>
      </c>
    </row>
    <row r="19" spans="1:7">
      <c r="A19" s="4" t="s">
        <v>117</v>
      </c>
      <c r="B19" s="5" t="n">
        <v>3752</v>
      </c>
      <c r="D19" s="5" t="n">
        <v>3395</v>
      </c>
    </row>
    <row r="20" spans="1:7">
      <c r="A20" s="4" t="s">
        <v>118</v>
      </c>
      <c r="B20" s="5" t="n">
        <v>1359</v>
      </c>
      <c r="D20" s="5" t="n">
        <v>1367</v>
      </c>
    </row>
    <row r="21" spans="1:7">
      <c r="A21" s="4" t="s">
        <v>109</v>
      </c>
      <c r="B21" s="5" t="n">
        <v>126</v>
      </c>
      <c r="D21" s="5" t="n">
        <v>156</v>
      </c>
    </row>
    <row r="22" spans="1:7">
      <c r="A22" s="4" t="s">
        <v>119</v>
      </c>
      <c r="B22" s="5" t="n">
        <v>228</v>
      </c>
      <c r="D22" s="5" t="n">
        <v>239</v>
      </c>
    </row>
    <row r="23" spans="1:7">
      <c r="A23" s="4" t="s">
        <v>120</v>
      </c>
      <c r="B23" s="5" t="n">
        <v>772</v>
      </c>
      <c r="D23" s="5" t="n">
        <v>427</v>
      </c>
    </row>
    <row r="24" spans="1:7">
      <c r="A24" s="4" t="s">
        <v>121</v>
      </c>
      <c r="B24" s="5" t="n">
        <v>10196</v>
      </c>
      <c r="D24" s="5" t="n">
        <v>9124</v>
      </c>
    </row>
    <row r="25" spans="1:7">
      <c r="A25" s="4" t="s">
        <v>131</v>
      </c>
      <c r="B25" s="5" t="n">
        <v>9171</v>
      </c>
      <c r="C25" s="6" t="n">
        <v>10557</v>
      </c>
      <c r="D25" s="5" t="n">
        <v>10570</v>
      </c>
      <c r="E25" s="6" t="n">
        <v>9994</v>
      </c>
      <c r="F25" s="6" t="n">
        <v>10236</v>
      </c>
      <c r="G25" s="6" t="n">
        <v>10831</v>
      </c>
    </row>
    <row r="26" spans="1:7">
      <c r="A26" s="4" t="s">
        <v>132</v>
      </c>
      <c r="B26" s="5" t="n">
        <v>19367</v>
      </c>
      <c r="D26" s="5" t="n">
        <v>19694</v>
      </c>
    </row>
    <row r="27" spans="1:7">
      <c r="A27" s="4" t="s">
        <v>607</v>
      </c>
    </row>
    <row r="28" spans="1:7">
      <c r="A28" s="3" t="s">
        <v>100</v>
      </c>
    </row>
    <row r="29" spans="1:7">
      <c r="A29" s="4" t="s">
        <v>618</v>
      </c>
      <c r="B29" s="5" t="n">
        <v>-3695</v>
      </c>
      <c r="D29" s="5" t="n">
        <v>-3068</v>
      </c>
    </row>
    <row r="30" spans="1:7">
      <c r="A30" s="4" t="s">
        <v>105</v>
      </c>
      <c r="B30" s="5" t="n">
        <v>-3695</v>
      </c>
      <c r="D30" s="5" t="n">
        <v>-3068</v>
      </c>
    </row>
    <row r="31" spans="1:7">
      <c r="A31" s="4" t="s">
        <v>619</v>
      </c>
      <c r="B31" s="5" t="n">
        <v>-41119</v>
      </c>
      <c r="D31" s="5" t="n">
        <v>-42201</v>
      </c>
    </row>
    <row r="32" spans="1:7">
      <c r="A32" s="4" t="s">
        <v>620</v>
      </c>
      <c r="B32" s="5" t="n">
        <v>-18608</v>
      </c>
      <c r="D32" s="5" t="n">
        <v>-18595</v>
      </c>
    </row>
    <row r="33" spans="1:7">
      <c r="A33" s="4" t="s">
        <v>111</v>
      </c>
      <c r="B33" s="5" t="n">
        <v>-63422</v>
      </c>
      <c r="D33" s="5" t="n">
        <v>-63864</v>
      </c>
    </row>
    <row r="34" spans="1:7">
      <c r="A34" s="3" t="s">
        <v>112</v>
      </c>
    </row>
    <row r="35" spans="1:7">
      <c r="A35" s="4" t="s">
        <v>621</v>
      </c>
      <c r="B35" s="5" t="n">
        <v>-3695</v>
      </c>
      <c r="D35" s="5" t="n">
        <v>-3068</v>
      </c>
    </row>
    <row r="36" spans="1:7">
      <c r="A36" s="4" t="s">
        <v>116</v>
      </c>
      <c r="B36" s="5" t="n">
        <v>-3695</v>
      </c>
      <c r="D36" s="5" t="n">
        <v>-3068</v>
      </c>
    </row>
    <row r="37" spans="1:7">
      <c r="A37" s="4" t="s">
        <v>622</v>
      </c>
      <c r="B37" s="5" t="n">
        <v>-18608</v>
      </c>
      <c r="D37" s="5" t="n">
        <v>-18595</v>
      </c>
    </row>
    <row r="38" spans="1:7">
      <c r="A38" s="4" t="s">
        <v>121</v>
      </c>
      <c r="B38" s="5" t="n">
        <v>-22303</v>
      </c>
      <c r="D38" s="5" t="n">
        <v>-21663</v>
      </c>
    </row>
    <row r="39" spans="1:7">
      <c r="A39" s="4" t="s">
        <v>131</v>
      </c>
      <c r="B39" s="5" t="n">
        <v>-41119</v>
      </c>
      <c r="D39" s="5" t="n">
        <v>-42201</v>
      </c>
    </row>
    <row r="40" spans="1:7">
      <c r="A40" s="4" t="s">
        <v>132</v>
      </c>
      <c r="B40" s="5" t="n">
        <v>-63422</v>
      </c>
      <c r="D40" s="5" t="n">
        <v>-63864</v>
      </c>
    </row>
    <row r="41" spans="1:7">
      <c r="A41" s="4" t="s">
        <v>610</v>
      </c>
    </row>
    <row r="42" spans="1:7">
      <c r="A42" s="3" t="s">
        <v>100</v>
      </c>
    </row>
    <row r="43" spans="1:7">
      <c r="A43" s="4" t="s">
        <v>618</v>
      </c>
      <c r="B43" s="5" t="n">
        <v>46</v>
      </c>
      <c r="D43" s="5" t="n">
        <v>49</v>
      </c>
    </row>
    <row r="44" spans="1:7">
      <c r="A44" s="4" t="s">
        <v>104</v>
      </c>
      <c r="B44" s="5" t="n">
        <v>6</v>
      </c>
      <c r="D44" s="5" t="n">
        <v>4</v>
      </c>
    </row>
    <row r="45" spans="1:7">
      <c r="A45" s="4" t="s">
        <v>105</v>
      </c>
      <c r="B45" s="5" t="n">
        <v>52</v>
      </c>
      <c r="D45" s="5" t="n">
        <v>53</v>
      </c>
    </row>
    <row r="46" spans="1:7">
      <c r="A46" s="4" t="s">
        <v>619</v>
      </c>
      <c r="B46" s="5" t="n">
        <v>13418</v>
      </c>
      <c r="D46" s="5" t="n">
        <v>13865</v>
      </c>
    </row>
    <row r="47" spans="1:7">
      <c r="A47" s="4" t="s">
        <v>111</v>
      </c>
      <c r="B47" s="5" t="n">
        <v>13470</v>
      </c>
      <c r="D47" s="5" t="n">
        <v>13918</v>
      </c>
    </row>
    <row r="48" spans="1:7">
      <c r="A48" s="3" t="s">
        <v>112</v>
      </c>
    </row>
    <row r="49" spans="1:7">
      <c r="A49" s="4" t="s">
        <v>114</v>
      </c>
      <c r="B49" s="5" t="n">
        <v>1</v>
      </c>
      <c r="D49" s="5" t="n">
        <v>1</v>
      </c>
    </row>
    <row r="50" spans="1:7">
      <c r="A50" s="4" t="s">
        <v>115</v>
      </c>
      <c r="B50" s="5" t="n">
        <v>655</v>
      </c>
      <c r="D50" s="5" t="n">
        <v>328</v>
      </c>
    </row>
    <row r="51" spans="1:7">
      <c r="A51" s="4" t="s">
        <v>621</v>
      </c>
      <c r="B51" s="5" t="n">
        <v>3643</v>
      </c>
      <c r="D51" s="5" t="n">
        <v>3019</v>
      </c>
    </row>
    <row r="52" spans="1:7">
      <c r="A52" s="4" t="s">
        <v>116</v>
      </c>
      <c r="B52" s="5" t="n">
        <v>4299</v>
      </c>
      <c r="D52" s="5" t="n">
        <v>3348</v>
      </c>
    </row>
    <row r="53" spans="1:7">
      <c r="A53" s="4" t="s">
        <v>121</v>
      </c>
      <c r="B53" s="5" t="n">
        <v>4299</v>
      </c>
      <c r="D53" s="5" t="n">
        <v>3348</v>
      </c>
    </row>
    <row r="54" spans="1:7">
      <c r="A54" s="4" t="s">
        <v>131</v>
      </c>
      <c r="B54" s="5" t="n">
        <v>9171</v>
      </c>
      <c r="D54" s="5" t="n">
        <v>10570</v>
      </c>
    </row>
    <row r="55" spans="1:7">
      <c r="A55" s="4" t="s">
        <v>132</v>
      </c>
      <c r="B55" s="5" t="n">
        <v>13470</v>
      </c>
      <c r="D55" s="5" t="n">
        <v>13918</v>
      </c>
    </row>
    <row r="56" spans="1:7">
      <c r="A56" s="4" t="s">
        <v>613</v>
      </c>
    </row>
    <row r="57" spans="1:7">
      <c r="A57" s="3" t="s">
        <v>100</v>
      </c>
    </row>
    <row r="58" spans="1:7">
      <c r="A58" s="4" t="s">
        <v>618</v>
      </c>
      <c r="B58" s="5" t="n">
        <v>3590</v>
      </c>
      <c r="D58" s="5" t="n">
        <v>2959</v>
      </c>
    </row>
    <row r="59" spans="1:7">
      <c r="A59" s="4" t="s">
        <v>104</v>
      </c>
      <c r="B59" s="5" t="n">
        <v>32</v>
      </c>
      <c r="D59" s="5" t="n">
        <v>36</v>
      </c>
    </row>
    <row r="60" spans="1:7">
      <c r="A60" s="4" t="s">
        <v>105</v>
      </c>
      <c r="B60" s="5" t="n">
        <v>3622</v>
      </c>
      <c r="D60" s="5" t="n">
        <v>2995</v>
      </c>
    </row>
    <row r="61" spans="1:7">
      <c r="A61" s="4" t="s">
        <v>619</v>
      </c>
      <c r="B61" s="5" t="n">
        <v>27701</v>
      </c>
      <c r="D61" s="5" t="n">
        <v>28336</v>
      </c>
    </row>
    <row r="62" spans="1:7">
      <c r="A62" s="4" t="s">
        <v>620</v>
      </c>
      <c r="B62" s="5" t="n">
        <v>2568</v>
      </c>
      <c r="D62" s="5" t="n">
        <v>2562</v>
      </c>
    </row>
    <row r="63" spans="1:7">
      <c r="A63" s="4" t="s">
        <v>110</v>
      </c>
      <c r="B63" s="5" t="n">
        <v>100</v>
      </c>
      <c r="D63" s="5" t="n">
        <v>72</v>
      </c>
    </row>
    <row r="64" spans="1:7">
      <c r="A64" s="4" t="s">
        <v>111</v>
      </c>
      <c r="B64" s="5" t="n">
        <v>33991</v>
      </c>
      <c r="D64" s="5" t="n">
        <v>33965</v>
      </c>
    </row>
    <row r="65" spans="1:7">
      <c r="A65" s="3" t="s">
        <v>112</v>
      </c>
    </row>
    <row r="66" spans="1:7">
      <c r="A66" s="4" t="s">
        <v>113</v>
      </c>
      <c r="B66" s="5" t="n">
        <v>602</v>
      </c>
      <c r="D66" s="5" t="n">
        <v>568</v>
      </c>
    </row>
    <row r="67" spans="1:7">
      <c r="A67" s="4" t="s">
        <v>115</v>
      </c>
      <c r="B67" s="5" t="n">
        <v>102</v>
      </c>
      <c r="D67" s="5" t="n">
        <v>57</v>
      </c>
    </row>
    <row r="68" spans="1:7">
      <c r="A68" s="4" t="s">
        <v>116</v>
      </c>
      <c r="B68" s="5" t="n">
        <v>704</v>
      </c>
      <c r="D68" s="5" t="n">
        <v>625</v>
      </c>
    </row>
    <row r="69" spans="1:7">
      <c r="A69" s="4" t="s">
        <v>117</v>
      </c>
      <c r="B69" s="5" t="n">
        <v>3752</v>
      </c>
      <c r="D69" s="5" t="n">
        <v>3395</v>
      </c>
    </row>
    <row r="70" spans="1:7">
      <c r="A70" s="4" t="s">
        <v>622</v>
      </c>
      <c r="B70" s="5" t="n">
        <v>16040</v>
      </c>
      <c r="D70" s="5" t="n">
        <v>16033</v>
      </c>
    </row>
    <row r="71" spans="1:7">
      <c r="A71" s="4" t="s">
        <v>120</v>
      </c>
      <c r="B71" s="5" t="n">
        <v>77</v>
      </c>
      <c r="D71" s="5" t="n">
        <v>47</v>
      </c>
    </row>
    <row r="72" spans="1:7">
      <c r="A72" s="4" t="s">
        <v>121</v>
      </c>
      <c r="B72" s="5" t="n">
        <v>20573</v>
      </c>
      <c r="D72" s="5" t="n">
        <v>20100</v>
      </c>
    </row>
    <row r="73" spans="1:7">
      <c r="A73" s="4" t="s">
        <v>131</v>
      </c>
      <c r="B73" s="5" t="n">
        <v>13418</v>
      </c>
      <c r="D73" s="5" t="n">
        <v>13865</v>
      </c>
    </row>
    <row r="74" spans="1:7">
      <c r="A74" s="4" t="s">
        <v>132</v>
      </c>
      <c r="B74" s="5" t="n">
        <v>33991</v>
      </c>
      <c r="D74" s="5" t="n">
        <v>33965</v>
      </c>
    </row>
    <row r="75" spans="1:7">
      <c r="A75" s="4" t="s">
        <v>614</v>
      </c>
    </row>
    <row r="76" spans="1:7">
      <c r="A76" s="3" t="s">
        <v>100</v>
      </c>
    </row>
    <row r="77" spans="1:7">
      <c r="A77" s="4" t="s">
        <v>101</v>
      </c>
      <c r="B77" s="5" t="n">
        <v>796</v>
      </c>
      <c r="D77" s="5" t="n">
        <v>927</v>
      </c>
    </row>
    <row r="78" spans="1:7">
      <c r="A78" s="4" t="s">
        <v>184</v>
      </c>
      <c r="B78" s="5" t="n">
        <v>2461</v>
      </c>
      <c r="D78" s="5" t="n">
        <v>2320</v>
      </c>
    </row>
    <row r="79" spans="1:7">
      <c r="A79" s="4" t="s">
        <v>103</v>
      </c>
      <c r="B79" s="5" t="n">
        <v>2001</v>
      </c>
      <c r="D79" s="5" t="n">
        <v>1836</v>
      </c>
    </row>
    <row r="80" spans="1:7">
      <c r="A80" s="4" t="s">
        <v>618</v>
      </c>
      <c r="B80" s="5" t="n">
        <v>59</v>
      </c>
      <c r="D80" s="5" t="n">
        <v>60</v>
      </c>
    </row>
    <row r="81" spans="1:7">
      <c r="A81" s="4" t="s">
        <v>104</v>
      </c>
      <c r="B81" s="5" t="n">
        <v>419</v>
      </c>
      <c r="D81" s="5" t="n">
        <v>431</v>
      </c>
    </row>
    <row r="82" spans="1:7">
      <c r="A82" s="4" t="s">
        <v>105</v>
      </c>
      <c r="B82" s="5" t="n">
        <v>5736</v>
      </c>
      <c r="D82" s="5" t="n">
        <v>5574</v>
      </c>
    </row>
    <row r="83" spans="1:7">
      <c r="A83" s="4" t="s">
        <v>106</v>
      </c>
      <c r="B83" s="5" t="n">
        <v>3558</v>
      </c>
      <c r="D83" s="5" t="n">
        <v>3574</v>
      </c>
    </row>
    <row r="84" spans="1:7">
      <c r="A84" s="4" t="s">
        <v>107</v>
      </c>
      <c r="B84" s="5" t="n">
        <v>5235</v>
      </c>
      <c r="D84" s="5" t="n">
        <v>5740</v>
      </c>
    </row>
    <row r="85" spans="1:7">
      <c r="A85" s="4" t="s">
        <v>108</v>
      </c>
      <c r="B85" s="5" t="n">
        <v>1547</v>
      </c>
      <c r="D85" s="5" t="n">
        <v>1596</v>
      </c>
    </row>
    <row r="86" spans="1:7">
      <c r="A86" s="4" t="s">
        <v>109</v>
      </c>
      <c r="B86" s="5" t="n">
        <v>2382</v>
      </c>
      <c r="D86" s="5" t="n">
        <v>2776</v>
      </c>
    </row>
    <row r="87" spans="1:7">
      <c r="A87" s="4" t="s">
        <v>620</v>
      </c>
      <c r="B87" s="5" t="n">
        <v>16040</v>
      </c>
      <c r="D87" s="5" t="n">
        <v>16033</v>
      </c>
    </row>
    <row r="88" spans="1:7">
      <c r="A88" s="4" t="s">
        <v>110</v>
      </c>
      <c r="B88" s="5" t="n">
        <v>830</v>
      </c>
      <c r="D88" s="5" t="n">
        <v>382</v>
      </c>
    </row>
    <row r="89" spans="1:7">
      <c r="A89" s="4" t="s">
        <v>111</v>
      </c>
      <c r="B89" s="5" t="n">
        <v>35328</v>
      </c>
      <c r="D89" s="5" t="n">
        <v>35675</v>
      </c>
    </row>
    <row r="90" spans="1:7">
      <c r="A90" s="3" t="s">
        <v>112</v>
      </c>
    </row>
    <row r="91" spans="1:7">
      <c r="A91" s="4" t="s">
        <v>113</v>
      </c>
      <c r="B91" s="5" t="n">
        <v>1</v>
      </c>
      <c r="D91" s="5" t="n">
        <v>2</v>
      </c>
    </row>
    <row r="92" spans="1:7">
      <c r="A92" s="4" t="s">
        <v>114</v>
      </c>
      <c r="B92" s="5" t="n">
        <v>1389</v>
      </c>
      <c r="D92" s="5" t="n">
        <v>1356</v>
      </c>
    </row>
    <row r="93" spans="1:7">
      <c r="A93" s="4" t="s">
        <v>115</v>
      </c>
      <c r="B93" s="5" t="n">
        <v>1209</v>
      </c>
      <c r="D93" s="5" t="n">
        <v>1228</v>
      </c>
    </row>
    <row r="94" spans="1:7">
      <c r="A94" s="4" t="s">
        <v>621</v>
      </c>
      <c r="B94" s="5" t="n">
        <v>52</v>
      </c>
      <c r="D94" s="5" t="n">
        <v>49</v>
      </c>
    </row>
    <row r="95" spans="1:7">
      <c r="A95" s="4" t="s">
        <v>116</v>
      </c>
      <c r="B95" s="5" t="n">
        <v>2651</v>
      </c>
      <c r="D95" s="5" t="n">
        <v>2635</v>
      </c>
    </row>
    <row r="96" spans="1:7">
      <c r="A96" s="4" t="s">
        <v>622</v>
      </c>
      <c r="B96" s="5" t="n">
        <v>2568</v>
      </c>
      <c r="D96" s="5" t="n">
        <v>2562</v>
      </c>
    </row>
    <row r="97" spans="1:7">
      <c r="A97" s="4" t="s">
        <v>118</v>
      </c>
      <c r="B97" s="5" t="n">
        <v>1359</v>
      </c>
      <c r="D97" s="5" t="n">
        <v>1367</v>
      </c>
    </row>
    <row r="98" spans="1:7">
      <c r="A98" s="4" t="s">
        <v>109</v>
      </c>
      <c r="B98" s="5" t="n">
        <v>126</v>
      </c>
      <c r="D98" s="5" t="n">
        <v>156</v>
      </c>
    </row>
    <row r="99" spans="1:7">
      <c r="A99" s="4" t="s">
        <v>119</v>
      </c>
      <c r="B99" s="5" t="n">
        <v>228</v>
      </c>
      <c r="D99" s="5" t="n">
        <v>239</v>
      </c>
    </row>
    <row r="100" spans="1:7">
      <c r="A100" s="4" t="s">
        <v>120</v>
      </c>
      <c r="B100" s="5" t="n">
        <v>695</v>
      </c>
      <c r="D100" s="5" t="n">
        <v>380</v>
      </c>
    </row>
    <row r="101" spans="1:7">
      <c r="A101" s="4" t="s">
        <v>121</v>
      </c>
      <c r="B101" s="5" t="n">
        <v>7627</v>
      </c>
      <c r="D101" s="5" t="n">
        <v>7339</v>
      </c>
    </row>
    <row r="102" spans="1:7">
      <c r="A102" s="4" t="s">
        <v>131</v>
      </c>
      <c r="B102" s="5" t="n">
        <v>27701</v>
      </c>
      <c r="D102" s="5" t="n">
        <v>28336</v>
      </c>
    </row>
    <row r="103" spans="1:7">
      <c r="A103" s="4" t="s">
        <v>132</v>
      </c>
      <c r="B103" s="6" t="n">
        <v>35328</v>
      </c>
      <c r="D103" s="6" t="n">
        <v>356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61</v>
      </c>
    </row>
    <row r="3" spans="1:3">
      <c r="A3" s="3" t="s">
        <v>176</v>
      </c>
    </row>
    <row r="4" spans="1:3">
      <c r="A4" s="4" t="s">
        <v>79</v>
      </c>
      <c r="B4" s="6" t="n">
        <v>-430</v>
      </c>
      <c r="C4" s="6" t="n">
        <v>715</v>
      </c>
    </row>
    <row r="5" spans="1:3">
      <c r="A5" s="4" t="s">
        <v>177</v>
      </c>
      <c r="B5" s="5" t="n">
        <v>1</v>
      </c>
      <c r="C5" s="5" t="n">
        <v>97</v>
      </c>
    </row>
    <row r="6" spans="1:3">
      <c r="A6" s="4" t="s">
        <v>77</v>
      </c>
      <c r="B6" s="5" t="n">
        <v>-429</v>
      </c>
      <c r="C6" s="5" t="n">
        <v>812</v>
      </c>
    </row>
    <row r="7" spans="1:3">
      <c r="A7" s="3" t="s">
        <v>178</v>
      </c>
    </row>
    <row r="8" spans="1:3">
      <c r="A8" s="4" t="s">
        <v>70</v>
      </c>
      <c r="B8" s="5" t="n">
        <v>900</v>
      </c>
    </row>
    <row r="9" spans="1:3">
      <c r="A9" s="4" t="s">
        <v>179</v>
      </c>
      <c r="B9" s="5" t="n">
        <v>354</v>
      </c>
      <c r="C9" s="5" t="n">
        <v>341</v>
      </c>
    </row>
    <row r="10" spans="1:3">
      <c r="A10" s="4" t="s">
        <v>109</v>
      </c>
      <c r="B10" s="5" t="n">
        <v>345</v>
      </c>
      <c r="C10" s="5" t="n">
        <v>-28</v>
      </c>
    </row>
    <row r="11" spans="1:3">
      <c r="A11" s="4" t="s">
        <v>180</v>
      </c>
      <c r="B11" s="5" t="n">
        <v>52</v>
      </c>
    </row>
    <row r="12" spans="1:3">
      <c r="A12" s="4" t="s">
        <v>181</v>
      </c>
      <c r="B12" s="5" t="n">
        <v>18</v>
      </c>
      <c r="C12" s="5" t="n">
        <v>28</v>
      </c>
    </row>
    <row r="13" spans="1:3">
      <c r="A13" s="4" t="s">
        <v>157</v>
      </c>
      <c r="B13" s="5" t="n">
        <v>37</v>
      </c>
      <c r="C13" s="5" t="n">
        <v>38</v>
      </c>
    </row>
    <row r="14" spans="1:3">
      <c r="A14" s="4" t="s">
        <v>182</v>
      </c>
      <c r="B14" s="5" t="n">
        <v>11</v>
      </c>
      <c r="C14" s="5" t="n">
        <v>32</v>
      </c>
    </row>
    <row r="15" spans="1:3">
      <c r="A15" s="3" t="s">
        <v>183</v>
      </c>
    </row>
    <row r="16" spans="1:3">
      <c r="A16" s="4" t="s">
        <v>184</v>
      </c>
      <c r="B16" s="5" t="n">
        <v>-140</v>
      </c>
      <c r="C16" s="5" t="n">
        <v>-107</v>
      </c>
    </row>
    <row r="17" spans="1:3">
      <c r="A17" s="4" t="s">
        <v>103</v>
      </c>
      <c r="B17" s="5" t="n">
        <v>-151</v>
      </c>
      <c r="C17" s="5" t="n">
        <v>-70</v>
      </c>
    </row>
    <row r="18" spans="1:3">
      <c r="A18" s="4" t="s">
        <v>104</v>
      </c>
      <c r="B18" s="5" t="n">
        <v>25</v>
      </c>
      <c r="C18" s="5" t="n">
        <v>91</v>
      </c>
    </row>
    <row r="19" spans="1:3">
      <c r="A19" s="4" t="s">
        <v>114</v>
      </c>
      <c r="B19" s="5" t="n">
        <v>49</v>
      </c>
      <c r="C19" s="5" t="n">
        <v>-44</v>
      </c>
    </row>
    <row r="20" spans="1:3">
      <c r="A20" s="4" t="s">
        <v>115</v>
      </c>
      <c r="B20" s="5" t="n">
        <v>-180</v>
      </c>
      <c r="C20" s="5" t="n">
        <v>-206</v>
      </c>
    </row>
    <row r="21" spans="1:3">
      <c r="A21" s="4" t="s">
        <v>119</v>
      </c>
      <c r="B21" s="5" t="n">
        <v>1</v>
      </c>
      <c r="C21" s="5" t="n">
        <v>21</v>
      </c>
    </row>
    <row r="22" spans="1:3">
      <c r="A22" s="4" t="s">
        <v>182</v>
      </c>
      <c r="C22" s="5" t="n">
        <v>-25</v>
      </c>
    </row>
    <row r="23" spans="1:3">
      <c r="A23" s="4" t="s">
        <v>185</v>
      </c>
      <c r="B23" s="5" t="n">
        <v>892</v>
      </c>
      <c r="C23" s="5" t="n">
        <v>883</v>
      </c>
    </row>
    <row r="24" spans="1:3">
      <c r="A24" s="4" t="s">
        <v>186</v>
      </c>
      <c r="C24" s="5" t="n">
        <v>-30</v>
      </c>
    </row>
    <row r="25" spans="1:3">
      <c r="A25" s="4" t="s">
        <v>187</v>
      </c>
      <c r="B25" s="5" t="n">
        <v>892</v>
      </c>
      <c r="C25" s="5" t="n">
        <v>853</v>
      </c>
    </row>
    <row r="26" spans="1:3">
      <c r="A26" s="3" t="s">
        <v>188</v>
      </c>
    </row>
    <row r="27" spans="1:3">
      <c r="A27" s="4" t="s">
        <v>189</v>
      </c>
      <c r="B27" s="5" t="n">
        <v>-309</v>
      </c>
      <c r="C27" s="5" t="n">
        <v>-401</v>
      </c>
    </row>
    <row r="28" spans="1:3">
      <c r="A28" s="4" t="s">
        <v>190</v>
      </c>
      <c r="B28" s="5" t="n">
        <v>3</v>
      </c>
      <c r="C28" s="5" t="n">
        <v>13</v>
      </c>
    </row>
    <row r="29" spans="1:3">
      <c r="A29" s="4" t="s">
        <v>191</v>
      </c>
      <c r="B29" s="5" t="n">
        <v>-359</v>
      </c>
      <c r="C29" s="5" t="n">
        <v>8</v>
      </c>
    </row>
    <row r="30" spans="1:3">
      <c r="A30" s="4" t="s">
        <v>192</v>
      </c>
      <c r="C30" s="5" t="n">
        <v>297</v>
      </c>
    </row>
    <row r="31" spans="1:3">
      <c r="A31" s="4" t="s">
        <v>182</v>
      </c>
      <c r="B31" s="5" t="n">
        <v>-2</v>
      </c>
    </row>
    <row r="32" spans="1:3">
      <c r="A32" s="4" t="s">
        <v>193</v>
      </c>
      <c r="B32" s="5" t="n">
        <v>-667</v>
      </c>
      <c r="C32" s="5" t="n">
        <v>-83</v>
      </c>
    </row>
    <row r="33" spans="1:3">
      <c r="A33" s="4" t="s">
        <v>194</v>
      </c>
      <c r="C33" s="5" t="n">
        <v>-2</v>
      </c>
    </row>
    <row r="34" spans="1:3">
      <c r="A34" s="4" t="s">
        <v>195</v>
      </c>
      <c r="B34" s="5" t="n">
        <v>-667</v>
      </c>
      <c r="C34" s="5" t="n">
        <v>-85</v>
      </c>
    </row>
    <row r="35" spans="1:3">
      <c r="A35" s="3" t="s">
        <v>196</v>
      </c>
    </row>
    <row r="36" spans="1:3">
      <c r="A36" s="4" t="s">
        <v>197</v>
      </c>
      <c r="B36" s="5" t="n">
        <v>-219</v>
      </c>
      <c r="C36" s="5" t="n">
        <v>90</v>
      </c>
    </row>
    <row r="37" spans="1:3">
      <c r="A37" s="4" t="s">
        <v>198</v>
      </c>
      <c r="B37" s="5" t="n">
        <v>593</v>
      </c>
      <c r="C37" s="5" t="n">
        <v>350</v>
      </c>
    </row>
    <row r="38" spans="1:3">
      <c r="A38" s="4" t="s">
        <v>199</v>
      </c>
      <c r="C38" s="5" t="n">
        <v>-441</v>
      </c>
    </row>
    <row r="39" spans="1:3">
      <c r="A39" s="4" t="s">
        <v>200</v>
      </c>
      <c r="B39" s="5" t="n">
        <v>27</v>
      </c>
      <c r="C39" s="5" t="n">
        <v>17</v>
      </c>
    </row>
    <row r="40" spans="1:3">
      <c r="A40" s="4" t="s">
        <v>162</v>
      </c>
      <c r="B40" s="5" t="n">
        <v>-408</v>
      </c>
      <c r="C40" s="5" t="n">
        <v>-739</v>
      </c>
    </row>
    <row r="41" spans="1:3">
      <c r="A41" s="4" t="s">
        <v>201</v>
      </c>
      <c r="B41" s="5" t="n">
        <v>-307</v>
      </c>
      <c r="C41" s="5" t="n">
        <v>-299</v>
      </c>
    </row>
    <row r="42" spans="1:3">
      <c r="A42" s="4" t="s">
        <v>202</v>
      </c>
      <c r="C42" s="5" t="n">
        <v>-32</v>
      </c>
    </row>
    <row r="43" spans="1:3">
      <c r="A43" s="4" t="s">
        <v>182</v>
      </c>
      <c r="B43" s="5" t="n">
        <v>-31</v>
      </c>
      <c r="C43" s="5" t="n">
        <v>-30</v>
      </c>
    </row>
    <row r="44" spans="1:3">
      <c r="A44" s="4" t="s">
        <v>203</v>
      </c>
      <c r="B44" s="5" t="n">
        <v>-345</v>
      </c>
      <c r="C44" s="5" t="n">
        <v>-1084</v>
      </c>
    </row>
    <row r="45" spans="1:3">
      <c r="A45" s="4" t="s">
        <v>204</v>
      </c>
      <c r="C45" s="5" t="n">
        <v>32</v>
      </c>
    </row>
    <row r="46" spans="1:3">
      <c r="A46" s="4" t="s">
        <v>205</v>
      </c>
      <c r="B46" s="5" t="n">
        <v>-345</v>
      </c>
      <c r="C46" s="5" t="n">
        <v>-1052</v>
      </c>
    </row>
    <row r="47" spans="1:3">
      <c r="A47" s="4" t="s">
        <v>206</v>
      </c>
      <c r="B47" s="5" t="n">
        <v>-11</v>
      </c>
      <c r="C47" s="5" t="n">
        <v>1</v>
      </c>
    </row>
    <row r="48" spans="1:3">
      <c r="A48" s="4" t="s">
        <v>207</v>
      </c>
      <c r="B48" s="5" t="n">
        <v>-131</v>
      </c>
      <c r="C48" s="5" t="n">
        <v>-283</v>
      </c>
    </row>
    <row r="49" spans="1:3">
      <c r="A49" s="4" t="s">
        <v>208</v>
      </c>
      <c r="B49" s="5" t="n">
        <v>927</v>
      </c>
      <c r="C49" s="5" t="n">
        <v>848</v>
      </c>
    </row>
    <row r="50" spans="1:3">
      <c r="A50" s="4" t="s">
        <v>209</v>
      </c>
      <c r="B50" s="6" t="n">
        <v>796</v>
      </c>
      <c r="C50" s="6" t="n">
        <v>56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3</v>
      </c>
      <c r="B1" s="2" t="s">
        <v>1</v>
      </c>
    </row>
    <row r="2" spans="1:3">
      <c r="B2" s="2" t="s">
        <v>2</v>
      </c>
      <c r="C2" s="2" t="s">
        <v>61</v>
      </c>
    </row>
    <row r="3" spans="1:3">
      <c r="A3" s="3" t="s">
        <v>176</v>
      </c>
    </row>
    <row r="4" spans="1:3">
      <c r="A4" s="4" t="s">
        <v>624</v>
      </c>
      <c r="B4" s="6" t="n">
        <v>892</v>
      </c>
      <c r="C4" s="6" t="n">
        <v>883</v>
      </c>
    </row>
    <row r="5" spans="1:3">
      <c r="A5" s="4" t="s">
        <v>625</v>
      </c>
      <c r="C5" s="5" t="n">
        <v>-30</v>
      </c>
    </row>
    <row r="6" spans="1:3">
      <c r="A6" s="4" t="s">
        <v>187</v>
      </c>
      <c r="B6" s="5" t="n">
        <v>892</v>
      </c>
      <c r="C6" s="5" t="n">
        <v>853</v>
      </c>
    </row>
    <row r="7" spans="1:3">
      <c r="A7" s="3" t="s">
        <v>188</v>
      </c>
    </row>
    <row r="8" spans="1:3">
      <c r="A8" s="4" t="s">
        <v>189</v>
      </c>
      <c r="B8" s="5" t="n">
        <v>-309</v>
      </c>
      <c r="C8" s="5" t="n">
        <v>-401</v>
      </c>
    </row>
    <row r="9" spans="1:3">
      <c r="A9" s="4" t="s">
        <v>190</v>
      </c>
      <c r="B9" s="5" t="n">
        <v>3</v>
      </c>
      <c r="C9" s="5" t="n">
        <v>13</v>
      </c>
    </row>
    <row r="10" spans="1:3">
      <c r="A10" s="4" t="s">
        <v>191</v>
      </c>
      <c r="B10" s="5" t="n">
        <v>-359</v>
      </c>
      <c r="C10" s="5" t="n">
        <v>8</v>
      </c>
    </row>
    <row r="11" spans="1:3">
      <c r="A11" s="4" t="s">
        <v>192</v>
      </c>
      <c r="C11" s="5" t="n">
        <v>297</v>
      </c>
    </row>
    <row r="12" spans="1:3">
      <c r="A12" s="4" t="s">
        <v>182</v>
      </c>
      <c r="B12" s="5" t="n">
        <v>-2</v>
      </c>
    </row>
    <row r="13" spans="1:3">
      <c r="A13" s="4" t="s">
        <v>193</v>
      </c>
      <c r="B13" s="5" t="n">
        <v>-667</v>
      </c>
      <c r="C13" s="5" t="n">
        <v>-83</v>
      </c>
    </row>
    <row r="14" spans="1:3">
      <c r="A14" s="4" t="s">
        <v>194</v>
      </c>
      <c r="C14" s="5" t="n">
        <v>-2</v>
      </c>
    </row>
    <row r="15" spans="1:3">
      <c r="A15" s="4" t="s">
        <v>195</v>
      </c>
      <c r="B15" s="5" t="n">
        <v>-667</v>
      </c>
      <c r="C15" s="5" t="n">
        <v>-85</v>
      </c>
    </row>
    <row r="16" spans="1:3">
      <c r="A16" s="3" t="s">
        <v>196</v>
      </c>
    </row>
    <row r="17" spans="1:3">
      <c r="A17" s="4" t="s">
        <v>197</v>
      </c>
      <c r="B17" s="5" t="n">
        <v>-219</v>
      </c>
      <c r="C17" s="5" t="n">
        <v>90</v>
      </c>
    </row>
    <row r="18" spans="1:3">
      <c r="A18" s="4" t="s">
        <v>198</v>
      </c>
      <c r="B18" s="5" t="n">
        <v>593</v>
      </c>
      <c r="C18" s="5" t="n">
        <v>350</v>
      </c>
    </row>
    <row r="19" spans="1:3">
      <c r="A19" s="4" t="s">
        <v>199</v>
      </c>
      <c r="C19" s="5" t="n">
        <v>-441</v>
      </c>
    </row>
    <row r="20" spans="1:3">
      <c r="A20" s="4" t="s">
        <v>200</v>
      </c>
      <c r="B20" s="5" t="n">
        <v>27</v>
      </c>
      <c r="C20" s="5" t="n">
        <v>17</v>
      </c>
    </row>
    <row r="21" spans="1:3">
      <c r="A21" s="4" t="s">
        <v>162</v>
      </c>
      <c r="B21" s="5" t="n">
        <v>-408</v>
      </c>
      <c r="C21" s="5" t="n">
        <v>-739</v>
      </c>
    </row>
    <row r="22" spans="1:3">
      <c r="A22" s="4" t="s">
        <v>201</v>
      </c>
      <c r="B22" s="5" t="n">
        <v>-307</v>
      </c>
      <c r="C22" s="5" t="n">
        <v>-299</v>
      </c>
    </row>
    <row r="23" spans="1:3">
      <c r="A23" s="4" t="s">
        <v>202</v>
      </c>
      <c r="C23" s="5" t="n">
        <v>-32</v>
      </c>
    </row>
    <row r="24" spans="1:3">
      <c r="A24" s="4" t="s">
        <v>182</v>
      </c>
      <c r="B24" s="5" t="n">
        <v>-31</v>
      </c>
      <c r="C24" s="5" t="n">
        <v>-30</v>
      </c>
    </row>
    <row r="25" spans="1:3">
      <c r="A25" s="4" t="s">
        <v>203</v>
      </c>
      <c r="B25" s="5" t="n">
        <v>-345</v>
      </c>
      <c r="C25" s="5" t="n">
        <v>-1084</v>
      </c>
    </row>
    <row r="26" spans="1:3">
      <c r="A26" s="4" t="s">
        <v>204</v>
      </c>
      <c r="C26" s="5" t="n">
        <v>32</v>
      </c>
    </row>
    <row r="27" spans="1:3">
      <c r="A27" s="4" t="s">
        <v>205</v>
      </c>
      <c r="B27" s="5" t="n">
        <v>-345</v>
      </c>
      <c r="C27" s="5" t="n">
        <v>-1052</v>
      </c>
    </row>
    <row r="28" spans="1:3">
      <c r="A28" s="4" t="s">
        <v>206</v>
      </c>
      <c r="B28" s="5" t="n">
        <v>-11</v>
      </c>
      <c r="C28" s="5" t="n">
        <v>1</v>
      </c>
    </row>
    <row r="29" spans="1:3">
      <c r="A29" s="4" t="s">
        <v>207</v>
      </c>
      <c r="B29" s="5" t="n">
        <v>-131</v>
      </c>
      <c r="C29" s="5" t="n">
        <v>-283</v>
      </c>
    </row>
    <row r="30" spans="1:3">
      <c r="A30" s="4" t="s">
        <v>208</v>
      </c>
      <c r="B30" s="5" t="n">
        <v>927</v>
      </c>
      <c r="C30" s="5" t="n">
        <v>848</v>
      </c>
    </row>
    <row r="31" spans="1:3">
      <c r="A31" s="4" t="s">
        <v>209</v>
      </c>
      <c r="B31" s="5" t="n">
        <v>796</v>
      </c>
      <c r="C31" s="5" t="n">
        <v>565</v>
      </c>
    </row>
    <row r="32" spans="1:3">
      <c r="A32" s="4" t="s">
        <v>607</v>
      </c>
    </row>
    <row r="33" spans="1:3">
      <c r="A33" s="3" t="s">
        <v>176</v>
      </c>
    </row>
    <row r="34" spans="1:3">
      <c r="A34" s="4" t="s">
        <v>187</v>
      </c>
      <c r="B34" s="5" t="n">
        <v>-458</v>
      </c>
    </row>
    <row r="35" spans="1:3">
      <c r="A35" s="3" t="s">
        <v>188</v>
      </c>
    </row>
    <row r="36" spans="1:3">
      <c r="A36" s="4" t="s">
        <v>626</v>
      </c>
      <c r="B36" s="5" t="n">
        <v>625</v>
      </c>
      <c r="C36" s="5" t="n">
        <v>-5475</v>
      </c>
    </row>
    <row r="37" spans="1:3">
      <c r="A37" s="4" t="s">
        <v>193</v>
      </c>
      <c r="C37" s="5" t="n">
        <v>-5475</v>
      </c>
    </row>
    <row r="38" spans="1:3">
      <c r="A38" s="4" t="s">
        <v>195</v>
      </c>
      <c r="B38" s="5" t="n">
        <v>625</v>
      </c>
      <c r="C38" s="5" t="n">
        <v>-5475</v>
      </c>
    </row>
    <row r="39" spans="1:3">
      <c r="A39" s="3" t="s">
        <v>196</v>
      </c>
    </row>
    <row r="40" spans="1:3">
      <c r="A40" s="4" t="s">
        <v>627</v>
      </c>
      <c r="B40" s="5" t="n">
        <v>458</v>
      </c>
    </row>
    <row r="41" spans="1:3">
      <c r="A41" s="4" t="s">
        <v>628</v>
      </c>
      <c r="B41" s="5" t="n">
        <v>-625</v>
      </c>
      <c r="C41" s="5" t="n">
        <v>5475</v>
      </c>
    </row>
    <row r="42" spans="1:3">
      <c r="A42" s="4" t="s">
        <v>203</v>
      </c>
      <c r="C42" s="5" t="n">
        <v>5475</v>
      </c>
    </row>
    <row r="43" spans="1:3">
      <c r="A43" s="4" t="s">
        <v>205</v>
      </c>
      <c r="B43" s="5" t="n">
        <v>-167</v>
      </c>
      <c r="C43" s="5" t="n">
        <v>5475</v>
      </c>
    </row>
    <row r="44" spans="1:3">
      <c r="A44" s="4" t="s">
        <v>610</v>
      </c>
    </row>
    <row r="45" spans="1:3">
      <c r="A45" s="3" t="s">
        <v>176</v>
      </c>
    </row>
    <row r="46" spans="1:3">
      <c r="A46" s="4" t="s">
        <v>624</v>
      </c>
      <c r="C46" s="5" t="n">
        <v>-121</v>
      </c>
    </row>
    <row r="47" spans="1:3">
      <c r="A47" s="4" t="s">
        <v>187</v>
      </c>
      <c r="B47" s="5" t="n">
        <v>-114</v>
      </c>
      <c r="C47" s="5" t="n">
        <v>-121</v>
      </c>
    </row>
    <row r="48" spans="1:3">
      <c r="A48" s="3" t="s">
        <v>196</v>
      </c>
    </row>
    <row r="49" spans="1:3">
      <c r="A49" s="4" t="s">
        <v>629</v>
      </c>
      <c r="B49" s="5" t="n">
        <v>59</v>
      </c>
      <c r="C49" s="5" t="n">
        <v>38</v>
      </c>
    </row>
    <row r="50" spans="1:3">
      <c r="A50" s="4" t="s">
        <v>162</v>
      </c>
      <c r="B50" s="5" t="n">
        <v>-262</v>
      </c>
      <c r="C50" s="5" t="n">
        <v>-739</v>
      </c>
    </row>
    <row r="51" spans="1:3">
      <c r="A51" s="4" t="s">
        <v>201</v>
      </c>
      <c r="B51" s="5" t="n">
        <v>-307</v>
      </c>
      <c r="C51" s="5" t="n">
        <v>-299</v>
      </c>
    </row>
    <row r="52" spans="1:3">
      <c r="A52" s="4" t="s">
        <v>628</v>
      </c>
      <c r="B52" s="5" t="n">
        <v>624</v>
      </c>
      <c r="C52" s="5" t="n">
        <v>1121</v>
      </c>
    </row>
    <row r="53" spans="1:3">
      <c r="A53" s="4" t="s">
        <v>203</v>
      </c>
      <c r="C53" s="5" t="n">
        <v>121</v>
      </c>
    </row>
    <row r="54" spans="1:3">
      <c r="A54" s="4" t="s">
        <v>205</v>
      </c>
      <c r="B54" s="5" t="n">
        <v>114</v>
      </c>
      <c r="C54" s="5" t="n">
        <v>121</v>
      </c>
    </row>
    <row r="55" spans="1:3">
      <c r="A55" s="4" t="s">
        <v>613</v>
      </c>
    </row>
    <row r="56" spans="1:3">
      <c r="A56" s="3" t="s">
        <v>176</v>
      </c>
    </row>
    <row r="57" spans="1:3">
      <c r="A57" s="4" t="s">
        <v>624</v>
      </c>
      <c r="C57" s="5" t="n">
        <v>-79</v>
      </c>
    </row>
    <row r="58" spans="1:3">
      <c r="A58" s="4" t="s">
        <v>187</v>
      </c>
      <c r="B58" s="5" t="n">
        <v>493</v>
      </c>
      <c r="C58" s="5" t="n">
        <v>-79</v>
      </c>
    </row>
    <row r="59" spans="1:3">
      <c r="A59" s="3" t="s">
        <v>188</v>
      </c>
    </row>
    <row r="60" spans="1:3">
      <c r="A60" s="4" t="s">
        <v>192</v>
      </c>
      <c r="C60" s="5" t="n">
        <v>312</v>
      </c>
    </row>
    <row r="61" spans="1:3">
      <c r="A61" s="4" t="s">
        <v>626</v>
      </c>
      <c r="B61" s="5" t="n">
        <v>-625</v>
      </c>
      <c r="C61" s="5" t="n">
        <v>5475</v>
      </c>
    </row>
    <row r="62" spans="1:3">
      <c r="A62" s="4" t="s">
        <v>193</v>
      </c>
      <c r="C62" s="5" t="n">
        <v>5787</v>
      </c>
    </row>
    <row r="63" spans="1:3">
      <c r="A63" s="4" t="s">
        <v>195</v>
      </c>
      <c r="B63" s="5" t="n">
        <v>-625</v>
      </c>
      <c r="C63" s="5" t="n">
        <v>5787</v>
      </c>
    </row>
    <row r="64" spans="1:3">
      <c r="A64" s="3" t="s">
        <v>196</v>
      </c>
    </row>
    <row r="65" spans="1:3">
      <c r="A65" s="4" t="s">
        <v>629</v>
      </c>
      <c r="B65" s="5" t="n">
        <v>-105</v>
      </c>
      <c r="C65" s="5" t="n">
        <v>-5704</v>
      </c>
    </row>
    <row r="66" spans="1:3">
      <c r="A66" s="4" t="s">
        <v>197</v>
      </c>
      <c r="B66" s="5" t="n">
        <v>-219</v>
      </c>
      <c r="C66" s="5" t="n">
        <v>90</v>
      </c>
    </row>
    <row r="67" spans="1:3">
      <c r="A67" s="4" t="s">
        <v>198</v>
      </c>
      <c r="B67" s="5" t="n">
        <v>593</v>
      </c>
      <c r="C67" s="5" t="n">
        <v>350</v>
      </c>
    </row>
    <row r="68" spans="1:3">
      <c r="A68" s="4" t="s">
        <v>199</v>
      </c>
      <c r="C68" s="5" t="n">
        <v>-441</v>
      </c>
    </row>
    <row r="69" spans="1:3">
      <c r="A69" s="4" t="s">
        <v>200</v>
      </c>
      <c r="B69" s="5" t="n">
        <v>13</v>
      </c>
    </row>
    <row r="70" spans="1:3">
      <c r="A70" s="4" t="s">
        <v>162</v>
      </c>
      <c r="B70" s="5" t="n">
        <v>-146</v>
      </c>
    </row>
    <row r="71" spans="1:3">
      <c r="A71" s="4" t="s">
        <v>182</v>
      </c>
      <c r="B71" s="5" t="n">
        <v>-4</v>
      </c>
      <c r="C71" s="5" t="n">
        <v>-3</v>
      </c>
    </row>
    <row r="72" spans="1:3">
      <c r="A72" s="4" t="s">
        <v>203</v>
      </c>
      <c r="C72" s="5" t="n">
        <v>-5708</v>
      </c>
    </row>
    <row r="73" spans="1:3">
      <c r="A73" s="4" t="s">
        <v>205</v>
      </c>
      <c r="B73" s="5" t="n">
        <v>132</v>
      </c>
      <c r="C73" s="5" t="n">
        <v>-5708</v>
      </c>
    </row>
    <row r="74" spans="1:3">
      <c r="A74" s="4" t="s">
        <v>614</v>
      </c>
    </row>
    <row r="75" spans="1:3">
      <c r="A75" s="3" t="s">
        <v>176</v>
      </c>
    </row>
    <row r="76" spans="1:3">
      <c r="A76" s="4" t="s">
        <v>624</v>
      </c>
      <c r="C76" s="5" t="n">
        <v>1083</v>
      </c>
    </row>
    <row r="77" spans="1:3">
      <c r="A77" s="4" t="s">
        <v>625</v>
      </c>
      <c r="C77" s="5" t="n">
        <v>-30</v>
      </c>
    </row>
    <row r="78" spans="1:3">
      <c r="A78" s="4" t="s">
        <v>187</v>
      </c>
      <c r="B78" s="5" t="n">
        <v>971</v>
      </c>
      <c r="C78" s="5" t="n">
        <v>1053</v>
      </c>
    </row>
    <row r="79" spans="1:3">
      <c r="A79" s="3" t="s">
        <v>188</v>
      </c>
    </row>
    <row r="80" spans="1:3">
      <c r="A80" s="4" t="s">
        <v>189</v>
      </c>
      <c r="B80" s="5" t="n">
        <v>-309</v>
      </c>
      <c r="C80" s="5" t="n">
        <v>-401</v>
      </c>
    </row>
    <row r="81" spans="1:3">
      <c r="A81" s="4" t="s">
        <v>190</v>
      </c>
      <c r="B81" s="5" t="n">
        <v>3</v>
      </c>
      <c r="C81" s="5" t="n">
        <v>13</v>
      </c>
    </row>
    <row r="82" spans="1:3">
      <c r="A82" s="4" t="s">
        <v>191</v>
      </c>
      <c r="B82" s="5" t="n">
        <v>-359</v>
      </c>
      <c r="C82" s="5" t="n">
        <v>8</v>
      </c>
    </row>
    <row r="83" spans="1:3">
      <c r="A83" s="4" t="s">
        <v>192</v>
      </c>
      <c r="C83" s="5" t="n">
        <v>-15</v>
      </c>
    </row>
    <row r="84" spans="1:3">
      <c r="A84" s="4" t="s">
        <v>182</v>
      </c>
      <c r="B84" s="5" t="n">
        <v>-2</v>
      </c>
    </row>
    <row r="85" spans="1:3">
      <c r="A85" s="4" t="s">
        <v>193</v>
      </c>
      <c r="C85" s="5" t="n">
        <v>-395</v>
      </c>
    </row>
    <row r="86" spans="1:3">
      <c r="A86" s="4" t="s">
        <v>194</v>
      </c>
      <c r="C86" s="5" t="n">
        <v>-2</v>
      </c>
    </row>
    <row r="87" spans="1:3">
      <c r="A87" s="4" t="s">
        <v>195</v>
      </c>
      <c r="B87" s="5" t="n">
        <v>-667</v>
      </c>
      <c r="C87" s="5" t="n">
        <v>-397</v>
      </c>
    </row>
    <row r="88" spans="1:3">
      <c r="A88" s="3" t="s">
        <v>196</v>
      </c>
    </row>
    <row r="89" spans="1:3">
      <c r="A89" s="4" t="s">
        <v>629</v>
      </c>
      <c r="B89" s="5" t="n">
        <v>46</v>
      </c>
      <c r="C89" s="5" t="n">
        <v>5666</v>
      </c>
    </row>
    <row r="90" spans="1:3">
      <c r="A90" s="4" t="s">
        <v>200</v>
      </c>
      <c r="B90" s="5" t="n">
        <v>14</v>
      </c>
      <c r="C90" s="5" t="n">
        <v>17</v>
      </c>
    </row>
    <row r="91" spans="1:3">
      <c r="A91" s="4" t="s">
        <v>627</v>
      </c>
      <c r="B91" s="5" t="n">
        <v>-458</v>
      </c>
    </row>
    <row r="92" spans="1:3">
      <c r="A92" s="4" t="s">
        <v>628</v>
      </c>
      <c r="B92" s="5" t="n">
        <v>1</v>
      </c>
      <c r="C92" s="5" t="n">
        <v>-6596</v>
      </c>
    </row>
    <row r="93" spans="1:3">
      <c r="A93" s="4" t="s">
        <v>202</v>
      </c>
      <c r="C93" s="5" t="n">
        <v>-32</v>
      </c>
    </row>
    <row r="94" spans="1:3">
      <c r="A94" s="4" t="s">
        <v>182</v>
      </c>
      <c r="B94" s="5" t="n">
        <v>-27</v>
      </c>
      <c r="C94" s="5" t="n">
        <v>-27</v>
      </c>
    </row>
    <row r="95" spans="1:3">
      <c r="A95" s="4" t="s">
        <v>203</v>
      </c>
      <c r="C95" s="5" t="n">
        <v>-972</v>
      </c>
    </row>
    <row r="96" spans="1:3">
      <c r="A96" s="4" t="s">
        <v>204</v>
      </c>
      <c r="C96" s="5" t="n">
        <v>32</v>
      </c>
    </row>
    <row r="97" spans="1:3">
      <c r="A97" s="4" t="s">
        <v>205</v>
      </c>
      <c r="B97" s="5" t="n">
        <v>-424</v>
      </c>
      <c r="C97" s="5" t="n">
        <v>-940</v>
      </c>
    </row>
    <row r="98" spans="1:3">
      <c r="A98" s="4" t="s">
        <v>206</v>
      </c>
      <c r="B98" s="5" t="n">
        <v>-11</v>
      </c>
      <c r="C98" s="5" t="n">
        <v>1</v>
      </c>
    </row>
    <row r="99" spans="1:3">
      <c r="A99" s="4" t="s">
        <v>207</v>
      </c>
      <c r="B99" s="5" t="n">
        <v>-131</v>
      </c>
      <c r="C99" s="5" t="n">
        <v>-283</v>
      </c>
    </row>
    <row r="100" spans="1:3">
      <c r="A100" s="4" t="s">
        <v>208</v>
      </c>
      <c r="B100" s="5" t="n">
        <v>927</v>
      </c>
      <c r="C100" s="5" t="n">
        <v>848</v>
      </c>
    </row>
    <row r="101" spans="1:3">
      <c r="A101" s="4" t="s">
        <v>209</v>
      </c>
      <c r="B101" s="6" t="n">
        <v>796</v>
      </c>
      <c r="C101" s="6" t="n">
        <v>56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4T13:25:36Z</dcterms:created>
  <dcterms:modified xmlns:dcterms="http://purl.org/dc/terms/" xmlns:xsi="http://www.w3.org/2001/XMLSchema-instance" xsi:type="dcterms:W3CDTF">2020-05-04T13:25:36Z</dcterms:modified>
</cp:coreProperties>
</file>